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asis of Prese" sheetId="9" state="visible" r:id="rId9"/>
    <sheet xmlns:r="http://schemas.openxmlformats.org/officeDocument/2006/relationships" name="Impact of Recently Adopted Acco" sheetId="10" state="visible" r:id="rId10"/>
    <sheet xmlns:r="http://schemas.openxmlformats.org/officeDocument/2006/relationships" name="Revenue from Contracts with Cus" sheetId="11" state="visible" r:id="rId11"/>
    <sheet xmlns:r="http://schemas.openxmlformats.org/officeDocument/2006/relationships" name="Business Acquisition"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Fair Value Measurement" sheetId="15" state="visible" r:id="rId15"/>
    <sheet xmlns:r="http://schemas.openxmlformats.org/officeDocument/2006/relationships" name="Derivative Instruments and Hedg" sheetId="16" state="visible" r:id="rId16"/>
    <sheet xmlns:r="http://schemas.openxmlformats.org/officeDocument/2006/relationships" name="Pension Benefits" sheetId="17" state="visible" r:id="rId17"/>
    <sheet xmlns:r="http://schemas.openxmlformats.org/officeDocument/2006/relationships" name="Guarante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Restructuring, Acquisition and " sheetId="21" state="visible" r:id="rId21"/>
    <sheet xmlns:r="http://schemas.openxmlformats.org/officeDocument/2006/relationships" name="Indebtedness" sheetId="22" state="visible" r:id="rId22"/>
    <sheet xmlns:r="http://schemas.openxmlformats.org/officeDocument/2006/relationships" name="Segment Information" sheetId="23" state="visible" r:id="rId23"/>
    <sheet xmlns:r="http://schemas.openxmlformats.org/officeDocument/2006/relationships" name="Sales Information"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hareholders' Equity" sheetId="27" state="visible" r:id="rId27"/>
    <sheet xmlns:r="http://schemas.openxmlformats.org/officeDocument/2006/relationships" name="Accumulated Other Comprehensive" sheetId="28" state="visible" r:id="rId28"/>
    <sheet xmlns:r="http://schemas.openxmlformats.org/officeDocument/2006/relationships" name="Repurchases of ARRIS Shares" sheetId="29" state="visible" r:id="rId29"/>
    <sheet xmlns:r="http://schemas.openxmlformats.org/officeDocument/2006/relationships" name="Commitments and Contingencies" sheetId="30" state="visible" r:id="rId30"/>
    <sheet xmlns:r="http://schemas.openxmlformats.org/officeDocument/2006/relationships" name="Revenue from Contracts with C31" sheetId="31" state="visible" r:id="rId31"/>
    <sheet xmlns:r="http://schemas.openxmlformats.org/officeDocument/2006/relationships" name="Business Acquisition (Tables)" sheetId="32" state="visible" r:id="rId32"/>
    <sheet xmlns:r="http://schemas.openxmlformats.org/officeDocument/2006/relationships" name="Goodwill and Intangible Assets " sheetId="33" state="visible" r:id="rId33"/>
    <sheet xmlns:r="http://schemas.openxmlformats.org/officeDocument/2006/relationships" name="Investments (Tables)" sheetId="34" state="visible" r:id="rId34"/>
    <sheet xmlns:r="http://schemas.openxmlformats.org/officeDocument/2006/relationships" name="Fair Value Measurement (Tables)" sheetId="35" state="visible" r:id="rId35"/>
    <sheet xmlns:r="http://schemas.openxmlformats.org/officeDocument/2006/relationships" name="Derivative Instruments and He36" sheetId="36" state="visible" r:id="rId36"/>
    <sheet xmlns:r="http://schemas.openxmlformats.org/officeDocument/2006/relationships" name="Pension Benefits (Tables)" sheetId="37" state="visible" r:id="rId37"/>
    <sheet xmlns:r="http://schemas.openxmlformats.org/officeDocument/2006/relationships" name="Guarantee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Restructuring, Acquisition an41" sheetId="41" state="visible" r:id="rId41"/>
    <sheet xmlns:r="http://schemas.openxmlformats.org/officeDocument/2006/relationships" name="Indebtedness (Tables)" sheetId="42" state="visible" r:id="rId42"/>
    <sheet xmlns:r="http://schemas.openxmlformats.org/officeDocument/2006/relationships" name="Segment Information (Tables)" sheetId="43" state="visible" r:id="rId43"/>
    <sheet xmlns:r="http://schemas.openxmlformats.org/officeDocument/2006/relationships" name="Sales Information (Tables)" sheetId="44" state="visible" r:id="rId44"/>
    <sheet xmlns:r="http://schemas.openxmlformats.org/officeDocument/2006/relationships" name="Earnings Per Share (Tables)" sheetId="45" state="visible" r:id="rId45"/>
    <sheet xmlns:r="http://schemas.openxmlformats.org/officeDocument/2006/relationships" name="Income Taxes (Tables)" sheetId="46" state="visible" r:id="rId46"/>
    <sheet xmlns:r="http://schemas.openxmlformats.org/officeDocument/2006/relationships" name="Shareholders' Equity (Tables)" sheetId="47" state="visible" r:id="rId47"/>
    <sheet xmlns:r="http://schemas.openxmlformats.org/officeDocument/2006/relationships" name="Accumulated Other Comprehensi48" sheetId="48" state="visible" r:id="rId48"/>
    <sheet xmlns:r="http://schemas.openxmlformats.org/officeDocument/2006/relationships" name="Repurchases of ARRIS Shares (Ta" sheetId="49" state="visible" r:id="rId49"/>
    <sheet xmlns:r="http://schemas.openxmlformats.org/officeDocument/2006/relationships" name="Organization and Basis of Pre50" sheetId="50" state="visible" r:id="rId50"/>
    <sheet xmlns:r="http://schemas.openxmlformats.org/officeDocument/2006/relationships" name="Revenue from Contracts with C51" sheetId="51" state="visible" r:id="rId51"/>
    <sheet xmlns:r="http://schemas.openxmlformats.org/officeDocument/2006/relationships" name="Summary of Revenues from Contra" sheetId="52" state="visible" r:id="rId52"/>
    <sheet xmlns:r="http://schemas.openxmlformats.org/officeDocument/2006/relationships" name="Summary of Revenues from Cont53" sheetId="53" state="visible" r:id="rId53"/>
    <sheet xmlns:r="http://schemas.openxmlformats.org/officeDocument/2006/relationships" name="Comparison of Financial Stateme" sheetId="54" state="visible" r:id="rId54"/>
    <sheet xmlns:r="http://schemas.openxmlformats.org/officeDocument/2006/relationships" name="Revenue from Contracts with C55" sheetId="55" state="visible" r:id="rId55"/>
    <sheet xmlns:r="http://schemas.openxmlformats.org/officeDocument/2006/relationships" name="Business Acquisition - Addition" sheetId="56" state="visible" r:id="rId56"/>
    <sheet xmlns:r="http://schemas.openxmlformats.org/officeDocument/2006/relationships" name="Summary of Fair Value of Consid" sheetId="57" state="visible" r:id="rId57"/>
    <sheet xmlns:r="http://schemas.openxmlformats.org/officeDocument/2006/relationships" name="Summary of Fair Value of Cons58" sheetId="58" state="visible" r:id="rId58"/>
    <sheet xmlns:r="http://schemas.openxmlformats.org/officeDocument/2006/relationships" name="Summary of Estimated Fair Value" sheetId="59" state="visible" r:id="rId59"/>
    <sheet xmlns:r="http://schemas.openxmlformats.org/officeDocument/2006/relationships" name="Acquired Intangible Assets (Det" sheetId="60" state="visible" r:id="rId60"/>
    <sheet xmlns:r="http://schemas.openxmlformats.org/officeDocument/2006/relationships" name="Goodwill and Intangible Asset61" sheetId="61" state="visible" r:id="rId61"/>
    <sheet xmlns:r="http://schemas.openxmlformats.org/officeDocument/2006/relationships" name="Carrying Amount of Goodwill (De" sheetId="62" state="visible" r:id="rId62"/>
    <sheet xmlns:r="http://schemas.openxmlformats.org/officeDocument/2006/relationships" name="Gross Carrying Amount and Accum" sheetId="63" state="visible" r:id="rId63"/>
    <sheet xmlns:r="http://schemas.openxmlformats.org/officeDocument/2006/relationships" name="Schedule of Amortization of Acq" sheetId="64" state="visible" r:id="rId64"/>
    <sheet xmlns:r="http://schemas.openxmlformats.org/officeDocument/2006/relationships" name="Estimated Total Amortization Ex" sheetId="65" state="visible" r:id="rId65"/>
    <sheet xmlns:r="http://schemas.openxmlformats.org/officeDocument/2006/relationships" name="Investments (Detail)" sheetId="66" state="visible" r:id="rId66"/>
    <sheet xmlns:r="http://schemas.openxmlformats.org/officeDocument/2006/relationships" name="Amortized Costs and Fair Value " sheetId="67" state="visible" r:id="rId67"/>
    <sheet xmlns:r="http://schemas.openxmlformats.org/officeDocument/2006/relationships" name="Sale and_or Maturity of Availab" sheetId="68" state="visible" r:id="rId68"/>
    <sheet xmlns:r="http://schemas.openxmlformats.org/officeDocument/2006/relationships" name="Contractual Maturities of Avail" sheetId="69" state="visible" r:id="rId69"/>
    <sheet xmlns:r="http://schemas.openxmlformats.org/officeDocument/2006/relationships" name="Investments - Additional Inform" sheetId="70" state="visible" r:id="rId70"/>
    <sheet xmlns:r="http://schemas.openxmlformats.org/officeDocument/2006/relationships" name="Investment Assets (Excluding Eq" sheetId="71" state="visible" r:id="rId71"/>
    <sheet xmlns:r="http://schemas.openxmlformats.org/officeDocument/2006/relationships" name="Fair Value Measurement - Additi" sheetId="72" state="visible" r:id="rId72"/>
    <sheet xmlns:r="http://schemas.openxmlformats.org/officeDocument/2006/relationships" name="Derivative Instruments and He73" sheetId="73" state="visible" r:id="rId73"/>
    <sheet xmlns:r="http://schemas.openxmlformats.org/officeDocument/2006/relationships" name="Impact of Derivative Financial " sheetId="74" state="visible" r:id="rId74"/>
    <sheet xmlns:r="http://schemas.openxmlformats.org/officeDocument/2006/relationships" name="Fair Values of Derivative Desig" sheetId="75" state="visible" r:id="rId75"/>
    <sheet xmlns:r="http://schemas.openxmlformats.org/officeDocument/2006/relationships" name="Fair Values of Derivative Not D" sheetId="76" state="visible" r:id="rId76"/>
    <sheet xmlns:r="http://schemas.openxmlformats.org/officeDocument/2006/relationships" name="Change in Fair Values of Deriva" sheetId="77" state="visible" r:id="rId77"/>
    <sheet xmlns:r="http://schemas.openxmlformats.org/officeDocument/2006/relationships" name="Components of Net Periodic Pens" sheetId="78" state="visible" r:id="rId78"/>
    <sheet xmlns:r="http://schemas.openxmlformats.org/officeDocument/2006/relationships" name="Pension Benefits - Additional I" sheetId="79" state="visible" r:id="rId79"/>
    <sheet xmlns:r="http://schemas.openxmlformats.org/officeDocument/2006/relationships" name="Information Regarding Changes i" sheetId="80" state="visible" r:id="rId80"/>
    <sheet xmlns:r="http://schemas.openxmlformats.org/officeDocument/2006/relationships" name="Components of Inventory Net of " sheetId="81" state="visible" r:id="rId81"/>
    <sheet xmlns:r="http://schemas.openxmlformats.org/officeDocument/2006/relationships" name="Property, Plant and Equipment, " sheetId="82" state="visible" r:id="rId82"/>
    <sheet xmlns:r="http://schemas.openxmlformats.org/officeDocument/2006/relationships" name="Property, Plant and Equipment -" sheetId="83" state="visible" r:id="rId83"/>
    <sheet xmlns:r="http://schemas.openxmlformats.org/officeDocument/2006/relationships" name="Summary of Changes to Restructu" sheetId="84" state="visible" r:id="rId84"/>
    <sheet xmlns:r="http://schemas.openxmlformats.org/officeDocument/2006/relationships" name="Restructuring, Acquisition an85" sheetId="85" state="visible" r:id="rId85"/>
    <sheet xmlns:r="http://schemas.openxmlformats.org/officeDocument/2006/relationships" name="Summary of Indebtedness and Lea" sheetId="86" state="visible" r:id="rId86"/>
    <sheet xmlns:r="http://schemas.openxmlformats.org/officeDocument/2006/relationships" name="Indebtedness - Additional Infor" sheetId="87" state="visible" r:id="rId87"/>
    <sheet xmlns:r="http://schemas.openxmlformats.org/officeDocument/2006/relationships" name="Interes Rates on Senior Secured" sheetId="88" state="visible" r:id="rId88"/>
    <sheet xmlns:r="http://schemas.openxmlformats.org/officeDocument/2006/relationships" name="Interes Rates on Senior Secur89" sheetId="89" state="visible" r:id="rId89"/>
    <sheet xmlns:r="http://schemas.openxmlformats.org/officeDocument/2006/relationships" name="Scheduled Maturities of Contrac" sheetId="90" state="visible" r:id="rId90"/>
    <sheet xmlns:r="http://schemas.openxmlformats.org/officeDocument/2006/relationships" name="Segment Information - Additiona" sheetId="91" state="visible" r:id="rId91"/>
    <sheet xmlns:r="http://schemas.openxmlformats.org/officeDocument/2006/relationships" name="Segment Information (Detail)" sheetId="92" state="visible" r:id="rId92"/>
    <sheet xmlns:r="http://schemas.openxmlformats.org/officeDocument/2006/relationships" name="Composition of Corporate and Un" sheetId="93" state="visible" r:id="rId93"/>
    <sheet xmlns:r="http://schemas.openxmlformats.org/officeDocument/2006/relationships" name="Sales Information - Additional " sheetId="94" state="visible" r:id="rId94"/>
    <sheet xmlns:r="http://schemas.openxmlformats.org/officeDocument/2006/relationships" name="Summary of ARRIS' Sales Based o" sheetId="95" state="visible" r:id="rId95"/>
    <sheet xmlns:r="http://schemas.openxmlformats.org/officeDocument/2006/relationships" name="Reconciliation of Numerators an" sheetId="96" state="visible" r:id="rId96"/>
    <sheet xmlns:r="http://schemas.openxmlformats.org/officeDocument/2006/relationships" name="Earnings Per Share - Additional" sheetId="97" state="visible" r:id="rId97"/>
    <sheet xmlns:r="http://schemas.openxmlformats.org/officeDocument/2006/relationships" name="Income Taxes - Additional Infor" sheetId="98" state="visible" r:id="rId98"/>
    <sheet xmlns:r="http://schemas.openxmlformats.org/officeDocument/2006/relationships" name="Summary of Operating Results of" sheetId="99" state="visible" r:id="rId99"/>
    <sheet xmlns:r="http://schemas.openxmlformats.org/officeDocument/2006/relationships" name="Reconciliation of Equity (Detai" sheetId="100" state="visible" r:id="rId100"/>
    <sheet xmlns:r="http://schemas.openxmlformats.org/officeDocument/2006/relationships" name="Changes in Accumulated Other Co" sheetId="101" state="visible" r:id="rId101"/>
    <sheet xmlns:r="http://schemas.openxmlformats.org/officeDocument/2006/relationships" name="Purchases of ARRIS Shares (Deta" sheetId="102" state="visible" r:id="rId102"/>
    <sheet xmlns:r="http://schemas.openxmlformats.org/officeDocument/2006/relationships" name="Purchases of ARRIS Shares (Pare" sheetId="103" state="visible" r:id="rId103"/>
    <sheet xmlns:r="http://schemas.openxmlformats.org/officeDocument/2006/relationships" name="Repurchases of ARRIS Shares - A" sheetId="104" state="visible" r:id="rId104"/>
  </sheets>
  <definedNames/>
  <calcPr calcId="124519" fullCalcOnLoad="1"/>
</workbook>
</file>

<file path=xl/sharedStrings.xml><?xml version="1.0" encoding="utf-8"?>
<sst xmlns="http://schemas.openxmlformats.org/spreadsheetml/2006/main" uniqueCount="827">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ARRS</t>
  </si>
  <si>
    <t>Entity Registrant Name</t>
  </si>
  <si>
    <t>ARRIS INTERNATIONAL PLC</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Short-term investments, at fair value</t>
  </si>
  <si>
    <t>Total cash, cash equivalents and short-term investments</t>
  </si>
  <si>
    <t>Accounts receivable (net of allowances for doubtful accounts of $9,077 in 2018 and $10,230 in 2017)</t>
  </si>
  <si>
    <t>Other receivables</t>
  </si>
  <si>
    <t>Inventories (net of reserves of $59,097 in 2018 and $69,459 in 2017)</t>
  </si>
  <si>
    <t>Prepaid income taxes</t>
  </si>
  <si>
    <t>Prepaids</t>
  </si>
  <si>
    <t>Other current assets</t>
  </si>
  <si>
    <t>Total current assets</t>
  </si>
  <si>
    <t>Property, plant and equipment (net of accumulated depreciation of $384,942 in 2018 and $367,954 in 2017)</t>
  </si>
  <si>
    <t>Goodwill</t>
  </si>
  <si>
    <t>Intangible assets (net of accumulated amortization of $1,807,077 in 2018 and $1,599,573 in 2017)</t>
  </si>
  <si>
    <t>Investments</t>
  </si>
  <si>
    <t>Deferred income taxes</t>
  </si>
  <si>
    <t>Other assets</t>
  </si>
  <si>
    <t>Total assets</t>
  </si>
  <si>
    <t>Current liabilities:</t>
  </si>
  <si>
    <t>Accounts payable</t>
  </si>
  <si>
    <t>Accrued compensation, benefits and related taxes</t>
  </si>
  <si>
    <t>Accrued warranty</t>
  </si>
  <si>
    <t>Deferred revenue</t>
  </si>
  <si>
    <t>Current portion of long-term debt and financing lease obligation</t>
  </si>
  <si>
    <t>Income taxes payable</t>
  </si>
  <si>
    <t>Other accrued liabilities</t>
  </si>
  <si>
    <t>Total current liabilities</t>
  </si>
  <si>
    <t>Long-term debt and financing lease obligation, net of current portion</t>
  </si>
  <si>
    <t>Accrued pension</t>
  </si>
  <si>
    <t>Noncurrent deferred revenue</t>
  </si>
  <si>
    <t>Noncurrent income taxes</t>
  </si>
  <si>
    <t>Other noncurrent liabilities</t>
  </si>
  <si>
    <t>Total liabilities</t>
  </si>
  <si>
    <t>Stockholders' equity:</t>
  </si>
  <si>
    <t>Capital in excess of par value</t>
  </si>
  <si>
    <t>Accumulated deficit</t>
  </si>
  <si>
    <t>Accumulated other comprehensive (loss) income</t>
  </si>
  <si>
    <t>Total ARRIS International plc stockholders' equity</t>
  </si>
  <si>
    <t>Stockholders' equity attributable to noncontrolling interest</t>
  </si>
  <si>
    <t>Total stockholders' equity</t>
  </si>
  <si>
    <t>Total liabilities and stockholders' equity</t>
  </si>
  <si>
    <t>Ordinary Shares</t>
  </si>
  <si>
    <t>Common stock</t>
  </si>
  <si>
    <t>Consolidated Balance Sheets (Parenthetical) $ in Thousands, shares in Millions</t>
  </si>
  <si>
    <t>Jun. 30, 2018USD ($)shares</t>
  </si>
  <si>
    <t>Jun. 30, 2018£ / shares</t>
  </si>
  <si>
    <t>Dec. 31, 2017USD ($)shares</t>
  </si>
  <si>
    <t>Dec. 31, 2017£ / shares</t>
  </si>
  <si>
    <t>Allowances for doubtful accounts</t>
  </si>
  <si>
    <t>Reserves for inventories</t>
  </si>
  <si>
    <t>Accumulated depreciation of property, plant and equipment</t>
  </si>
  <si>
    <t>Accumulated amortization of intangible assets</t>
  </si>
  <si>
    <t>Common stock, nominal value | £ / shares</t>
  </si>
  <si>
    <t>Common stock, shares issued | shares</t>
  </si>
  <si>
    <t>Common stock, shares outstanding | shares</t>
  </si>
  <si>
    <t>Consolidated Statements of Operations - USD ($) shares in Thousands, $ in Thousands</t>
  </si>
  <si>
    <t>3 Months Ended</t>
  </si>
  <si>
    <t>Jun. 30, 2017</t>
  </si>
  <si>
    <t>Net sales</t>
  </si>
  <si>
    <t>Cost of sales</t>
  </si>
  <si>
    <t>Gross margin</t>
  </si>
  <si>
    <t>Operating expenses:</t>
  </si>
  <si>
    <t>Selling, general and administrative expenses</t>
  </si>
  <si>
    <t>Research and development expenses</t>
  </si>
  <si>
    <t>Amortization of intangible assets</t>
  </si>
  <si>
    <t>Impairment of goodwill</t>
  </si>
  <si>
    <t>Integration, acquisition, restructuring and other costs</t>
  </si>
  <si>
    <t>Total operating expenses</t>
  </si>
  <si>
    <t>Operating income</t>
  </si>
  <si>
    <t>Other expense (income):</t>
  </si>
  <si>
    <t>Interest expense</t>
  </si>
  <si>
    <t>(Gain) loss on investments</t>
  </si>
  <si>
    <t>Interest income</t>
  </si>
  <si>
    <t>(Gain) loss on foreign currency</t>
  </si>
  <si>
    <t>Other (income) expense, net</t>
  </si>
  <si>
    <t>Income (loss) before income taxes</t>
  </si>
  <si>
    <t>Income tax (benefit) expense</t>
  </si>
  <si>
    <t>Consolidated net income (loss)</t>
  </si>
  <si>
    <t>Net loss attributable to noncontrolling interest</t>
  </si>
  <si>
    <t>Net income (loss) attributable to ARRIS International plc.</t>
  </si>
  <si>
    <t>Net income (loss) per ordinary share :</t>
  </si>
  <si>
    <t>Basic</t>
  </si>
  <si>
    <t>[1]</t>
  </si>
  <si>
    <t>Diluted</t>
  </si>
  <si>
    <t>Weighted average ordinary shares:</t>
  </si>
  <si>
    <t>Calculated based on net income (loss) attributable to stockholders of ARRIS International plc</t>
  </si>
  <si>
    <t>Consolidated Statements of Comprehensive Income (Loss) - USD ($) $ in Thousands</t>
  </si>
  <si>
    <t>Available-for-sale securities:</t>
  </si>
  <si>
    <t>Unrealized gain (loss) on available-for-sale securities, net of tax of $0 and $(57) for the three months ended June 30, 2018 and 2017, and $0 and $(109) for the six months ended June 30, 2018 and 2017 respectively</t>
  </si>
  <si>
    <t>Reclassification adjustments recognized in net income, net of tax of $305 and $(33) for the three months ended June 30, 2018 and 2017, and $381 and $(31) for the six months ended June 30, 2018 and 2017 respectively</t>
  </si>
  <si>
    <t>Net change in available-for-sale securities</t>
  </si>
  <si>
    <t>Derivative instruments:</t>
  </si>
  <si>
    <t>Unrealized gain (loss) on derivative instruments, net of tax of $(1,121) and $768 for the three months ended June 30, 2018 and 2017, and $(3,065) and $277 for the six months ended June 30, 2018 and 2017 respectively</t>
  </si>
  <si>
    <t>Reclassification adjustments recognized in net income, net of tax of $117 and $(163) for the three months ended June 30, 2018 and 2017, and $53 and $(678) for the six months ended June 30, 2018 and 2017 respectively</t>
  </si>
  <si>
    <t>Net change in derivative instruments</t>
  </si>
  <si>
    <t>Pension liabilities:</t>
  </si>
  <si>
    <t>Reclassification adjustments recognized in net income</t>
  </si>
  <si>
    <t>Net change in pension liabilities</t>
  </si>
  <si>
    <t>Cumulative translation adjustments</t>
  </si>
  <si>
    <t>Other comprehensive income (loss), net of tax</t>
  </si>
  <si>
    <t>Comprehensive income (loss)</t>
  </si>
  <si>
    <t>Comprehensive loss attributable to noncontrolling interest</t>
  </si>
  <si>
    <t>Comprehensive income (loss) attributable to ARRIS International plc</t>
  </si>
  <si>
    <t>Consolidated Statements of Comprehensive Income (Loss) (Parenthetical) - USD ($) $ in Thousands</t>
  </si>
  <si>
    <t>Unrealized (gain) loss on available-for-sale securities, tax</t>
  </si>
  <si>
    <t>Reclassification adjustments recognized in net loss, tax</t>
  </si>
  <si>
    <t>Unrealized gain on derivative instruments, tax</t>
  </si>
  <si>
    <t>Consolidated Statements of Cash Flows - USD ($) $ in Thousands</t>
  </si>
  <si>
    <t>Operating activities:</t>
  </si>
  <si>
    <t>Depreciation</t>
  </si>
  <si>
    <t>Amortization of acquired intangible assets</t>
  </si>
  <si>
    <t>Amortization of deferred financing fees and debt discount</t>
  </si>
  <si>
    <t>Deferred income tax benefit</t>
  </si>
  <si>
    <t>Foreign currency remeasurement of deferred taxes</t>
  </si>
  <si>
    <t>Stock compensation expense</t>
  </si>
  <si>
    <t>Provision for non-cash warrants</t>
  </si>
  <si>
    <t>Recovery for doubtful accounts</t>
  </si>
  <si>
    <t>Loss on disposal of property, plant &amp; equipment and other</t>
  </si>
  <si>
    <t>(Gain) loss on investments and other</t>
  </si>
  <si>
    <t>Changes in operating assets and liabilities, net of effect of acquisitions and dispositions:</t>
  </si>
  <si>
    <t>Accounts receivable</t>
  </si>
  <si>
    <t>Inventories</t>
  </si>
  <si>
    <t>Accounts payable and accrued liabilities</t>
  </si>
  <si>
    <t>Prepaids and other, net</t>
  </si>
  <si>
    <t>Net cash provided by operating activities</t>
  </si>
  <si>
    <t>Investing activities:</t>
  </si>
  <si>
    <t>Purchases of investments</t>
  </si>
  <si>
    <t>Sales of investments</t>
  </si>
  <si>
    <t>Purchases of property, plant and equipment</t>
  </si>
  <si>
    <t>Purchases of intangible assets</t>
  </si>
  <si>
    <t>Deposit received for the sale of property, plant and equipment</t>
  </si>
  <si>
    <t>Other, net</t>
  </si>
  <si>
    <t>Net cash (used in) provided by investing activities</t>
  </si>
  <si>
    <t>Financing activities:</t>
  </si>
  <si>
    <t>Proceeds from issuance of shares, net</t>
  </si>
  <si>
    <t>Repurchase of shares</t>
  </si>
  <si>
    <t>Repurchase of shares to satisfy employee minimum tax withholdings</t>
  </si>
  <si>
    <t>Proceeds from issuance of debt</t>
  </si>
  <si>
    <t>Payment of debt obligations</t>
  </si>
  <si>
    <t>Payment of financing lease obligation</t>
  </si>
  <si>
    <t>Payment of deferred financing fees and debt discount</t>
  </si>
  <si>
    <t>Contribution from noncontrolling interest</t>
  </si>
  <si>
    <t>Net cash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onsolidated Statements of Cash Flows (Parenthetical) - USD ($) $ in Thousands</t>
  </si>
  <si>
    <t>Total</t>
  </si>
  <si>
    <t>Restricted cash</t>
  </si>
  <si>
    <t>Organization and Basis of Presentation</t>
  </si>
  <si>
    <t>Note 1. Organization and Basis of Presentation
ARRIS International plc (together with its consolidated
subsidiaries and consolidated venture, except as the context
otherwise indicates, “ARRIS” or the
“Company”) is a global entertainment, communications,
and networking technology and solutions provider, headquartered in
Suwanee, Georgia. The Company operates in three business segments,
Customer Premises Equipment (“CPE”), Network &amp;
Cloud (“N&amp;C”) and Enterprise Networks
(“Enterprise”) (See Note 15 Segment Information Wi-Fi set-tops,
The consolidated financial statements include the accounts of the
Company and its wholly owned foreign and domestic subsidiaries and
consolidated venture in which the Company owns more than 50% of the
outstanding voting shares of the entity. All intercompany accounts
and transactions have been eliminated.
The accompanying financial data as of June 30, 2018 and for
the three and six months ended June 30, 2018 and June 30,
2017 has been prepared by the Company, without audit, pursuant to
the rules and regulations of the U.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December 31, 2017
Consolidated Balance Sheet was derived from audited financial
statements but does not include all disclosures required by
accounting principles generally accepted in the United States.
However, the Company believes that the disclosures are adequate to
make the information presented not misleading. These Consolidated
Financial Statements should be read in conjunction with the
Consolidated Financial Statements and the notes thereto included in
the Company’s Annual Report on Form 10-K
In the opinion of management, all normal recurring adjustments
necessary to present fairly the consolidated balance sheet as of
June 30, 2018, the consolidated statements of operations, the
statements of comprehensive income (loss), and the statements of
cash flows for the six months ended June 30, 2018 and
June 30, 2017 as applicable, have been made. Certain prior
year amounts in the financial statements and notes have been
reclassified to conform to the fiscal year 2018 presentation. The
results of operations for the three and six months ended
June 30, 2018 are not necessarily indicative of the operating
results for the full fiscal year or any future periods.</t>
  </si>
  <si>
    <t>Impact of Recently Adopted Accounting Standards</t>
  </si>
  <si>
    <t>Note 2. Impact of Recently Adopted Accounting Standards
Adoption of new accounting
standards
There are two permitted transition methods under the new standard,
the full retrospective method or the modified retrospective method.
Under the full retrospective method, the standard would be applied
to each prior reporting period presented and the cumulative effect
of applying the standard would be recognized at the earliest period
shown on the face of the financial statements being presented.
Under the modified retrospective method, the cumulative effect of
applying the standard would be recognized at the date of the
initial application of the standard and the effect of the prior
periods would be calculated and shown through a cumulative effect
change in retained earnings. ARRIS adopted the standard using the
modified retrospective method on January 1, 2018. (See Note
3 Revenue from Contracts with
Customers
In January 2016, the FASB issued an update to amend certain aspects
of recognition, measurement, presentation and disclosure of
financial instruments. Under this standard, certain equity
investments are measured at fair value with changes recognized in
current period earnings as opposed to other comprehensive income
(loss). This guidance is effective for interim and annual reporting
periods in fiscal years beginning after December 15, 2017.
ARRIS adopted the standard on January 1, 2018 by recording a
cumulative-effect adjustments as of the beginning of the year. The
adoption of this guidance did not have a material impact on the
Company’s consolidated financial position and results of
operations.
In August 2016, the FASB issued amended guidance on the
classification of certain cash receipts and payments in the
statement of cash flows. The primary purpose of the amended
guidance is to reduce the diversity in practice that has resulted
from the lack of consistent principles on this topic. The amended
guidance adds or clarifies guidance on eight cash flow issues,
including debt prepayment or debt extinguishment costs, settlement
of zero-coupon
In November 2016, the FASB issued new guidance that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end-of-period
In March 2017, the FASB issued an accounting standard update that
requires entities to disaggregate the service cost component from
the other components of net periodic benefit costs and present it
with other current compensation costs for related employees in the
income statement and present the other components elsewhere in the
income statement and outside of income from operations if that
subtotal is presented. The amendments in this update also allow
only the service cost component to be eligible for capitalization
when applicable. The accounting standard update is effective for
the Company in the first quarter of fiscal 2018. ARRIS adopted this
update as of January 1, 2018. The adoption of this guidance
did not have a material impact on the Company’s consolidated
financial position and results of operations.
In May 2017, the FASB issued an accounting standard which amends
the scope of modification accounting for share-based payment
arrangements. The standard provides guidance on the types of
changes to the terms or conditions of share-based payment awards to
which an entity would be required to apply modification accounting.
The accounting standard will be applied prospectively to awards
modified on or after the effective date. It is effective for
interim and annual periods beginning after December 15, 2017
(January 1, 2018 for the Company). ARRIS adopted this update as of
January 1, 2018. The adoption of this guidance did not have
any impact on the Company’s consolidated financial position
and results of operations.
Accounting standards issued but not yet
effective right-of-use non-lease
The Company has established a project management team to analyze
the impact of this standard, including its current accounting
policies and practices to identify potential impacts that would
result from the application of this standard. The Company’s
adoption process of the new standard is ongoing, including
evaluating and quantifying the impact on its consolidated financial
statements, identifying the population of leases (and embedded
leases), implementing a selected technology solution and collecting
and validating lease data. The Company expects its lease
obligations designated as operating leases (as disclosed in Note 23
to the audited consolidated financial statements in its most recent
Annual Report on Form 10-K)
In January 2017, the FASB issued an accounting standard update that
clarifies the definition of a business to help companies evaluate
whether acquisition or disposal transactions should be accounted
for as asset groups or as businesses. The accounting standard
update will be effective for the Company beginning in the first
quarter of fiscal 2019 on a prospective basis. The impact of this
accounting standard update will be facts and circumstances
dependent, but the Company expects, that in some situations,
transactions that were previously accounted for as business
combinations or disposal transactions will be accounted for as
asset purchases or asset sales under the accounting standard
update.
In August 2017, the FASB issued an accounting standard which
eliminates the requirement to separately measure and report hedge
ineffectiveness and requires companies to recognize all elements of
hedge accounting that impact earnings in the same income statement
line item where the hedged item resides. The standard includes new
alternatives for measuring the hedged item for fair value hedges of
interest rate risk and eases the requirements for effectiveness
testing, hedge documentation and applying the critical terms match
method. Finally, the standard introduces new alternatives that
permit companies to reduce the risk of material error if the
shortcut method is misapplied. The accounting standard is effective
beginning January 1, 2019 and is required to be applied
prospectively. The Company is currently assessing the potential
impact of the adoption of this standard on its Consolidated
Financial Statements.
In February 2018, the FASB issued an accounting standard which
allows companies to reclassify stranded tax effects resulting from
the U.S. 2017 Tax Cuts and Jobs Act, from accumulated other
comprehensive income to retained earnings. The guidance also
requires certain new disclosures regardless of the election. The
accounting standard is effective in the first quarter of fiscal
2020, and earlier adoption is permitted. The Company is currently
assessing the potential impact of the adoption of this standard on
its Consolidated Financial Statements.</t>
  </si>
  <si>
    <t>Revenue from Contracts with Customers</t>
  </si>
  <si>
    <t>Note 3. Revenue from Contracts with Customers
On January 1, 2018, the Company adopted the new accounting
standard Revenue from
Contracts with
Customers
Revenue Recognition
ARRIS generates revenue from varying activities, including the
delivery of stand-alone equipment, custom design and installation
services, and bundled sales arrangements inclusive of equipment,
software and services. Revenue is recognized when performance
obligations in a contract are satisfied through the transfer of
control of the good or service at an amount of consideration
expected to receive. The following are required before revenue is
recognized.
•
Identify the contract with the customer. A variety of
arrangements are considered contracts; however, these are usually
the Master Purchase Agreement and amendments or customer purchase
orders.
•
Identify the performance obligations in the contract.
Performance obligations are identified as promised goods or
services in an arrangement that are distinct.
•
Determine the transaction price. Transaction price is
the amount of consideration the Company expects in exchange for
transferring the promised goods or services. The consideration may
include fixed or variable amounts or both.
•
Allocate the transaction price to the performance
obligations. The transaction price is allocated to the performance
obligations on a relative standalone selling price basis.
•
Recognize revenue as the performance obligations are
satisfied. Revenue is recognized when transfer of control of the
promised goods or services has occurred. This is either at a point
in time or over time.
Revenue is deferred for any performance obligations in which
payment is received or due prior to the transfer of control of the
good or service.
Equipment
ARRIS’s equipment deliverables typically include proprietary
operating system software, which isn’t considered separately
identifiable. Therefore, ARRIS’s equipment deliverables are
considered one distinct performance obligation.
Multiple Performance Obligation
Arrangements
To determine the standalone selling price (“SSP”), the
Company first looks to establish SSP through an observable price
when the good or service is sold separately in similar
circumstances. If SSP cannot be established through an observable
price, the Company will estimate the SSP considering market
conditions, customer specific factors, and customer class. The
Company typically uses a combination of approaches to estimate
SSP.
Software Sold Without Tangible
Equipment
Standalone Services
Incentives –
Value Added Resellers (VAR), Distribution
Channels and
Retail back-end
Enterprise sales distributors are granted rights of stock rotation
that are limited to contractually specified percentage of the
distributors aggregate purchase volume. These stock rotation
rights are subject to expiration 180 days from the time of product
shipment by us to the distributor. Upon shipment of the
product, ARRIS reduces revenue for an estimate of potential future
stock rotation returns related to the current period product
revenue. ARRIS analyzes historical returns, channel inventory
levels, current economic trends and changes in customer demand for
our products when evaluating the adequacy of the allowance for
sales returns, namely stock rotation returns.
Regarding the various sales incentive programs, the Company can
reasonably estimate its backend rebates, discounts and similar
incentives due to an established sales history with its customers
and records the estimated reserves and allowances at the time the
related revenue is recognized. The Company recognizes marketing
development funds at the later of when the related revenue is
recognized, or the program is offered to the channel partner.
ARRIS’s sales incentives to its channel partners are recorded
as a reduction to revenue.
ARRIS’s estimated allowances for returns due to stock
rotation and various sales incentive programs can vary from actual
results that could materially impact our financial position and
results of operations. Based on the relevant facts and
circumstances, the Company believes the methodologies applied to
calculate these reserves fairly represents our expected results at
the point in time in which they are made.
Disaggregation of Revenue
The following table summarizes the revenues from contracts with
customers by major product line for the three and six months ended
June 30, 2018 (in thousands):
Three months ended Six months ended
CPE:
Broadband CPE $ 405,082 $ 728,367
Video CPE 603,049 1,154,990
Sub-total 1,008,131 1,883,357
Network &amp; Cloud:
Networks 479,386 932,387
Software and services 70,110 155,373
Sub-total 549,496 1,087,760
Enterprise Networks:
Enterprise Networks 172,240 342,154
Other:
Other (3,327 ) (9,021 )
Total net sales $ 1,726,540 $ 3,304,250
Customer Premises Equipment — The CPE segment’s product
solutions include Broadband products, such as DSL and DOCSIS
gateways and modems, and Video products, such as video gateways,
clients and set-tops,
Network &amp; Cloud — The N&amp;C segment’s
product solutions include cable modem termination system, video
infrastructure, distribution and transmission equipment and cloud
solutions that enable facility-based service providers to construct
a state-of-the-art end-to-end
Enterprise Networks — The Enterprise Networks segment focuses
on enabling constant, wireless and wired connectivity across
complex and varied networking environments. It offers dedicated
engineering, sales and marketing resources to serve customers
across a spectrum of enterprises—including hospitality,
education, smart cities, government, venues, service providers and
more.
The following table summarizes the revenues from contracts with
customers by geographic areas for the three and six months ended
June 30, 2018 (in thousands):
For the three months ended
June 30, 2018
CPE N&amp;C Enterprise Other (1) Total
Domestic – U.S. $ 540,452 $ 345,828 $ 111,967 $ (4,404 ) $ 993,843
Americas, excluding U.S. 220,350 105,981 1,770 (8 ) 328,093
Asia Pacific 29,081 39,578 23,477 (39 ) 92,097
EMEA 218,248 58,109 35,026 1,124 312,507
Total international 467,679 203,668 60,273 1,077 732,697
Total net revenues $ 1,008,131 $ 549,496 $ 172,240 $ (3,327 ) $ 1,726,540
For the six months ended
June 30, 2018
CPE N&amp;C Enterprise Other (1) Total
Domestic – U.S. $ 1,014,614 $ 672,311 $ 207,682 $ (7,606 ) $ 1,887,001
Americas, excluding U.S. 376,213 199,881 7,622 (5 ) 583,711
Asia Pacific 51,205 95,343 53,102 (39 ) 199,611
EMEA 441,325 120,225 73,748 (1,371 ) 633,927
Total international 868,743 415,449 134,472 (1,415 ) 1,417,249
Total net revenues $ 1,883,357 $ 1,087,760 $ 342,154 $ (9,021 ) $ 3,304,250
(1)
Adjustments include acquisition accounting impacts
related to deferred revenue
Impact of New Revenue Guidance on Financial Statement Line
Items
The following table compares the reported condensed balance sheet
and statement of operations, as of and for the three and six months
ended June 30, 2018, to the pro-forma
As reported June 30, 2018
Pro forma – as if previous
Assets
Accounts receivable $ 1,183,360 $ 1,163,234
Other current assets 196,014 195,950
Deferred income taxes 146,443 140,831
Liabilities
Deferred revenue (current and non-current) $ 181,823 $ 190,220
Three Months Ended June 30, 2018 Six Months Ended June 30, 2018
As reported Pro-forma As reported Pro-forma
Revenues
Net sales $ 1,726,540 $ 1,714,584 $ 3,304,250 $ 3,275,727
Costs and expenses
Cost of sales $ 1,227,785 $ 1,227,785 $ 2,329,812 $ 2,329,876
Income tax (benefit) expense (9,944 ) (6,964 ) (6,454 ) (843 )
Consolidated net income (loss) 34,799 19,863 17,766 (16,432 )
Net loss attributable to non-controlling (955 ) (1,540 ) (4,388 ) (5,130 )
Net income (loss) attributable to ARRIS International plc 35,754 21,403 22,154 (11,302 )
Net income (loss) per ordinary share:
Basic $ 0.19 $ 0.12 $ 0.12 $ (0.06 )
Diluted $ 0.19 $ 0.12 $ 0.12 $ (0.06 )
Pro-forma
Other
Contract Assets and Liabilities
The unbilled receivables are included in Accounts Receivable on the
unaudited Consolidated Balance Sheets. As of June 30, 2018,
the Company has unbilled receivables of $37.2 million.
The changes in the contract asset account relate to license revenue
is now being recognized upon delivery instead of being recognized
ratably over the license term.
The following table summarizes the changes in deferred revenue for
the six months ended of June 30, 2018 (in thousands)
Opening balance at January 1, 2018 $ 168,757
Deferral of revenue 106,506
Recognition of unearned revenue (92,470 )
Other (970 )
Balance at June 30, 2018 $ 181,823
As of the end of the current reporting period, the aggregate amount
of the transaction price allocated to performance obligations that
are unsatisfied that have a duration of one year or more was
$64.8 million. The majority of ARRIS’ contracts that
have performance obligations that are unsatisfied are part of
contracts have a duration of one year or less.
Practical Expedients
Sales commissions are incremental contract acquisition costs which
are expected to be recovered. The Company has elected to recognize
these expenses as incurred due to the amortization period of these
costs being one year or less.
Costs to obtain or fulfill a contract are incremental costs that
are expected to be recovered. The Company has elected to recognize
these expenses as incurred due to the amortization period of these
costs being one year or less. Costs to obtain a contract that would
have been incurred regardless of whether the contract was obtained
are recognized in expense when incurred.
The Company has elected not to adjust the promised amount of
consideration for the effects of a significant financing component
when it expects, at contract inception, that the period between
when ARRIS transfers a promised good or service to a customer, and
when the customer pays will be one year or less.
The Company has elected the expedient that states an entity does
not need to evaluate whether shipping and handling activities are
promised services to its customers. If revenue is recognized for
the related good before the shipping and handling activities occur,
the related costs of those shipping and handling activities are
accrued.
The Company has also elected to exclude from the transaction price
certain types of taxes collected from a customer and remitted to a
third-party (e.g., governmental agency), including sales, use and
value-added taxes. As a result, revenue is presented net of these
taxes.
Additionally, the Company has elected for contracts that were
modified before the beginning of the earliest reporting period to
reflect the aggregate effect of all modifications when identifying
the satisfied and unsatisfied performance obligations, determining
the transaction price, and allocating the transaction price.</t>
  </si>
  <si>
    <t>Business Acquisition</t>
  </si>
  <si>
    <t>Note 4. Business Acquisition
Acquisition of Ruckus Wireless and ICX Switch business
On December 1, 2017, ARRIS completed the acquisition of Ruckus
Wireless and ICX Switch business (“Ruckus Networks”).
The total cash paid was approximately $761.0 million (net of
estimated adjustments for working capital and noncash settlement
of pre-existing
With this acquisition, ARRIS expands its leadership in converged
wired and wireless networking technologies beyond the home into the
education, public venue, enterprise, hospitality, and
multi-dwelling unit markets.
The preliminary estimated goodwill of $308.2 million arising
from the acquisition is attributable to the strategic opportunities
and synergies that are expected to arise from the acquisition of
Ruckus Networks and the workforce of the acquired business.
Goodwill has been preliminarily assigned to our new Enterprise
reporting unit as of June 30, 2018. The Company will finalize
the assignment during the measurement period. A portion of the
goodwill is expected to be deductible for income tax purposes.
The following table summarizes the fair value of consideration
transferred for Ruckus Networks (in thousands):
Cash consideration $ 779,743
Estimated working capital adjustments (16,371 )
Non-cash (1) (2,359 )
Total consideration transferred $ 761,013
(1)
Non-cash
Total consideration excludes $61.5 million paid for the cash
settlement of stock-based awards for which vesting was accelerated
as contemplated in the purchase agreement. This was expensed in the
fourth quarter of 2017.
The following is a summary of the estimated fair values of the net
assets acquired (in thousands):
Amounts Recognized as Adjustments Amounts Recognized
Total estimated consideration transferred $ 761,013 $
— $ 761,013
Cash and cash equivalents 18,958
— 18,958
Accounts receivable, net 32,940 (7,910 ) 25,030
Inventories 48,897 (461 ) 48,436
Prepaids &amp; other 4,836 (1,005 ) 3,831
Property, plant &amp; equipment 33,500 2,014 35,514
Intangible assets 472,500 22,200 494,700
Other assets 39,528 (37,872 ) 1,656
Accounts payable and accrued liabilities (17,216 ) 2,350 (14,866 )
Other current liabilities (9,666 ) (1,988 ) (11,654 )
Deferred revenue (47,718 ) 970 (46,748 )
Noncurrent deferred income tax liabilities (92,233 ) (7,643 ) (99,876 )
Other noncurrent liabilities (41,347 ) 39,137 (2,210 )
Net assets acquired 442,979 9,792 452,771
Goodwill $ 318,034 (9,792 ) $ 308,242
(a)
As previously reported as of December 31,
2017
As a result of measurement period changes for intangible assets,
the Company recorded a decrease to previously recorded amortization
for quarters ended December 31, 2017 and March 31, 2018
of $1.8 million and $1.0 million, respectively. These
adjustments have been recorded prospectively in the first six
months of 2018.
The acquisition was accounted for using the acquisition method of
accounting, which requires, among other things, that the assets
acquired, and liabilities assumed be recognized at their
acquisition date fair values, with any excess of the consideration
transferred over the estimated fair values of the identifiable net
assets acquired recorded as goodwill. The accounting for the
business combination is based on currently available information
and is considered preliminary. The Company has not received a final
valuation report from the independent valuation expert for acquired
property, plant and equipment and intangible assets. In addition,
the Company is still gathering information about income taxes and
deferred income tax assets and liabilities, accounts receivables,
warranty obligations, other assets and accrued liabilities based on
facts that existed as of the date of the acquisition. The final
accounting for the business combination may differ materially from
that presented in these unaudited consolidated financial
statements.
The $494.7 million of acquired intangible assets are comprised
of the following (in thousands):
Preliminary Estimated Weighted
Technology and patents $ 217,900 5.4
Customer contracts and relationships 195,400 10.0
Tradenames 55,400 indefinite
Trademarks and tradenames 10,700 10.0
Backlog 15,300 0.3
Total estimated fair value of intangible assets $ 494,700
The fair value of trade accounts receivable is $25.0 million
with the gross contractual amount being $26.2 million. The
Company expects $1.2 million to be uncollectible.
The Company incurred acquisition related costs of $0.6 million
and $0.7 million during the three and six months ended
June 30, 2018, respectively. This amount was expensed by the
Company as incurred and is included in the Consolidated Statement
of Operations in the line item titled “Integration,
acquisition, restructuring and other costs”.
The Ruckus Networks business contributed revenues of approximately
$343.8 million to our consolidated results for the six months
ended June 30, 2018.</t>
  </si>
  <si>
    <t>Goodwill and Intangible Assets</t>
  </si>
  <si>
    <t xml:space="preserve">Note 5. Goodwill and Intangible Assets
Goodwill
As of June 30, 2018, the Company has preliminarily recorded
goodwill of $308.2 million related to the Ruckus Networks
acquisition. The Company is in the process of assigning the assets
and liabilities acquired to each of its identified reporting units
and as such, the determination of this goodwill by reporting unit
is incomplete as of June 30, 2018. The Company intends to
finalize the assignment of the goodwill from the Ruckus Networks
acquisition during fiscal year 2018.
The changes in the carrying amount of goodwill for the year to date
period ended June 30, 2018 are as follows (in thousands):
CPE N &amp; C Enterprise Total
Goodwill 1,386,680 1,003,654 318,034 2,708,368
Accumulated impairment losses
— (429,856 )
— (429,856 )
Balance as of December 31, 2017 $ 1,386,680 $ 573,798 $ 318,034 $ 2,278,512
Changes in year 2018:
Goodwill acquired, net
—
— (9,792 ) (9,792 )
Impairment
— (3,400 )
— (3,400 )
Other (6,143 )
—
— (6,143 )
Balance as of June 30, 2018 $ 1,380,537 $ 570,398 $ 308,242 $ 2,259,177
Goodwill 1,380,537 1,003,654 308,242 2,692,433
Accumulated impairment losses
— (433,256 )
— (433,256 )
Balance as of June 30, 2018 $ 1,380,537 $ 570,398 $ 308,242 $ 2,259,177
During the six months ended June 30, 2018, the Company
recorded measurement period adjustments of $9.8 million
related to Ruckus acquisition and $6.1 million of currency
translation on non-USD
In addition, during the six months ended June 30, 2018, the
Company recorded partial impairment of goodwill of
$3.4 million related to our Cloud TV reporting unit,
respectively, of which $1.2 million is attributable to the
noncontrolling interest. This impairment was a result of the
indirect effect of a change in accounting principle related to the
adoption of new accounting standard Revenue from Contracts with Customers
Intangible Assets
The gross carrying amount and accumulated amortization of the
Company’s acquired intangible assets as of June 30, 2018
and December 31, 2017 are as follows (in thousands):
June 30, 2018 December 31, 2017
Gross Accumulated Net Book Gross Accumulated Net Book
Definite-lived intangible assets
Customer relationships $ 1,761,898 $ 866,141 $ 895,757 $ 1,672,470 $ 780,655 $ 891,815
Developed technology, patents &amp; licenses 1,479,200 873,420 605,780 1,521,893 771,200 750,693
Trademarks, trade and domain names 75,672 53,016 22,656 87,472 41,885 45,587
Backlog 15,300 14,500 800 35,000 5,833 29,167
Sub-total $ 3,332,070 $ 1,807,077 $ 1,524,993 $ 3,316,835 $ 1,599,573 $ 1,717,262
Indefinite-lived intangible assets
Tradenames 55,400
— 55,400
—
—
—
In-process
—
—
— 54,100
— 54,100
Sub-total 55,400
— 55,400 54,100
— 54,100
Total $ 3,387,470 $ 1,807,077 $ 1,580,393 $ 3,370,935 $ 1,599,573 $ 1,771,362
As of June 30, 2018, the Company preliminarily recorded
intangible assets (other than goodwill) of $494.7 million
related to the Ruckus Networks acquisition. In-process
Amortization expense is reported in the consolidated statements of
operations within cost of sales and operating expenses. The
following table presents the amortization of acquired intangible
assets (in thousands):
Three Months Ended June 30,
Six Months Ended June 30,
2018 2017 2018 2017
Cost of sales $ 889 $ 711 $ 1,779 $ 1,422
Selling, general and administrative expenses 986 949 1,983 1,899
Amortization of acquired intangible assets (1) 90,485 91,012 205,193 184,657
Total $ 92,360 $ 92,672 $ 208,955 $ 187,978
(1)
Reflects amortization expense for the intangible
assets acquired through business combinations.
The estimated total amortization expense for finite-lived
intangibles for each of the next five fiscal years is as follows
(in thousands):
2018 (for the remaining six months) $ 180,112
2019 333,202
2020 321,357
2021 186,571
2022 149,312
Thereafter 354,439 </t>
  </si>
  <si>
    <t>Note 6. Investments
ARRIS’s investments consisted of the following (in
thousands):
As of June 30, 2018
As of December 31, 2017
Current Assets:
Available-for-sale $ 46,698 $ 23,874
Noncurrent Assets:
Available-for-sale 5,662 5,718
Equity method investments 21,402 22,021
Cost method investments 10,092 10,092
Other investments 32,746 33,251
Total classified as non-current 69,902 71,082
Total $ 116,600 $ 94,956
Available-for-sale available-for-sale available-for-sale available-for-sale
The amortized costs and fair value of available-for-sale
June 30, 2018 December 31, 2017
Amortized Gross Gross Fair Amortized Gross Gross Fair
Certificates of deposit (non-U.S.) $ 46,698 $
— $
— $ 46,698 $ 12,809 $
— $
— $ 12,809
Corporate bonds
—
—
—
— 11,003 86 (24 ) 11,065
Corporate obligations 14
—
— 14 13
—
— 13
Money markets 37
—
— 37 38
—
— 38
Mutual funds 86
— (4 ) 82 65 14
— 79
Other investments 5,805 285 (561 ) 5,529 4,941 744 (97 ) 5,588
Total $ 52,640 $ 285 $ (565 ) $ 52,360 $ 28,869 $ 844 $ (121 ) $ 29,592
The following table represents the breakdown of the available-for-sale
June 30, 2018
Less than 12 months 12 months or more Total
Fair Unrealized Fair Unrealized Fair Unrealized
Certificates of deposit (non-U.S.) $ 46,698 $
— $
— $
— $ 46,698 $
—
Corporate obligations 14
—
—
— 14
—
Money markets 37
—
—
— 37
—
Mutual funds 82 (4 )
—
— 82 (4 )
Other investments 5,529 (561 )
—
— 5,529 (561 )
Total $ 52,360 $ (565 ) $
— $
— $ 52,360 $ (565 )
December 31, 2017
Less than 12 months 12 months or more Total
Fair Unrealized Fair Unrealized Fair Unrealized
Certificates of deposit (non-U.S.) $ 12,809 $
— $
— $
— $ 12,809 $
—
Corporate bonds 11,065 (24 )
—
— 11,065 (24 )
Corporate obligations 13
—
—
— 13
—
Money markets 38
—
—
— 38
—
Mutual funds 79
—
—
— 79
—
Other investments 5,588 (97 )
—
— 5,588 (97 )
Total $ 29,592 $ (121 ) $
— $
— $ 29,592 $ (121 )
As of June 30, 2018, for fixed income securities that were in
unrealized loss positions, the Company has determined that
(i) it does not have the intent to sell any of these
investments, and (ii) it is more likely than not that it will
not be required to sell any of these investments before recovery of
the entire amortized cost basis.
The sale and/or maturity of available-for-sale
Three Months Ended June 30,
Six Months Ended June 30,
2018 2017 2018 2017
Proceeds from sales $ 549 $ 58,416 $ 11,549 $ 150,301
Gross gains
— 2 5 12
Gross losses
—
—
—
—
The contractual maturities of the Company’s available-for-sale
June 30, 2018
Amortized Cost Fair Value
Within 1 year $ 46,698 $ 46,698
After 1 year through 5 years
—
—
After 5 years through 10 years
—
—
After 10 years 5,942 5,662
Total $ 52,640 $ 52,360
Other-than-temporary investment impairments - near-term
For the three and six months ended June 30, 2017, the Company
concluded that one private company had indicators of impairment, as
the cost basis exceeded the fair value of the investments resulting
in other-than-temporary impairment charges of $2.8 million.
These charges are reflected in the Consolidated Statements of
Operations.
Classification of securities as current or non-current non-current.</t>
  </si>
  <si>
    <t>Fair Value Measurement</t>
  </si>
  <si>
    <t>Note 7. Fair Value Measurement
Fair value is based on the price that would be received to sell an
asset or paid to transfer a liability in an orderly transaction
between market participants at the measurement date. U.S GAAP
establishes a fair value hierarchy that is based on the extent and
level of judgment used to estimate the fair value of assets and
liabilities. To increase consistency and comparability in fair
value measurements, the FASB has established a fair value hierarchy
that prioritizes observable and unobservable inputs used to measure
fair value into three broad levels. An asset or liability’s
categorization within the fair value hierarchy is based upon the
lowest level of input that is significant to the measurement of its
fair value. The three levels of input defined by U.S GAAP are as
follow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following table presents the Company’s investment assets
(excluding equity and cost method investments) and derivatives
measured at fair value on a recurring basis as of June 30,
2018 and December 31, 2017 (in thousands):
June 30, 2018
Level 1 Level 2 Level 3 Total
Certificates of deposit (non-U.S.) $
— $ 46,698 $
— $ 46,698
Corporate obligations
— 14
— 14
Money markets 37
—
— 37
Mutual funds 82
—
— 82
Other investments
— 5,529
— 5,529
Interest rate derivatives — asset derivatives
— 21,077
— 21,077
Interest rate derivatives — liability derivatives
— (377 )
— (377 )
Foreign currency contracts — asset position
— 4,598
— 4,598
Foreign currency contracts — liability position
— (166 )
— (166 )
December 31, 2017
Level 1 Level 2 Level 3 Total
Certificates of deposit (non-U.S.) $
— $ 12,809 $
— $ 12,809
Corporate bonds
— 11,065
— 11,065
Corporate obligations
— 13
— 13
Money markets 38
—
— 38
Mutual funds 79
—
— 79
Other investments
— 5,588
— 5,588
Interest rate derivatives — asset derivatives
— 10,156
— 10,156
Interest rate derivatives — liability derivatives
— (4,024 )
— (4,024 )
Foreign currency contracts — asset position
— 405
— 405
Foreign currency contracts — liability position
— (8,802 )
— (8,802 )
In addition to the financial instruments included in the above
table, certain nonfinancial assets and liabilities are measured at
fair value on a nonrecurring basis in accordance with applicable
authoritative guidance.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During the six months ended June 30, 2018, the Company
recorded partial impairment of goodwill of $3.4 million
related to our Cloud TV reporting unit, of which $1.2 million
is attributable to the noncontrolling interest, respectively.
During the fourth quarter of 2017, the Company recorded partial
impairments of goodwill and indefinite-lived tradenames of
$51.2 million and $3.8 million, respectively, acquired in
the ActiveVideo acquisition and included as part of the Cloud TV
reporting unit, of which $19.3 million is attributable to the
noncontrolling interest. See Note 5 Goodwill and Intangible
Assets
The Company believes the principal amount of debt as of
June 30, 2018 approximated fair value because of
interest-bearing rates that are adjusted periodically, analysis of
recent market conditions, prevailing interest rates, and other
Company specific factors. The Company has classified the debt as a
Level 2 item within the fair value hierarchy.</t>
  </si>
  <si>
    <t>Derivative Instruments and Hedging Activities</t>
  </si>
  <si>
    <t xml:space="preserve">Note 8. Derivative Instruments and Hedging Activities
Overview
ARRIS is exposed to financial market risk, primarily related to
foreign currency and interest rates. These exposures are actively
monitored by management. To manage the volatility related to
certain of these exposures, the Company enters a variety of
derivative financial instruments. Management’s objective is
to reduce, where it is deemed appropriate to do so, fluctuations in
earnings and cash flows associated with changes in foreign currency
and interest rates. ARRIS’s policies and practices are to use
derivative financial instruments only to the extent necessary to
manage exposures. ARRIS does not hold or issue derivative financial
instruments for trading or speculative purpos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specific risk, such as interest rate
risk, are considered fair value hedges. Derivatives designated and
qualifying as a hedge of the exposure to variability in expected
future cash flows, or other types of forecasted transactions, are
considered cash flow hedges. Derivatives also may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Cash Flow Hedges of Interest Rate Risk
The Company’s senior secured credit facilities, which are
comprised of (i) a “Term Loan A Facility”, (ii) a
“Term Loan A-1 B-3 Indebtedness one-month A-1 one-month one-month
The Company’s objectives in using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8, such derivatives were
used to hedge the variable cash flows associated with debt. The
ineffective portion of the change in fair value of the derivatives
is recognized directly in earnings. During the three and six months
ended June 30, 2018, approximately $0.1 million and
$0.4 million expense has been recorded related to hedge
ineffectiveness by the Company.
Amounts reported in accumulated other comprehensive income related
to derivatives will be reclassified to interest expense as interest
payments are made on the Company’s variable-rate debt. Over
the next 12 months, the Company estimates that an additional
$7.2 million may be reclassified as a decrease to interest
expense.
The table below presents the impact the Company’s derivative
financial instruments had on Consolidated Statement of Operations
(in thousands):
Location of
Three months ended June 30,
Six months ended June 30,
AOCI into Income 2018 2017 2018 2017
Gain (Loss) Recognized in OCI on Derivatives (Effective
Portion) Interest expense $ 5,280 $ (2,787 ) $ 14,381 $ (733 )
Amounts Reclassified from Accumulated OCI into Income (Effective
Portion) Interest expense (551 ) 590 (248 ) 1,795
The following table indicates the location on the Consolidated
Balance Sheets in which the Company’s derivative assets and
liabilities designated as hedging instruments have been recognized
and the related fair values of those derivatives (in
thousands):
Balance Sheet Location June 30, 2018 December 31, 2017
Interest rate derivatives — asset derivatives Other current assets 7,132 3,590
Interest rate derivatives — asset derivatives Other assets 13,945 6,566
Interest rate derivatives — liability derivatives Other accrued liabilities
— (3,053 )
Interest rate derivatives — liability derivatives Other noncurrent liabilities (377 ) (971 )
Credit-risk-related Contingent Features
Each of ARRIS’s agreements with its derivative counterparties
contains a provision where the Company could be declared in default
on its derivative obligations if repayment of the
underlying indebtedness is accelerated by the lender due to
the Company’s default on the indebtedness. As of
June 30, 2018 and December 31, 2017, the fair value of
derivatives, which includes accrued interest but excludes any
adjustment for nonperformance risk, related to these agreements was
a net asset position of $20.7 million and $6.1 million,
respectively. As of June 30, 2018, the Company has not posted
any collateral related to these agreements nor has it required any
of its counterparties to post collateral related to these or any
other agreements.
Non-designated
The Company has U.S. dollar functional currency entities that bill
certain international customers in their local currency and foreign
functional currency entities that procure in U.S. dollars. ARRIS
also has certain predictable expenditures for international
operations in local currency. Additionally, certain intercompany
transactions are denominated in foreign currencies and subject to
revaluation. To mitigate the volatility related to fluctuations in
the foreign exchange rates for certain exposures, ARRIS has entered
into various foreign currency contracts. As of June 30, 2018,
the Company had forward contracts with notional amounts totaling
30 million euros which mature throughout 2018, forward
contracts with a total notional amount of 30 million
Australian dollars which mature throughout 2018 and 2019, forward
contracts with notional amounts totaling 15 million Canadian
dollars which mature throughout 2018, forward contracts with
notional amounts totaling 40 million British pounds which
mature throughout 2018 and forward contracts with notional amounts
totaling 479.2 million South African rand which mature
throughout 2018 and 2019.
The Company’s objectives in using foreign currency
derivatives are to add stability to foreign currency gains and
losses recorded as other expense (income) and to manage its
exposure to foreign currency movements. To accomplish this
objective, the Company uses foreign currency option and foreign
currency forward contracts as part of its foreign currency risk
management strategy. The Company’s foreign currency
derivative instruments economically hedge certain risk but are not
designated as hedges, and accordingly, all changes in the fair
value of the instruments are recognized as a loss (gain) on foreign
currency in the Consolidated Statements of Operations. The maximum
time frame for ARRIS’s derivatives is currently 12
months.
The following table indicates the location on the Consolidated
Balance Sheets in which the Company’s derivative assets and
liabilities not designated as hedging instruments have been
recognized and the related fair values of those derivatives (in
thousands):
Balance Sheet Location June 30, 2018 December 31, 2017
Foreign exchange contracts — asset derivatives Other current assets $ 4,598 $ 405
Foreign exchange contracts — liability derivatives Other accrued liabilities (166 ) (8,202 )
Foreign exchange contracts — liability derivatives Other non-current liabilities
— (600 )
The change in the fair values of ARRIS’s derivatives not
designated as hedging instruments recorded in the Consolidated
Statements of Operations were as follows (in thousands):
Statement of Operations Location
Three months ended June 30,
Six months ended June 30,
2018 2017 2018 2017
Foreign exchange contracts
(Gain) loss on foreign currency $ (16,350 ) $ 9,612 $ (8,882 ) $ 16,319 </t>
  </si>
  <si>
    <t>Pension Benefits</t>
  </si>
  <si>
    <t>Note 9. Pension Benefits
Components of Net Periodic Pension Cost (in thousands):
U.S. Pension Plans Non-U.S. Pension Plans
Three months ended June 30,
Three months ended June 30,
2018 2017 2018 2017
Service cost $
— $
— $ 158 $ 154
Interest cost 345 434 101 113
Return on assets (expected) (62 ) (224 ) (68 ) (75 )
Amortization of net actuarial loss(gain) 253 138
—
—
Net periodic pension cost $ 536 $ 348 $ 191 $ 192
U.S. Pension Plans Non-U.S. Pension Plans
Six months ended June 30,
Six months ended June 30,
2018 2017 2018 2017
Service cost $
— $
— $ 317 $ 308
Interest cost 691 867 202 226
Return on assets (expected) (124 ) (448 ) (137 ) (150 )
Amortization of net actuarial loss(gain) 506 276
—
—
Net periodic pension cost $ 1,073 $ 695 $ 382 $ 384
Employer Contributions
All the amounts in the tables above, other than service costs, were
recorded in Other (income) expense, net on the unaudited
Consolidated Statements of Operations.
No minimum funding contributions are required in 2018 under the
Company’s U.S. defined benefit plan. During the three and six
months ended June 30, 2018, the Company made a minimum funding
contribution of $0.3 million and $1.4 million,
respectively, related to its Taiwan pension plan. During the three
and six months ended June 30, 2017, the Company made a minimum
funding contribution of $0.3 and $0.6 million, respectively,
related to its Taiwan pension plan.
In late 2017, the Company commenced the process of terminating its
U.S. defined benefit pension plan. Ultimate plan termination is
subject to regulatory approval and to prevailing market conditions
and other considerations. In the event approvals are received and
the Company proceeds with effecting termination, settlement of the
plan obligations is expected to occur in 2019. If the settlement
occurs as expected in 2019, the plan’s deferred actuarial
losses remaining in accumulated other comprehensive income (loss)
at that time will be recognized as expense.</t>
  </si>
  <si>
    <t>Guarantees</t>
  </si>
  <si>
    <t>Note 10. Guarantees
Warranty
ARRIS provides warranties of various lengths to customers based on
the specific product and the terms of individual agreements. The
Company provides for the estimated cost of product warranties based
on historical trends, the embedded base of product in the field,
failure rates, and repair costs at the time revenue is recognized.
Expenses related to product defects and unusual product warranty
problems are recorded in the period that the problem is identified.
While the Company engages in extensive product quality programs and
processes, including actively monitoring and evaluating the quality
of its suppliers, the estimated warranty obligation could be
affected by changes in ongoing product failure rates, material
usage and service delivery costs incurred in correcting a product
failure, as well as specific product failures outside of
ARRIS’s baseline experience. If actual product failure rates,
material usage or service delivery costs differ from estimates,
revisions (which could be material) would be recorded to the
warranty liability.
The Company offers extended warranties and support service
agreements on certain products. Revenue from these agreements is
deferred at the time of the sale and recognized on a straight-line
basis over the contract period. Costs of services performed under
these types of contracts are charged to expense as incurred, which
approximates the timing of the revenue stream.
Information regarding the changes in ARRIS’s aggregate
product warranty liabilities for the six months ended June 30,
2018 was as follows (in thousands):
Balance at December 31, 2017 $ 76,089
Accruals related to warranties (including changes in
assumptions) 15,378
Settlements made (in cash or in kind) (23,010 )
Balance at June 30, 2018 $ 68,457
The decline in the warranty accrual resulted from lower sales
volume of CPE products, accompanied by settlement of warranty
claims for amounts less than their previously recorded value.</t>
  </si>
  <si>
    <t>Note 11. Inventories
The components of inventory were as follows, net of reserves (in
thousands):
June 30, 2018 December 31, 2017
Raw material $ 150,399 $ 149,328
Work in process 7,602 5,416
Finished goods 645,216 670,467
Total inventories, net $ 803,217 $ 825,211</t>
  </si>
  <si>
    <t>Property, Plant and Equipment</t>
  </si>
  <si>
    <t>Note 12. Property, Plant and Equipment
Property, plant and equipment, at cost, consisted of the following
(in thousands):
June 30, 2018 December 31, 2017
Land $ 26,652 $ 68,562
Buildings and leasehold improvements 204,579 205,534
Machinery and equipment 453,702 466,325
684,933 740,421
Less: Accumulated depreciation (384,942 ) (367,954 )
Total property, plant and equipment, net $ 299,991 $ 372,467
In February 2018, the Company announced an agreement to sell its
manufacturing facility in New Taipei City, Taiwan, along with
certain manufacturing fixed assets. The aggregate consideration for
the acquired assets is $81.3 million ($75.0 million for
the facility and land, plus $6.3 million for the manufacturing
fixed assets). As a condition of sale, the Company will indemnify
the buyer for certain environmental obligations up to
$7.0 million. The assets have been reclassified as held for
sale and were measured at their carrying amount. Total assets held
for sale at June 30, 2018 were $58.1 million, which is
reported in the Consolidated Balance Sheets as a component of
“Other current assets.” The sale is expected to close
in the second half of 2018.</t>
  </si>
  <si>
    <t>Restructuring, Acquisition and Integration</t>
  </si>
  <si>
    <t>Note 13. Restructuring, Acquisition and Integration
Restructuring
The following table represents a summary of and changes to the
restructuring accrual, which is primarily composed of accrued
severance and other employee costs and contractual obligations that
related to excess leased facilities (in thousands):
Employee Contractual Total
Balance at December 31, 2017 $ 4,379 $ 3,302 $ 7,681
Restructuring charges 31,664 119 31,783
Cash payments / adjustments (7,794 ) (826 ) (8,620 )
Balance at June 30, 2018 $ 28,249 $ 2,595 $ 30,844
Employee severance and termination
benefits
In the first quarter of 2018, ARRIS recorded restructuring charges
of $10.5 million related to severance and employee termination
benefits for 850 employees, including the planned sale of the
factory in Taiwan. This initiative affected all segments. The
liability for the plan is expected to be paid in 2018.
In 2017, ARRIS recorded restructuring charges of $13.3 million
related to severance and employee termination benefits for 195
employees. This initiative affected all segments. The liability for
the plan has been materially settled as of June 30, 2018.
In first quarter of 2016, ARRIS completed its acquisition of Pace.
ARRIS initiated restructuring plans as a result of the combination
that focuses on the rationalization of personnel, facilities and
systems across the ARRIS organization. The estimated cost recorded
during 2016 was approximately $96.3 million. The restructuring
plan affected approximately 1,545 employees across the company. The
remaining liability is expected to be settled in 2018.
This amount is included in the Consolidated Statement of Operations
in the line item titled “Integration, acquisition,
restructuring and other costs”.
Contractual obligations cease-use
During the year ended December 31, 2017, the Company exited
three facilities and recorded a charge of $5.7 million.
Acquisition
During the three and six months ended June 30, 2018,
acquisition expenses were approximately $0.6 million and
$0.7 million, respectively. During the three and six months
ended June 30, 2017, acquisition expenses were approximately
$2.3 million and $4.7 million, respectively. These
expenses related to the acquisition of the Ruckus Networks and
consisted of banker and other fees.
Integration
Integration expenses of approximately $1.1 million and
$4.0 million were recorded during the three and six months
ended June 30, 2018, respectively. Integration expenses of
approximately $0.3 million and $1.6 million were recorded
during the three months and six months ended June 30, 2017,
respectively. These expenses related to integration-related outside
services following the Ruckus Networks and Pace acquisitions.</t>
  </si>
  <si>
    <t>Indebtedness</t>
  </si>
  <si>
    <t xml:space="preserve">Note 14. Indebtedness
The following is a summary of indebtedness and lease financing
obligations (in thousands):
As of June 30, 2018
As of December 31, 2017
Current liabilities:
Term A loan $ 19,550 $ 19,550
Term A-1 62,500 62,500
Term B-3 5,450 5,450
Lease finance obligation 958 870
Current obligations 88,458 88,370
Current deferred financing fees and debt discount (4,749 ) (4,811 )
83,709 83,559
Noncurrent liabilities:
Term A loan 356,787 366,562
Term A-1 1,140,625 1,171,875
Term B-3 532,738 535,463
Revolver
—
—
Lease finance obligation 60,530 61,032
Noncurrent obligations 2,090,680 2,134,932
Noncurrent deferred financing fees and debt discount (16,328 ) (18,688 )
2,074,352 2,116,244
Total $ 2,158,061 $ 2,199,803
Senior Secured Credit Facilities
On December 20, 2017, the Company entered into a Fourth
Amendment (the “Fourth Amendment”) to its Amended and
Restated Credit Facility dated June 18, 2015, as previously
amended on December 14, 2015, April 26, 2017, and
October 17, 2017 (the “Credit Agreement”). The
Fourth Amendment provided for a new Term B-3
On October 17, 2017, the Company entered into the Third
Amendment and Consent (the “Third Amendment”) to the
Credit Agreement. Pursuant to the Third Amendment, ARRIS
(i) incurred “Refinancing Term A Loans” of
$391 million, (ii) incurred “Refinancing Term
A-1 A-1
The Third Amendment extended the maturity date of the Term A Loans
and the Revolving Credit Facility to October 17, 2022.
Pursuant to the Third Amendment, the Company is subject to a
minimum consolidated interest coverage ratio test, which is
unchanged from the Credit Agreement. In addition, the Company is
subject to a maximum consolidated net leverage ratio test of not
more than 4.0:1.0, subject to a step-down to 3.75:1.00 commencing
with the fiscal quarter ending March 31, 2019. The amount of
unrestricted cash used to offset indebtedness in the calculation of
the consolidated net leverage ratio was also increased from
$200 million to $500 million. The interest rates under
the Third Amendment were not changed.
On April 26, 2017, ARRIS entered into a Second Amendment (the
“Second Amendment”) to the Credit Agreement. The Second
Amendment provided for a new Term B Loan facility in the principal
amount of $545 million, the proceeds of which (along with cash
on hand) were used to repay the existing Term B Loan facility.
Under the terms of the Second Amendment, the new Term B-2
Interest rates on borrowings under the senior secured credit
facilities are set forth in the table below.
Rate
As of June 30, 2018
Term A Loan LIBOR + 1.75 % 3.84 %
Term A-1 LIBOR + 1.75 % 3.84 %
Term B-3 LIBOR + 2.25 % 4.34 %
Revolving Credit Facility (1) LIBOR + 1.75 % Not Applicable
(1)
Includes unused commitment fee of 0.30% and letter of
credit fee of 1.75% not reflected in interest rate above.
The Credit Agreement provides for adjustments to the interest rates
paid on the Term A Loan, Term A-1 B-3
Borrowings under the senior secured credit facilities are secured
by first priority liens on substantially all the assets of ARRIS
and certain of its present and future subsidiaries who are or
become parties to, or guarantors under, the Credit Agreement
governing the senior secured credit facilities. The Credit
Agreement provides terms for mandatory prepayments and optional
prepayments and commitment reductions. The Credit Agreement also
includes events of default, which are customary for facilities of
this type (with customary grace periods, as applicable), including
provisions under which, upon the occurrence of an event of default,
all amounts outstanding under the credit facilities may be
accelerated. The Credit Agreement contains usual and customary
limitations on indebtedness, liens, restricted payments,
acquisitions and asset sales in the form of affirmative, negative
and financial covenants, which are customary for financings of this
type, including the maintenance of a minimum interest coverage
ratio and a maximum leverage ratio. As of June 30, 2018, ARRIS
was in compliance with all covenants under the Credit
Agreement.
During the three and six months ended June 30, 2018, the
Company made mandatory payments of approximately $21.9 million
and $43.8 million, respectively, related to the senior secured
credit facilities.
Other
As of June 30, 2018, the scheduled maturities of the
contractual debt obligations for the next five years are as follows
(in thousands):
2018 (for the remaining six months) $ 43,750
2019 87,500
2020 87,500
2021 87,500
2022 1,297,738
Thereafter 513,662 </t>
  </si>
  <si>
    <t>Segment Information</t>
  </si>
  <si>
    <t>Note 15. Segment Information
The “management approach” has been used to present the
following segment information. This approach is based upon the way
the management of the Company organizes segments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As of January 1, 2018, the Company has changed the composition
of its measurement of segment profit and loss (direct contribution)
used by the Company’s chief operating decision maker.
Beginning in 2018, the Company charges bonus, equity compensation
and certain other costs which are now directly aligned with each of
its segments within its measurement of segment profit and loss
(direct contribution). These costs historically were included as
part of “Corporate and Unallocated Costs”.
Consequently, the Company’s segment information for the 2017
period has been restated to reflect such change.
Our CODM manages the Company under three segments:
•
Customer Premises Equipment
(“CPE”) set-top
•
Network &amp; Cloud
(“N&amp;C”) – state-of-the-art end-to-end
•
Enterprise Networks
(“Enterprise”)
These operating segments were determined based on the nature of the
products and services offered. The measures that are used to assess
the reportable segment’s operating performance are sales and
direct contribution. Direct contribution is defined as gross margin
less direct operating expense. The “Corporate and Unallocated
Costs” category of expenses include corporate sales and
marketing, home office general and administrative expenses.
“Corporate and Unallocated Costs” also includes
corporate sales and marketing for the CPE and N&amp;C segments.
Marketing and sales expense related to the Enterprise segment are
considered a direct operating expense for that segment and are not
included in the “Corporate and Unallocated Costs.”
These expenses are not included in the measure of segment direct
contribution and as such are reported as “Corporate and
Unallocated Costs” and are included in the reconciliation to
income (loss) before income taxes. A measure of assets is not
applicable, as segment assets are not regularly reviewed by the
CODM for evaluating performance or allocating resources.
The table below represents information about the Company’s
reportable segments (in thousands):
Three Months Ended
June 30, Six Months Ended
June 30,
2018 2017 2018 2017
Net sales to external customers:
CPE $ 1,008,131 $ 1,155,883 $ 1,883,357 $ 2,210,939
N&amp;C 549,496 510,972 1,087,760 941,408
Enterprise 172,240
— 342,154
—
Other (1) (3,327 ) (2,685 ) (9,021 ) (5,071 )
Total 1,726,540 1,664,170 3,304,250 3,147,276
Direct contribution:
CPE 85,723 113,852 135,484 222,764
N&amp;C 201,282 172,658 429,820 284,758
Enterprise 17,774
— 43,302
—
Segment total 304,779 286,510 608,606 507,522
Corporate and unallocated costs (146,577 ) (130,172 ) (305,722 ) (251,527 )
Amortization of intangible assets (90,485 ) (91,012 ) (205,193 ) (184,657 )
Impairment of goodwill
—
— (3,400 )
—
Integration, acquisition, restructuring and other (22,844 ) (9,690 ) (36,499 ) (19,785 )
Operating income (loss) 44,873 55,636 57,792 51,553
Interest expense 23,647 23,344 46,173 43,027
(Gain) loss on investments (844 ) 3,609 (317 ) 8,139
Interest income (1,792 ) (1,788 ) (3,324 ) (3,709 )
(Gain) loss on foreign currency (824 ) 9,373 4,009 14,113
Other expense (income), net (169 ) 926 (61 ) 841
Income (loss) before income taxes $ 24,855 $ 20,172 $ 11,312 $ (10,858 )
(1)
Adjustments related acquisition accounting impacts
related to deferred revenue
The compositions of our corporate and unallocated costs that are
reflected in the consolidated statement of operations were as
follow (in thousands):
Three Months Ended June 30,
Six Months Ended June 30,
2018 2017 2018 2017
Corporate and unallocated costs:
Cost of sales $ 17,383 $ 13,549 $ 54,181 $ 28,022
Selling, general and administrative expenses 100,820 92,191 194,491 175,846
Research and development expenses 28,374 24,432 57,050 47,659
Total $ 146,577 $ 130,172 $ 305,722 $ 251,527</t>
  </si>
  <si>
    <t>Sales Information</t>
  </si>
  <si>
    <t>Note 16. Sales Information
Revenues from external customers are attributed to individual
countries on an end-customer non-U.S.
The table below set forth our sales based on geography of our
customers (in thousands):
Three Months Ended
June 30, Six Months Ended
June 30,
2018 2017 2018 2017
U.S. $ 993,843 $ 1,121,079 $ 1,887,001 $ 2,079,556
Non-U.S.
Americas, excluding U.S. 328,093 256,260 583,711 548,861
Asia Pacific 92,097 108,458 199,611 160,373
EMEA 312,507 178,373 633,927 358,486
Total non-U.S. 732,697 543,091 1,417,249 1,067,720
Total sales $ 1,726,540 $ 1,664,170 $ 3,304,250 $ 3,147,276</t>
  </si>
  <si>
    <t>Earnings Per Share</t>
  </si>
  <si>
    <t>Note 17. Earnings Per Share
The following is a reconciliation of the numerators and
denominators of the basic and diluted earnings per share
(“EPS”) computations for the periods indicated (in
thousands, except per share data):
Three Months Ended June 30,
Six Months Ended June 30,
2018 2017 2018 2017
Basic:
Net income (loss) attributable to ARRIS International plc $ 35,754 $ 30,336 $ 22,154 $ (8,762 )
Weighted average shares outstanding 184,216 186,803 184,376 188,291
Basic earnings (loss) per share $ 0.19 $ 0.16 $ 0.12 $ (0.05 )
Diluted:
Net income (loss) attributable to ARRIS International plc $ 35,754 $ 30,336 $ 22,154 $ (8,762 )
Weighted average shares outstanding 184,216 186,803 184,376 188,291
Net effect of dilutive equity awards 1,453 2,199 1,912
—
Total 185,669 189,002 186,288 188,291
Diluted earnings (loss) per share $ 0.19 $ 0.16 $ 0.12 $ (0.05 )
Potential dilutive shares include stock options, unvested
restricted and performance awards and warrants.
For the three months ended June 30, 2018 and 2017,
approximately 2.0 million and 3.4 million of the
equity-based awards were excluded from the computation of diluted
earnings per share. For the six months ended June 30, 2018
approximately 1.9 million of the equity-based awards were
excluded from the computation of diluted earnings per share. For
the six months ended June 30, 2017, all the equity-based
awards were excluded from the computation of diluted earnings per
share. These exclusions are made if the Company has net losses, of
which have an anti-dilutive effect.
During the six months ended June 30, 2018, the Company issued
1.5 million ordinary shares related to the vesting of
restricted shares, as compared to 2.6 million shares for the
twelve months ended December 31, 2017.
The warrants have a dilutive effect in those periods in which the
average market price of the shares exceeds the current effective
conversion price (under the treasury stock method) and are not
subject to performance conditions. There is no vesting in the first
half of 2018. The dilutive effect of these vested shares was
immaterial.
The Company has not paid cash dividends on its shares since its
inception. Any future determination to pay dividends will be at the
discretion of the Board of Directors and will be dependent on
then-existing conditions, including the Company’s financial
condition, results of operations, capital requirements, contractual
and legal restrictions, business prospects and other factors that
the Board considers relevant. The Credit Agreement governing the
Company’s senior secured credit facilities contains
restrictions on the Company’s ability to pay dividends on its
ordinary shares.</t>
  </si>
  <si>
    <t>Income Taxes</t>
  </si>
  <si>
    <t>Note 18. Income Taxes
ARRIS is subject to the U.K. statutory tax rate and a territorial
corporate tax system. The U.K. statutory rate for 2018 is 19% as
compared to 19.25% in 2017. The statutory rate in the U.K.
decreased from 20% to 19% effective April 1, 2017. The
Company’s statutory rate for 2017 represented the blended
rate that was in effect for the year ended December 31, 2017
based on the 20% statutory rate that was effective for the first
quarter of 2017 and the 19% rate effective for the remainder of
2017.
The Tax Cuts and Jobs Act of 2017 (the “Act”) enacted
on December 22, 2017 introduced significant changes to U.S.
income tax law including, but not limited to, a reduction to the
U.S. statutory tax rate from 35% to 21%, creation of new taxes on
certain foreign-sourced earnings and certain intercompany payments,
introduction of limits on interest deductibility, and increased
limitations on certain executive compensation. Since the Act was
passed late in the fourth quarter of 2017, and ongoing guidance and
accounting interpretation are expected during 2018, the Company
considers the accounting of the impacts of the Act to be incomplete
due to additional work necessary to
determine re-measurement year-end
As the Company obtains and analyzes more information and interprets
the Act and any additional guidance issued by the U.S. Treasury
Department, the Internal Revenue Service (IRS), and other
standard-setting bodies, the Company may adjust the provisional
amounts. Those adjustments may materially affect the provision for
income taxes and effective tax rate in the period in which the
adjustments are made. The only significant adjustments made during
the six months ended June 30, 2018 were a direct result of the
acquisition accounting adjustments made during the quarters for
fair value adjustments. As a result of the change to the fair
value of certain assets and liabilities, the gross deferred tax
amounts associated with those assets and liabilities also
changed. The fair value adjustments are as of the acquisition
date, December 1, 2017, resulting in the gross deferred tax
impacts being measured at the applicable enacted tax rate of 35% on
that date. These deferred tax impacts were then remeasured to
21% to reflect the enacted rate as of December 22,
2017. As a result of these acquisition accounting measurement
period adjustments, the Company recorded discrete tax expense of
$2.7 million and tax benefit of $5.6 million during the
first quarter of 2018 and second quarter of 2018, respectively.
In the fourth quarter of 2017, the Company estimated $(0.2) million
tax benefit for the impact of the one-time low-taxed
The Company reported the following operating results for the
periods presented (in thousands):
Three Months Ended June 30
Six Months Ended June 30,
2018 2017 2018 2017
Income (loss) before income taxes $ 24,855 $ 20,172 $ 11,312 $ (10,858 )
Income tax (benefit) expense (9,944 ) (8,302 ) (6,454 ) 1,699
Effective income tax rate (40.0 )% (44.8 )% (57.1 )% (15.6 )%
The Company’s effective income tax rate fluctuates based on,
among other factors, the level and location of income. The
difference between the U.K. federal statutory income tax rate, 19%
and 19.25%, respectively, and our effective income tax rate for the
2018 and 2017 periods is primarily due to the benefits of other
foreign income tax regimes and the U.S. federal research and
development credits .
The Company’s effective income tax rate for the six months
ended June 30, 2018 was impacted by $1.8 million of
expense related to excess book deductions for stock based
compensation, $2.3 million of expense related to changes in
permanent reinvestment assertions, offset by $1.3 million of
benefit related to the release of uncertain tax positions due to
settlement of audits, $2.8 million of benefit related to the
effects of tax rate changes in the U.S., and $4.2 million of
benefit related to an internal restructuring to move certain Ruckus
Networks intangible property into the U.S.
The Company’s effective income tax rate for the six months
ended June 30, 2017 was impacted by $8.0 million related
to the intra-entity sale of an asset, offset by $4.0 million
of benefit related to statute closures for uncertain tax positions
and $4.8 million of benefit related to the reversal of
interest related to uncertain tax positions.</t>
  </si>
  <si>
    <t>Shareholders' Equity</t>
  </si>
  <si>
    <t>Note 19. Shareholders’ Equity
The following table provides a reconciliation of the beginning and
ending carrying amounts of total equity, equity attributable to
shareholders of ARRIS International plc and equity attributable to
noncontrolling interest (in thousands):
Ordinary Capital in Accumulated Accumulated Total ARRIS Non- Total
Balance, December 31, 2017 $ 2,768 $ 3,387,128 $ (225,881 ) $ 4,552 $ 3,168,567 $ 15,467 $ 3,184,034
Net income
—
— 22,154
— 22,154 (4,388 ) 17,766
Other comprehensive income, net of tax
—
—
— (9,200 ) (9,200 ) 26 (9,174 )
Compensation under stock award plans
— 42,759
—
— 42,759
— 42,759
Issuance of ordinary shares and other 21 (4,982 )
—
— (4,961 )
— (4,961 )
Repurchase of ordinary shares, net (67 )
— (124,876 )
— (124,943 )
— (124,943 )
Contribution from noncontrolling interest
—
—
—
—
— 2,257 2,257
Cumulative effect adjustment to opening balance (1)
—
— (1,128 )
— (1,128 ) 2,694 1,566
Balance, June 30, 2018 $ 2,722 $ 3,424,905 $ (329,731 ) $ (4,648 ) $ 3,093,248 $ 16,056 $ 3,109,304
(1)
Cumulative adjustment related to the adoption of
accounting standards.</t>
  </si>
  <si>
    <t>Accumulated Other Comprehensive Income (Loss)</t>
  </si>
  <si>
    <t>Note 20. Accumulated Other Comprehensive Income (Loss)
The following table summarizes the changes in accumulated other
comprehensive income (loss) by component, net of taxes (in
thousands):
Available-for Derivative Pension Cumulative Total Less AOCI Total ARRIS
Balance, December 31, 2017 $ 662 $ 5,589 $ (8,993 )) $ 7,243 $ 4,501 $ 51 $ 4,552
Other comprehensive income before reclassifications
— 11,316
— (19,663 ) (8,347 ) (26 ) (8,373 )
Amounts reclassified from accumulated other
comprehensive income (loss) (662 ) (194 ) 29
— (827 )
— (827 )
Net current-period other comprehensive income (loss) (662 ) 11,122 29 (19,663 ) (9,174 ) (26 ) (9,200 )
Balance as of June 30, 2018 $
— $ 16,710 $ (8,964 ) $ (12,369 ) $ (4,673 ) $ 25 $ (4,648 )
Available-for Derivative Pension Cumulative Total Non- Total ARRIS
Balance, December 31, 2016 $ 137 $ 671 $ (6,810 ) $ 9,281 $ 3,279 $ 12 $ 3,291
Other comprehensive income before reclassifications 204 (456 )
— (2,046 ) (2,298 ) 28 (2,270 )
Amounts reclassified from accumulated other
comprehensive income (loss) 58 1,117 15
— 1,190
— 1,190
Net current-period other comprehensive income (loss) 262 661 15 (2,047 ) (1,108 ) 28 (1,080 )
Balance as of June 30, 2017 $ 399 $ 1,332 $ (6,795 ) $ 7,234 $ 2,171 $ 40 $ 2,211</t>
  </si>
  <si>
    <t>Repurchases of ARRIS Shares</t>
  </si>
  <si>
    <t>Note 21. Repurchases of ARRIS Shares
The table below sets forth the purchases of ARRIS shares for the
quarter ended June 30, 2018:
Period Total (1) Average Total Number of Approximate
April 2018 894,627 $ 26.64 894,627 476,169
May 2018 393,080 $ 25.50 393,080 466,145
June 2018 (2) 2,663,531 $ 24.81 2,663,403 400,057
(1)
An aggregate of 128 shares shown in the table above
were subject to equity awards that were cancelled for cash to
satisfy employee minimum tax withholding obligations that arose on
the vesting of the applicable restricted stock units.
(2)
Includes an aggregate of 557,715 shares (approximately
$13.7 million) pending settlement as of June 30, 2018.
Upon completing the combination in connection with the Pace
acquisition, ARRIS International plc conducted a court-approved
process in accordance with section 641(1)(b) of the U.K. Companies
Act 2006, pursuant to which the Company reduced its stated share
capital and thereby increased its distributable reserves or excess
capital out of which ARRIS may legally pay dividends or repurchase
shares. Distributable reserves are not linked to a U.S. GAAP
reported amount.
In 2016, the Company’s Board of Directors approved a
$300 million share repurchase authorization replacing all
prior programs. In early 2017, the Board authorized an additional
$300 million for share repurchases, and authorized an
additional $300 million for repurchases again in March
2018.
During the first quarter of 2018, the Company repurchased
1.0 million shares of its ordinary shares for
$25.0 million at an average share price of $25.35. During the
second quarter of 2018, the Company repurchased 4.0 million
shares of its ordinary shares for $99.9 million at an average
share price of $25.29. The remaining authorized amount for share
repurchases under this plan was $400.1 million as of
June 30, 2018. Since the end of the second quarter through
August 1, 2018, we have repurchased an additional 2.0. million
ordinary shares for approximately $50.0 million. The remaining
authorized amount for share repurchases under this plan was
$350.0 million as of August 1, 2018. In August 2018, we
announced that we intend to purchase a minimum of $400 million
of our ordinary shares in 2018, subject to market conditions.
Unless terminated earlier by a Board resolution, this new plan will
expire when ARRIS has used all authorized funds for repurchase.
However, U.K. law also generally prohibits a company from
repurchasing its own shares through “off market
purchases” without prior approval of shareholders when such
company is not traded on a recognized investment exchange in the
U.K. This shareholder approval lasts for a maximum period of five
years. Prior to and in connection with the Pace combination, the
Company obtained approval to purchase its own shares. This
authority to repurchase shares terminates in January 2021, unless
otherwise reapproved by the Company’s shareholders.</t>
  </si>
  <si>
    <t>Commitments and Contingencies</t>
  </si>
  <si>
    <t>Note 22. Commitments and Contingencies
Legal Proceeding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s are made. Unless noted otherwise, the amount of
liability is not probable, or the amount cannot be reasonably
estimated; and, therefore, accruals have not been made.
Due to the nature of the Company’s business, it is subject to
patent infringement claims, including current suits against it or
one or more of its wholly-owned subsidiaries, or one or more of our
customers who may seek indemnification from us, alleging
infringement by various Company products and services. The Company
believes that it has meritorious defenses to the allegation made in
its pending cases and intends to vigorously defend these lawsuits;
however, it is currently unable to determine the ultimate outcome
of these or similar matters. Accordingly, with respect to these
proceedings, we are currently unable to reasonably estimate the
possible loss or range of possible losses. In addition, the Company
is a defendant in various litigation matters generally arising out
of the normal course of business. (See Part II, Item 1 “Legal
Proceedings” for additional details)</t>
  </si>
  <si>
    <t>Revenue from Contracts with Customers (Tables)</t>
  </si>
  <si>
    <t>Summary of Revenues from Contracts with Customers by Major Product Line</t>
  </si>
  <si>
    <t>The following table summarizes the revenues from contracts with
customers by major product line for the three and six months ended
June 30, 2018 (in thousands):
Three months ended Six months ended
CPE:
Broadband CPE $ 405,082 $ 728,367
Video CPE 603,049 1,154,990
Sub-total 1,008,131 1,883,357
Network &amp; Cloud:
Networks 479,386 932,387
Software and services 70,110 155,373
Sub-total 549,496 1,087,760
Enterprise Networks:
Enterprise Networks 172,240 342,154
Other:
Other (3,327 ) (9,021 )
Total net sales $ 1,726,540 $ 3,304,250</t>
  </si>
  <si>
    <t>Summary of Revenues from Contracts with Customers by Geographic Areas</t>
  </si>
  <si>
    <t>The following table summarizes the revenues from contracts with
customers by geographic areas for the three and six months ended
June 30, 2018 (in thousands):
For the three months ended
June 30, 2018
CPE N&amp;C Enterprise Other (1) Total
Domestic – U.S. $ 540,452 $ 345,828 $ 111,967 $ (4,404 ) $ 993,843
Americas, excluding U.S. 220,350 105,981 1,770 (8 ) 328,093
Asia Pacific 29,081 39,578 23,477 (39 ) 92,097
EMEA 218,248 58,109 35,026 1,124 312,507
Total international 467,679 203,668 60,273 1,077 732,697
Total net revenues $ 1,008,131 $ 549,496 $ 172,240 $ (3,327 ) $ 1,726,540
For the six months ended
June 30, 2018
CPE N&amp;C Enterprise Other (1) Total
Domestic – U.S. $ 1,014,614 $ 672,311 $ 207,682 $ (7,606 ) $ 1,887,001
Americas, excluding U.S. 376,213 199,881 7,622 (5 ) 583,711
Asia Pacific 51,205 95,343 53,102 (39 ) 199,611
EMEA 441,325 120,225 73,748 (1,371 ) 633,927
Total international 868,743 415,449 134,472 (1,415 ) 1,417,249
Total net revenues $ 1,883,357 $ 1,087,760 $ 342,154 $ (9,021 ) $ 3,304,250
(1)
Adjustments include acquisition accounting impacts
related to deferred revenue</t>
  </si>
  <si>
    <t>Comparison of Financial Statements to Pro-Forma Amounts had Previous Guidance been in Effect</t>
  </si>
  <si>
    <t xml:space="preserve">The following table compares the reported condensed balance sheet
and statement of operations, as of and for the three and six months
ended June 30, 2018, to the pro-forma
As reported June 30, 2018
Pro forma – as if previous
Assets
Accounts receivable $ 1,183,360 $ 1,163,234
Other current assets 196,014 195,950
Deferred income taxes 146,443 140,831
Liabilities
Deferred revenue (current and non-current) $ 181,823 $ 190,220
Three Months Ended June 30, 2018 Six Months Ended June 30, 2018
As reported Pro-forma As reported Pro-forma
Revenues
Net sales $ 1,726,540 $ 1,714,584 $ 3,304,250 $ 3,275,727
Costs and expenses
Cost of sales $ 1,227,785 $ 1,227,785 $ 2,329,812 $ 2,329,876
Income tax (benefit) expense (9,944 ) (6,964 ) (6,454 ) (843 )
Consolidated net income (loss) 34,799 19,863 17,766 (16,432 )
Net loss attributable to non-controlling (955 ) (1,540 ) (4,388 ) (5,130 )
Net income (loss) attributable to ARRIS International plc 35,754 21,403 22,154 (11,302 )
Net income (loss) per ordinary share:
Basic $ 0.19 $ 0.12 $ 0.12 $ (0.06 )
Diluted $ 0.19 $ 0.12 $ 0.12 $ (0.06 ) </t>
  </si>
  <si>
    <t>Schedule of Changes in Deferred Revenue</t>
  </si>
  <si>
    <t>The following table summarizes the changes in deferred revenue for
the six months ended of June 30, 2018 (in thousands)
Opening balance at January 1, 2018 $ 168,757
Deferral of revenue 106,506
Recognition of unearned revenue (92,470 )
Other (970 )
Balance at June 30, 2018 $ 181,823</t>
  </si>
  <si>
    <t>Business Acquisition (Tables)</t>
  </si>
  <si>
    <t>Acquired Intangible Assets</t>
  </si>
  <si>
    <t>The $494.7 million of acquired intangible assets are comprised
of the following (in thousands):
Preliminary Estimated Weighted
Technology and patents $ 217,900 5.4
Customer contracts and relationships 195,400 10.0
Tradenames 55,400 indefinite
Trademarks and tradenames 10,700 10.0
Backlog 15,300 0.3
Total estimated fair value of intangible assets $ 494,700</t>
  </si>
  <si>
    <t>Ruckus Wireless and ICX Switch business (Ruckus Networks)</t>
  </si>
  <si>
    <t>Summary of Fair Value of Consideration Transferred</t>
  </si>
  <si>
    <t>The following table summarizes the fair value of consideration
transferred for Ruckus Networks (in thousands):
Cash consideration $ 779,743
Estimated working capital adjustments (16,371 )
Non-cash (1) (2,359 )
Total consideration transferred $ 761,013
(1)
Non-cash</t>
  </si>
  <si>
    <t>Summary of Estimated Fair Values of Net Assets Acquired</t>
  </si>
  <si>
    <t>The following is a summary of the estimated fair values of the net
assets acquired (in thousands):
Amounts Recognized as Adjustments Amounts Recognized
Total estimated consideration transferred $ 761,013 $
— $ 761,013
Cash and cash equivalents 18,958
— 18,958
Accounts receivable, net 32,940 (7,910 ) 25,030
Inventories 48,897 (461 ) 48,436
Prepaids &amp; other 4,836 (1,005 ) 3,831
Property, plant &amp; equipment 33,500 2,014 35,514
Intangible assets 472,500 22,200 494,700
Other assets 39,528 (37,872 ) 1,656
Accounts payable and accrued liabilities (17,216 ) 2,350 (14,866 )
Other current liabilities (9,666 ) (1,988 ) (11,654 )
Deferred revenue (47,718 ) 970 (46,748 )
Noncurrent deferred income tax liabilities (92,233 ) (7,643 ) (99,876 )
Other noncurrent liabilities (41,347 ) 39,137 (2,210 )
Net assets acquired 442,979 9,792 452,771
Goodwill $ 318,034 (9,792 ) $ 308,242
(a)
As previously reported as of December 31,
2017</t>
  </si>
  <si>
    <t>Goodwill and Intangible Assets (Tables)</t>
  </si>
  <si>
    <t>Changes in Carrying Amount of Goodwill</t>
  </si>
  <si>
    <t>The changes in the carrying amount of goodwill for the year to date
period ended June 30, 2018 are as follows (in thousands):
CPE N &amp; C Enterprise Total
Goodwill 1,386,680 1,003,654 318,034 2,708,368
Accumulated impairment losses
— (429,856 )
— (429,856 )
Balance as of December 31, 2017 $ 1,386,680 $ 573,798 $ 318,034 $ 2,278,512
Changes in year 2018:
Goodwill acquired, net
—
— (9,792 ) (9,792 )
Impairment
— (3,400 )
— (3,400 )
Other (6,143 )
—
— (6,143 )
Balance as of June 30, 2018 $ 1,380,537 $ 570,398 $ 308,242 $ 2,259,177
Goodwill 1,380,537 1,003,654 308,242 2,692,433
Accumulated impairment losses
— (433,256 )
— (433,256 )
Balance as of June 30, 2018 $ 1,380,537 $ 570,398 $ 308,242 $ 2,259,177</t>
  </si>
  <si>
    <t>Gross Carrying Amount and Accumulated Amortization of Acquired Intangible Assets</t>
  </si>
  <si>
    <t>The gross carrying amount and accumulated amortization of the
Company’s acquired intangible assets as of June 30, 2018
and December 31, 2017 are as follows (in thousands):
June 30, 2018 December 31, 2017
Gross Accumulated Net Book Gross Accumulated Net Book
Definite-lived intangible assets
Customer relationships $ 1,761,898 $ 866,141 $ 895,757 $ 1,672,470 $ 780,655 $ 891,815
Developed technology, patents &amp; licenses 1,479,200 873,420 605,780 1,521,893 771,200 750,693
Trademarks, trade and domain names 75,672 53,016 22,656 87,472 41,885 45,587
Backlog 15,300 14,500 800 35,000 5,833 29,167
Sub-total $ 3,332,070 $ 1,807,077 $ 1,524,993 $ 3,316,835 $ 1,599,573 $ 1,717,262
Indefinite-lived intangible assets
Tradenames 55,400
— 55,400
—
—
—
In-process
—
—
— 54,100
— 54,100
Sub-total 55,400
— 55,400 54,100
— 54,100
Total $ 3,387,470 $ 1,807,077 $ 1,580,393 $ 3,370,935 $ 1,599,573 $ 1,771,362</t>
  </si>
  <si>
    <t>Schedule of Amortization of Acquired Intangible Assets</t>
  </si>
  <si>
    <t>The following table presents the amortization of acquired
intangible assets (in thousands):
Three Months Ended June 30,
Six Months Ended June 30,
2018 2017 2018 2017
Cost of sales $ 889 $ 711 $ 1,779 $ 1,422
Selling, general and administrative expenses 986 949 1,983 1,899
Amortization of acquired intangible assets (1) 90,485 91,012 205,193 184,657
Total $ 92,360 $ 92,672 $ 208,955 $ 187,978
(1)
Reflects amortization expense for the intangible
assets acquired through business combinations.</t>
  </si>
  <si>
    <t>Estimated Total Amortization Expense for Finite-Lived Intangibles for Next Five Fiscal Years</t>
  </si>
  <si>
    <t xml:space="preserve">The estimated total amortization expense for finite-lived
intangibles for each of the next five fiscal years is as follows
(in thousands):
2018 (for the remaining six months) $ 180,112
2019 333,202
2020 321,357
2021 186,571
2022 149,312
Thereafter 354,439 </t>
  </si>
  <si>
    <t>Investments (Tables)</t>
  </si>
  <si>
    <t>ARRIS’s investments consisted of the following (in
thousands):
As of June 30, 2018
As of December 31, 2017
Current Assets:
Available-for-sale $ 46,698 $ 23,874
Noncurrent Assets:
Available-for-sale 5,662 5,718
Equity method investments 21,402 22,021
Cost method investments 10,092 10,092
Other investments 32,746 33,251
Total classified as non-current 69,902 71,082
Total $ 116,600 $ 94,956</t>
  </si>
  <si>
    <t>Amortized Costs and Fair Value of Available-for-sale Securities</t>
  </si>
  <si>
    <t>The amortized costs and fair value of available-for-sale
June 30, 2018 December 31, 2017
Amortized Gross Gross Fair Amortized Gross Gross Fair
Certificates of deposit (non-U.S.) $ 46,698 $
— $
— $ 46,698 $ 12,809 $
— $
— $ 12,809
Corporate bonds
—
—
—
— 11,003 86 (24 ) 11,065
Corporate obligations 14
—
— 14 13
—
— 13
Money markets 37
—
— 37 38
—
— 38
Mutual funds 86
— (4 ) 82 65 14
— 79
Other investments 5,805 285 (561 ) 5,529 4,941 744 (97 ) 5,588
Total $ 52,640 $ 285 $ (565 ) $ 52,360 $ 28,869 $ 844 $ (121 ) $ 29,592</t>
  </si>
  <si>
    <t>Unrealized Losses on Available-For-Sale Securities and Fair Value</t>
  </si>
  <si>
    <t>The following table represents the breakdown of the available-for-sale
June 30, 2018
Less than 12 months 12 months or more Total
Fair Unrealized Fair Unrealized Fair Unrealized
Certificates of deposit (non-U.S.) $ 46,698 $
— $
— $
— $ 46,698 $
—
Corporate obligations 14
—
—
— 14
—
Money markets 37
—
—
— 37
—
Mutual funds 82 (4 )
—
— 82 (4 )
Other investments 5,529 (561 )
—
— 5,529 (561 )
Total $ 52,360 $ (565 ) $
— $
— $ 52,360 $ (565 )
December 31, 2017
Less than 12 months 12 months or more Total
Fair Unrealized Fair Unrealized Fair Unrealized
Certificates of deposit (non-U.S.) $ 12,809 $
— $
— $
— $ 12,809 $
—
Corporate bonds 11,065 (24 )
—
— 11,065 (24 )
Corporate obligations 13
—
—
— 13
—
Money markets 38
—
—
— 38
—
Mutual funds 79
—
—
— 79
—
Other investments 5,588 (97 )
—
— 5,588 (97 )
Total $ 29,592 $ (121 ) $
— $
— $ 29,592 $ (121 )</t>
  </si>
  <si>
    <t>Sale and/or Maturity of Available-for-Sale Securities</t>
  </si>
  <si>
    <t xml:space="preserve">The sale and/or maturity of available-for-sale
Three Months Ended June 30,
Six Months Ended June 30,
2018 2017 2018 2017
Proceeds from sales $ 549 $ 58,416 $ 11,549 $ 150,301
Gross gains
— 2 5 12
Gross losses
—
—
—
— </t>
  </si>
  <si>
    <t>Contractual Maturities of Available-for-Sale Securities</t>
  </si>
  <si>
    <t xml:space="preserve">The contractual maturities of the Company’s available-for-sale
June 30, 2018
Amortized Cost Fair Value
Within 1 year $ 46,698 $ 46,698
After 1 year through 5 years
—
—
After 5 years through 10 years
—
—
After 10 years 5,942 5,662
Total $ 52,640 $ 52,360 </t>
  </si>
  <si>
    <t>Fair Value Measurement (Tables)</t>
  </si>
  <si>
    <t>Investment Assets (Excluding Equity and Cost Method Investments) and Derivatives Measured at Fair Value on Recurring Basis</t>
  </si>
  <si>
    <t xml:space="preserve">The following table presents the Company’s investment assets
(excluding equity and cost method investments) and derivatives
measured at fair value on a recurring basis as of June 30,
2018 and December 31, 2017 (in thousands):
June 30, 2018
Level 1 Level 2 Level 3 Total
Certificates of deposit (non-U.S.) $
— $ 46,698 $
— $ 46,698
Corporate obligations
— 14
— 14
Money markets 37
—
— 37
Mutual funds 82
—
— 82
Other investments
— 5,529
— 5,529
Interest rate derivatives — asset derivatives
— 21,077
— 21,077
Interest rate derivatives — liability derivatives
— (377 )
— (377 )
Foreign currency contracts — asset position
— 4,598
— 4,598
Foreign currency contracts — liability position
— (166 )
— (166 )
December 31, 2017
Level 1 Level 2 Level 3 Total
Certificates of deposit (non-U.S.) $
— $ 12,809 $
— $ 12,809
Corporate bonds
— 11,065
— 11,065
Corporate obligations
— 13
— 13
Money markets 38
—
— 38
Mutual funds 79
—
— 79
Other investments
— 5,588
— 5,588
Interest rate derivatives — asset derivatives
— 10,156
— 10,156
Interest rate derivatives — liability derivatives
— (4,024 )
— (4,024 )
Foreign currency contracts — asset position
— 405
— 405
Foreign currency contracts — liability position
— (8,802 )
— (8,802 ) </t>
  </si>
  <si>
    <t>Derivative Instruments and Hedging Activities (Tables)</t>
  </si>
  <si>
    <t>Impact of Derivative Financial Instruments</t>
  </si>
  <si>
    <t>The table below presents the impact the Company’s derivative
financial instruments had on Consolidated Statement of Operations
(in thousands):
Location of
Three months ended June 30,
Six months ended June 30,
AOCI into Income 2018 2017 2018 2017
Gain (Loss) Recognized in OCI on Derivatives (Effective
Portion) Interest expense $ 5,280 $ (2,787 ) $ 14,381 $ (733 )
Amounts Reclassified from Accumulated OCI into Income (Effective
Portion) Interest expense (551 ) 590 (248 ) 1,795</t>
  </si>
  <si>
    <t>Fair Values of Derivative Instruments Designated as Hedging Instruments Recorded in Consolidated Balance Sheet</t>
  </si>
  <si>
    <t xml:space="preserve">The following table indicates the location on the Consolidated
Balance Sheets in which the Company’s derivative assets and
liabilities designated as hedging instruments have been recognized
and the related fair values of those derivatives (in
thousands):
Balance Sheet Location June 30, 2018 December 31, 2017
Interest rate derivatives — asset derivatives Other current assets 7,132 3,590
Interest rate derivatives — asset derivatives Other assets 13,945 6,566
Interest rate derivatives — liability derivatives Other accrued liabilities
— (3,053 )
Interest rate derivatives — liability derivatives Other noncurrent liabilities (377 ) (971 ) </t>
  </si>
  <si>
    <t>Fair Values of Derivative Instruments and Change in Fair Values of Derivative Not Designated as Hedging Instruments Recorded in Consolidated Balance Sheet and Consolidated Statements of Operations</t>
  </si>
  <si>
    <t xml:space="preserve">The following table indicates the location on the Consolidated
Balance Sheets in which the Company’s derivative assets and
liabilities not designated as hedging instruments have been
recognized and the related fair values of those derivatives (in
thousands):
Balance Sheet Location June 30, 2018 December 31, 2017
Foreign exchange contracts — asset derivatives Other current assets $ 4,598 $ 405
Foreign exchange contracts — liability derivatives Other accrued liabilities (166 ) (8,202 )
Foreign exchange contracts — liability derivatives Other non-current liabilities
— (600 )
The change in the fair values of ARRIS’s derivatives not
designated as hedging instruments recorded in the Consolidated
Statements of Operations were as follows (in thousands):
Statement of Operations Location
Three months ended June 30,
Six months ended June 30,
2018 2017 2018 2017
Foreign exchange contracts
(Gain) loss on foreign currency $ (16,350 ) $ 9,612 $ (8,882 ) $ 16,319 </t>
  </si>
  <si>
    <t>Pension Benefits (Tables)</t>
  </si>
  <si>
    <t>Components of Net Periodic Pension Cost</t>
  </si>
  <si>
    <t>Components of Net Periodic Pension Cost (in thousands):
U.S. Pension Plans Non-U.S. Pension Plans
Three months ended June 30,
Three months ended June 30,
2018 2017 2018 2017
Service cost $
— $
— $ 158 $ 154
Interest cost 345 434 101 113
Return on assets (expected) (62 ) (224 ) (68 ) (75 )
Amortization of net actuarial loss(gain) 253 138
—
—
Net periodic pension cost $ 536 $ 348 $ 191 $ 192
U.S. Pension Plans Non-U.S. Pension Plans
Six months ended June 30,
Six months ended June 30,
2018 2017 2018 2017
Service cost $
— $
— $ 317 $ 308
Interest cost 691 867 202 226
Return on assets (expected) (124 ) (448 ) (137 ) (150 )
Amortization of net actuarial loss(gain) 506 276
—
—
Net periodic pension cost $ 1,073 $ 695 $ 382 $ 384</t>
  </si>
  <si>
    <t>Guarantees (Tables)</t>
  </si>
  <si>
    <t>Information Regarding Changes in ARRIS's Aggregate Product Warranty Liabilities</t>
  </si>
  <si>
    <t>Information regarding the changes in ARRIS’s aggregate
product warranty liabilities for the six months ended June 30,
2018 was as follows (in thousands):
Balance at December 31, 2017 $ 76,089
Accruals related to warranties (including changes in
assumptions) 15,378
Settlements made (in cash or in kind) (23,010 )
Balance at June 30, 2018 $ 68,457</t>
  </si>
  <si>
    <t>Inventories (Tables)</t>
  </si>
  <si>
    <t>Components of Inventory Net of Reserves</t>
  </si>
  <si>
    <t>The components of inventory were as follows, net of reserves (in
thousands):
June 30, 2018 December 31, 2017
Raw material $ 150,399 $ 149,328
Work in process 7,602 5,416
Finished goods 645,216 670,467
Total inventories, net $ 803,217 $ 825,211</t>
  </si>
  <si>
    <t>Property, Plant and Equipment (Tables)</t>
  </si>
  <si>
    <t>Property, Plant and Equipment, at Cost</t>
  </si>
  <si>
    <t>Property, plant and equipment, at cost, consisted of the following
(in thousands):
June 30, 2018 December 31, 2017
Land $ 26,652 $ 68,562
Buildings and leasehold improvements 204,579 205,534
Machinery and equipment 453,702 466,325
684,933 740,421
Less: Accumulated depreciation (384,942 ) (367,954 )
Total property, plant and equipment, net $ 299,991 $ 372,467</t>
  </si>
  <si>
    <t>Restructuring, Acquisition and Integration (Tables)</t>
  </si>
  <si>
    <t>Summary of Changes to Restructuring Accrual</t>
  </si>
  <si>
    <t>The following table represents a summary of and changes to the
restructuring accrual, which is primarily composed of accrued
severance and other employee costs and contractual obligations that
related to excess leased facilities (in thousands):
Employee Contractual Total
Balance at December 31, 2017 $ 4,379 $ 3,302 $ 7,681
Restructuring charges 31,664 119 31,783
Cash payments / adjustments (7,794 ) (826 ) (8,620 )
Balance at June 30, 2018 $ 28,249 $ 2,595 $ 30,844</t>
  </si>
  <si>
    <t>Indebtedness (Tables)</t>
  </si>
  <si>
    <t>Summary of Indebtedness and Lease Financing Obligations</t>
  </si>
  <si>
    <t>The following is a summary of indebtedness and lease financing
obligations (in thousands):
As of June 30, 2018
As of December 31, 2017
Current liabilities:
Term A loan $ 19,550 $ 19,550
Term A-1 62,500 62,500
Term B-3 5,450 5,450
Lease finance obligation 958 870
Current obligations 88,458 88,370
Current deferred financing fees and debt discount (4,749 ) (4,811 )
83,709 83,559
Noncurrent liabilities:
Term A loan 356,787 366,562
Term A-1 1,140,625 1,171,875
Term B-3 532,738 535,463
Revolver
—
—
Lease finance obligation 60,530 61,032
Noncurrent obligations 2,090,680 2,134,932
Noncurrent deferred financing fees and debt discount (16,328 ) (18,688 )
2,074,352 2,116,244
Total $ 2,158,061 $ 2,199,803</t>
  </si>
  <si>
    <t>Interest Rates on Senior Secured Credit Facilities</t>
  </si>
  <si>
    <t>Interest rates on borrowings under the senior secured credit
facilities are set forth in the table below.
Rate
As of June 30, 2018
Term A Loan LIBOR + 1.75 % 3.84 %
Term A-1 LIBOR + 1.75 % 3.84 %
Term B-3 LIBOR + 2.25 % 4.34 %
Revolving Credit Facility (1) LIBOR + 1.75 % Not Applicable
(1)
Includes unused commitment fee of 0.30% and letter of
credit fee of 1.75% not reflected in interest rate above.</t>
  </si>
  <si>
    <t>Scheduled Maturities of Contractual Debt Obligations</t>
  </si>
  <si>
    <t xml:space="preserve">As of June 30, 2018, the scheduled maturities of the
contractual debt obligations for the next five years are as follows
(in thousands):
2018 (for the remaining six months) $ 43,750
2019 87,500
2020 87,500
2021 87,500
2022 1,297,738
Thereafter 513,662 </t>
  </si>
  <si>
    <t>Segment Information (Tables)</t>
  </si>
  <si>
    <t>Reportable Segments</t>
  </si>
  <si>
    <t>The table below represents information about the Company’s
reportable segments (in thousands):
Three Months Ended
June 30, Six Months Ended
June 30,
2018 2017 2018 2017
Net sales to external customers:
CPE $ 1,008,131 $ 1,155,883 $ 1,883,357 $ 2,210,939
N&amp;C 549,496 510,972 1,087,760 941,408
Enterprise 172,240
— 342,154
—
Other (1) (3,327 ) (2,685 ) (9,021 ) (5,071 )
Total 1,726,540 1,664,170 3,304,250 3,147,276
Direct contribution:
CPE 85,723 113,852 135,484 222,764
N&amp;C 201,282 172,658 429,820 284,758
Enterprise 17,774
— 43,302
—
Segment total 304,779 286,510 608,606 507,522
Corporate and unallocated costs (146,577 ) (130,172 ) (305,722 ) (251,527 )
Amortization of intangible assets (90,485 ) (91,012 ) (205,193 ) (184,657 )
Impairment of goodwill
—
— (3,400 )
—
Integration, acquisition, restructuring and other (22,844 ) (9,690 ) (36,499 ) (19,785 )
Operating income (loss) 44,873 55,636 57,792 51,553
Interest expense 23,647 23,344 46,173 43,027
(Gain) loss on investments (844 ) 3,609 (317 ) 8,139
Interest income (1,792 ) (1,788 ) (3,324 ) (3,709 )
(Gain) loss on foreign currency (824 ) 9,373 4,009 14,113
Other expense (income), net (169 ) 926 (61 ) 841
Income (loss) before income taxes $ 24,855 $ 20,172 $ 11,312 $ (10,858 )
(1)
Adjustments related acquisition accounting impacts
related to deferred revenue</t>
  </si>
  <si>
    <t>Composition of Corporate and Unallocated Costs</t>
  </si>
  <si>
    <t>The compositions of our corporate and unallocated costs that are
reflected in the consolidated statement of operations were as
follow (in thousands):
Three Months Ended June 30,
Six Months Ended June 30,
2018 2017 2018 2017
Corporate and unallocated costs:
Cost of sales $ 17,383 $ 13,549 $ 54,181 $ 28,022
Selling, general and administrative expenses 100,820 92,191 194,491 175,846
Research and development expenses 28,374 24,432 57,050 47,659
Total $ 146,577 $ 130,172 $ 305,722 $ 251,527</t>
  </si>
  <si>
    <t>Sales Information (Tables)</t>
  </si>
  <si>
    <t>Summary of ARRIS' Sales Based on Geography of Our Customers</t>
  </si>
  <si>
    <t>The table below set forth our sales based on geography of our
customers (in thousands):
Three Months Ended
June 30, Six Months Ended
June 30,
2018 2017 2018 2017
U.S. $ 993,843 $ 1,121,079 $ 1,887,001 $ 2,079,556
Non-U.S.
Americas, excluding U.S. 328,093 256,260 583,711 548,861
Asia Pacific 92,097 108,458 199,611 160,373
EMEA 312,507 178,373 633,927 358,486
Total non-U.S. 732,697 543,091 1,417,249 1,067,720
Total sales $ 1,726,540 $ 1,664,170 $ 3,304,250 $ 3,147,276</t>
  </si>
  <si>
    <t>Earnings Per Share (Tables)</t>
  </si>
  <si>
    <t>Reconciliation of Numerators and Denominators of Basic and Diluted Earnings Per Share Computations</t>
  </si>
  <si>
    <t xml:space="preserve">The following is a reconciliation of the numerators and
denominators of the basic and diluted earnings per share
(“EPS”) computations for the periods indicated (in
thousands, except per share data):
Three Months Ended June 30,
Six Months Ended June 30,
2018 2017 2018 2017
Basic:
Net income (loss) attributable to ARRIS International plc $ 35,754 $ 30,336 $ 22,154 $ (8,762 )
Weighted average shares outstanding 184,216 186,803 184,376 188,291
Basic earnings (loss) per share $ 0.19 $ 0.16 $ 0.12 $ (0.05 )
Diluted:
Net income (loss) attributable to ARRIS International plc $ 35,754 $ 30,336 $ 22,154 $ (8,762 )
Weighted average shares outstanding 184,216 186,803 184,376 188,291
Net effect of dilutive equity awards 1,453 2,199 1,912
—
Total 185,669 189,002 186,288 188,291
Diluted earnings (loss) per share $ 0.19 $ 0.16 $ 0.12 $ (0.05 ) </t>
  </si>
  <si>
    <t>Income Taxes (Tables)</t>
  </si>
  <si>
    <t>Summary of Operating Results of Income Tax</t>
  </si>
  <si>
    <t xml:space="preserve">The Company reported the following operating results for the
periods presented (in thousands):
Three Months Ended June 30
Six Months Ended June 30,
2018 2017 2018 2017
Income (loss) before income taxes $ 24,855 $ 20,172 $ 11,312 $ (10,858 )
Income tax (benefit) expense (9,944 ) (8,302 ) (6,454 ) 1,699
Effective income tax rate (40.0 )% (44.8 )% (57.1 )% (15.6 )% </t>
  </si>
  <si>
    <t>Shareholders' Equity (Tables)</t>
  </si>
  <si>
    <t>Reconciliation of Equity</t>
  </si>
  <si>
    <t>The following table provides a reconciliation of the beginning and
ending carrying amounts of total equity, equity attributable to
shareholders of ARRIS International plc and equity attributable to
noncontrolling interest (in thousands):
Ordinary Capital in Accumulated Accumulated Total ARRIS Non- Total
Balance, December 31, 2017 $ 2,768 $ 3,387,128 $ (225,881 ) $ 4,552 $ 3,168,567 $ 15,467 $ 3,184,034
Net income
—
— 22,154
— 22,154 (4,388 ) 17,766
Other comprehensive income, net of tax
—
—
— (9,200 ) (9,200 ) 26 (9,174 )
Compensation under stock award plans
— 42,759
—
— 42,759
— 42,759
Issuance of ordinary shares and other 21 (4,982 )
—
— (4,961 )
— (4,961 )
Repurchase of ordinary shares, net (67 )
— (124,876 )
— (124,943 )
— (124,943 )
Contribution from noncontrolling interest
—
—
—
—
— 2,257 2,257
Cumulative effect adjustment to opening balance (1)
—
— (1,128 )
— (1,128 ) 2,694 1,566
Balance, June 30, 2018 $ 2,722 $ 3,424,905 $ (329,731 ) $ (4,648 ) $ 3,093,248 $ 16,056 $ 3,109,304
(1)
Cumulative adjustment related to the adoption of
accounting standards.</t>
  </si>
  <si>
    <t>Accumulated Other Comprehensive Income (Loss) (Tables)</t>
  </si>
  <si>
    <t>Changes in Accumulated Other Comprehensive Income (loss) by Component Net of Taxes</t>
  </si>
  <si>
    <t>The following table summarizes the changes in accumulated other
comprehensive income (loss) by component, net of taxes (in
thousands):
Available-for Derivative Pension Cumulative Total Less AOCI Total ARRIS
Balance, December 31, 2017 $ 662 $ 5,589 $ (8,993 )) $ 7,243 $ 4,501 $ 51 $ 4,552
Other comprehensive income before reclassifications
— 11,316
— (19,663 ) (8,347 ) (26 ) (8,373 )
Amounts reclassified from accumulated other
comprehensive income (loss) (662 ) (194 ) 29
— (827 )
— (827 )
Net current-period other comprehensive income (loss) (662 ) 11,122 29 (19,663 ) (9,174 ) (26 ) (9,200 )
Balance as of June 30, 2018 $
— $ 16,710 $ (8,964 ) $ (12,369 ) $ (4,673 ) $ 25 $ (4,648 )
Available-for Derivative Pension Cumulative Total Non- Total ARRIS
Balance, December 31, 2016 $ 137 $ 671 $ (6,810 ) $ 9,281 $ 3,279 $ 12 $ 3,291
Other comprehensive income before reclassifications 204 (456 )
— (2,046 ) (2,298 ) 28 (2,270 )
Amounts reclassified from accumulated other
comprehensive income (loss) 58 1,117 15
— 1,190
— 1,190
Net current-period other comprehensive income (loss) 262 661 15 (2,047 ) (1,108 ) 28 (1,080 )
Balance as of June 30, 2017 $ 399 $ 1,332 $ (6,795 ) $ 7,234 $ 2,171 $ 40 $ 2,211</t>
  </si>
  <si>
    <t>Repurchases of ARRIS Shares (Tables)</t>
  </si>
  <si>
    <t>Purchases of ARRIS Shares</t>
  </si>
  <si>
    <t>The table below sets forth the purchases of ARRIS shares for the
quarter ended June 30, 2018:
Period Total (1) Average Total Number of Approximate
April 2018 894,627 $ 26.64 894,627 476,169
May 2018 393,080 $ 25.50 393,080 466,145
June 2018 (2) 2,663,531 $ 24.81 2,663,403 400,057
(1)
An aggregate of 128 shares shown in the table above
were subject to equity awards that were cancelled for cash to
satisfy employee minimum tax withholding obligations that arose on
the vesting of the applicable restricted stock units.
(2)
Includes an aggregate of 557,715 shares (approximately
$13.7 million) pending settlement as of June 30, 2018.</t>
  </si>
  <si>
    <t>Organization and Basis of Presentation - Additional Information (Detail)</t>
  </si>
  <si>
    <t>Jun. 30, 2018Segment</t>
  </si>
  <si>
    <t>Organization And Basis Of Presentation [Line Items]</t>
  </si>
  <si>
    <t>Number of business segments operated</t>
  </si>
  <si>
    <t>Minimum</t>
  </si>
  <si>
    <t>Voting shares percentage</t>
  </si>
  <si>
    <t>50.00%</t>
  </si>
  <si>
    <t>Revenue from Contracts with Customers - Additional Information (Detail) - USD ($) $ in Thousands</t>
  </si>
  <si>
    <t>Jan. 01, 2018</t>
  </si>
  <si>
    <t>Other Revenues [Line Items]</t>
  </si>
  <si>
    <t>Stockholder's equity attributable to noncontrolling interest</t>
  </si>
  <si>
    <t>Expiration of stock rotation right</t>
  </si>
  <si>
    <t>180 days</t>
  </si>
  <si>
    <t>Unbilled receivables</t>
  </si>
  <si>
    <t>Revenue, remaining performance obligation amount</t>
  </si>
  <si>
    <t>Revenue, remaining performance obligation, expected timing of satisfaction, period</t>
  </si>
  <si>
    <t>1 year</t>
  </si>
  <si>
    <t>Difference between Revenue Guidance in Effect before and after Topic 606</t>
  </si>
  <si>
    <t>Accounting Standards Update 2014-09</t>
  </si>
  <si>
    <t>Cumulative effect on opening retained accumulated deficit</t>
  </si>
  <si>
    <t>Summary of Revenues from Contracts with Customers by Major Product Line (Detail) - USD ($) $ in Thousands</t>
  </si>
  <si>
    <t>Revenue, Major Customer [Line Items]</t>
  </si>
  <si>
    <t>Operating Segments | CPE</t>
  </si>
  <si>
    <t>Operating Segments | CPE | Broadband</t>
  </si>
  <si>
    <t>Operating Segments | CPE | Video</t>
  </si>
  <si>
    <t>Operating Segments | N&amp;C</t>
  </si>
  <si>
    <t>Operating Segments | N&amp;C | Network &amp; Cloud</t>
  </si>
  <si>
    <t>Operating Segments | N&amp;C | Software And Services [Member]</t>
  </si>
  <si>
    <t>Operating Segments | Enterprise</t>
  </si>
  <si>
    <t>Operating Segments | Other Segments</t>
  </si>
  <si>
    <t>Summary of Revenues from Contracts with Customers by Geographic Areas (Detail) - USD ($) $ in Thousands</t>
  </si>
  <si>
    <t>International Long-Lived Assets by Geographic Region [Line Items]</t>
  </si>
  <si>
    <t>UNITED STATES</t>
  </si>
  <si>
    <t>Americas, excluding U.S.</t>
  </si>
  <si>
    <t>Asia Pacific</t>
  </si>
  <si>
    <t>EMEA</t>
  </si>
  <si>
    <t>Non-US</t>
  </si>
  <si>
    <t>Operating Segments | CPE | UNITED STATES</t>
  </si>
  <si>
    <t>Operating Segments | CPE | Americas, excluding U.S.</t>
  </si>
  <si>
    <t>Operating Segments | CPE | Asia Pacific</t>
  </si>
  <si>
    <t>Operating Segments | CPE | EMEA</t>
  </si>
  <si>
    <t>Operating Segments | CPE | Non-US</t>
  </si>
  <si>
    <t>Operating Segments | N&amp;C | UNITED STATES</t>
  </si>
  <si>
    <t>Operating Segments | N&amp;C | Americas, excluding U.S.</t>
  </si>
  <si>
    <t>Operating Segments | N&amp;C | Asia Pacific</t>
  </si>
  <si>
    <t>Operating Segments | N&amp;C | EMEA</t>
  </si>
  <si>
    <t>Operating Segments | N&amp;C | Non-US</t>
  </si>
  <si>
    <t>Operating Segments | Enterprise | UNITED STATES</t>
  </si>
  <si>
    <t>Operating Segments | Enterprise | Americas, excluding U.S.</t>
  </si>
  <si>
    <t>Operating Segments | Enterprise | Asia Pacific</t>
  </si>
  <si>
    <t>Operating Segments | Enterprise | EMEA</t>
  </si>
  <si>
    <t>Operating Segments | Enterprise | Non-US</t>
  </si>
  <si>
    <t>Operating Segments | Other Segments | UNITED STATES</t>
  </si>
  <si>
    <t>Operating Segments | Other Segments | Americas, excluding U.S.</t>
  </si>
  <si>
    <t>Operating Segments | Other Segments | Asia Pacific</t>
  </si>
  <si>
    <t>Operating Segments | Other Segments | EMEA</t>
  </si>
  <si>
    <t>Operating Segments | Other Segments | Non-US</t>
  </si>
  <si>
    <t>Comparison of Financial Statements to Pro-Forma Amounts had Previous Guidance been in Effect (Detail) - USD ($) $ / shares in Units, $ in Thousands</t>
  </si>
  <si>
    <t>Assets</t>
  </si>
  <si>
    <t>Liabilities</t>
  </si>
  <si>
    <t>Deferred revenue (current and non-current)</t>
  </si>
  <si>
    <t>Revenues</t>
  </si>
  <si>
    <t>Costs and expenses</t>
  </si>
  <si>
    <t>Net loss attributable to non-controlling interest</t>
  </si>
  <si>
    <t>Net income (loss) attributable to ARRIS International plc</t>
  </si>
  <si>
    <t>Net income (loss) per ordinary share:</t>
  </si>
  <si>
    <t>Pro Forma</t>
  </si>
  <si>
    <t>Revenue from Contracts with Customers - Schedule of Changes in Deferred Revenue (Detail) $ in Thousands</t>
  </si>
  <si>
    <t>Jun. 30, 2018USD ($)</t>
  </si>
  <si>
    <t>Deferred Revenue Arrangement [Line Items]</t>
  </si>
  <si>
    <t>Opening balance</t>
  </si>
  <si>
    <t>Deferral of revenue</t>
  </si>
  <si>
    <t>Recognition of unearned revenue</t>
  </si>
  <si>
    <t>Other</t>
  </si>
  <si>
    <t>Ending balance</t>
  </si>
  <si>
    <t>Business Acquisition - Additional information (Detail) - USD ($) $ in Thousands</t>
  </si>
  <si>
    <t>Dec. 01, 2017</t>
  </si>
  <si>
    <t>Mar. 31, 2018</t>
  </si>
  <si>
    <t>Equity, Class of Treasury Stock [Line Items]</t>
  </si>
  <si>
    <t>Decrease in amortization as a result of measurement period changes for intangible assets</t>
  </si>
  <si>
    <t>Cash paid for acquisition</t>
  </si>
  <si>
    <t>Cash settlement of stock-based awards</t>
  </si>
  <si>
    <t>Acquired intangible assets</t>
  </si>
  <si>
    <t>Trade accounts receivable, Fair value</t>
  </si>
  <si>
    <t>Accounts receivable, gross contractual amount</t>
  </si>
  <si>
    <t>Accounts receivable, uncollectible receivable amount</t>
  </si>
  <si>
    <t>Acquisition related costs</t>
  </si>
  <si>
    <t>Revenue contributed</t>
  </si>
  <si>
    <t>Summary of Fair Value of Consideration Transferred (Detail) - Ruckus Wireless and ICX Switch business (Ruckus Networks) $ in Thousands</t>
  </si>
  <si>
    <t>Dec. 01, 2017USD ($)</t>
  </si>
  <si>
    <t>Business Acquisition [Line Items]</t>
  </si>
  <si>
    <t>Cash consideration</t>
  </si>
  <si>
    <t>Estimated working capital adjustments</t>
  </si>
  <si>
    <t>Non-cash consideration</t>
  </si>
  <si>
    <t>Total consideration transferred</t>
  </si>
  <si>
    <t>Non-cash consideration represents a $2.4 million settlement of preexisting payables and receivables between Ruckus Networks and ARRIS.</t>
  </si>
  <si>
    <t>Summary of Fair Value of Consideration Transferred (Parenthetical) (Detail) $ in Thousands</t>
  </si>
  <si>
    <t>Business acquisition non-cash consideration</t>
  </si>
  <si>
    <t>Summary of Estimated Fair Values of Net Assets Acquired (Detail) - USD ($) $ in Thousands</t>
  </si>
  <si>
    <t>Total estimated consideration transferred</t>
  </si>
  <si>
    <t>Accounts receivable, net</t>
  </si>
  <si>
    <t>Prepaids &amp; other</t>
  </si>
  <si>
    <t>Property, plant &amp; equipment</t>
  </si>
  <si>
    <t>Intangible assets</t>
  </si>
  <si>
    <t>Other current liabilities</t>
  </si>
  <si>
    <t>Noncurrent deferred income tax liabilities</t>
  </si>
  <si>
    <t>Net assets acquired</t>
  </si>
  <si>
    <t>Ruckus Wireless and ICX Switch business (Ruckus Networks) | As Reported</t>
  </si>
  <si>
    <t>Ruckus Wireless and ICX Switch business (Ruckus Networks) | Adjustments</t>
  </si>
  <si>
    <t>As previously reported as of December 31, 2017</t>
  </si>
  <si>
    <t>Acquired Intangible Assets (Detail) - Ruckus Wireless and ICX Switch business (Ruckus Networks) - USD ($) $ in Thousands</t>
  </si>
  <si>
    <t>Preliminary Estimated Fair value</t>
  </si>
  <si>
    <t>Technology and Patents</t>
  </si>
  <si>
    <t>Estimated Weighted Average Life (years)</t>
  </si>
  <si>
    <t>5 years 4 months 24 days</t>
  </si>
  <si>
    <t>Customer Contracts &amp; Relationships</t>
  </si>
  <si>
    <t>10 years</t>
  </si>
  <si>
    <t>Trademarks and Trade Names</t>
  </si>
  <si>
    <t>Backlog</t>
  </si>
  <si>
    <t>3 months 19 days</t>
  </si>
  <si>
    <t>Trade Names</t>
  </si>
  <si>
    <t>Goodwill and Intangible Assets - Additional Information (Detail) - USD ($) $ in Thousands</t>
  </si>
  <si>
    <t>Schedule Of Goodwill And Intangible Assets [Line Items]</t>
  </si>
  <si>
    <t>Currency translation adjustments</t>
  </si>
  <si>
    <t>Goodwill Impairment</t>
  </si>
  <si>
    <t>Reclassification from indefinite lived intangible assets to definite lived assets</t>
  </si>
  <si>
    <t>Cloud Tv Reporting Unit</t>
  </si>
  <si>
    <t>Cloud Tv Reporting Unit | Non-controlling Interest</t>
  </si>
  <si>
    <t>In-process R&amp;D</t>
  </si>
  <si>
    <t>Measurement period adjustments related to Ruckus acquisition</t>
  </si>
  <si>
    <t>Carrying Amount of Goodwill (Detail) - USD ($) $ in Thousands</t>
  </si>
  <si>
    <t>Goodwill [Line Items]</t>
  </si>
  <si>
    <t>Balance as of beginning of period</t>
  </si>
  <si>
    <t>Goodwill acquired, net</t>
  </si>
  <si>
    <t>Impairment</t>
  </si>
  <si>
    <t>Balance as of end of period</t>
  </si>
  <si>
    <t>Accumulated impairment losses</t>
  </si>
  <si>
    <t>CPE</t>
  </si>
  <si>
    <t>N &amp; C</t>
  </si>
  <si>
    <t>Enterprise</t>
  </si>
  <si>
    <t>Gross Carrying Amount and Accumulated Amortization of Acquired Intangible Assets (Detail) - USD ($) $ in Thousands</t>
  </si>
  <si>
    <t>Intangible Assets [Line Items]</t>
  </si>
  <si>
    <t>Definite-lived intangible assets, Gross Amount</t>
  </si>
  <si>
    <t>Gross Amount</t>
  </si>
  <si>
    <t>Definite-lived intangible assets, Accumulated Amortization</t>
  </si>
  <si>
    <t>Definite-lived intangible assets, Net Book Value</t>
  </si>
  <si>
    <t>Net Book Value</t>
  </si>
  <si>
    <t>Indefinite-lived intangible assets, Gross Amount</t>
  </si>
  <si>
    <t>Indefinite-lived intangible assets</t>
  </si>
  <si>
    <t>In-process Research and Development</t>
  </si>
  <si>
    <t>Customer relationships</t>
  </si>
  <si>
    <t>Developed technology, patents &amp; licenses</t>
  </si>
  <si>
    <t>Schedule of Amortization of Acquired Intangible Assets (Detail) - USD ($) $ in Thousands</t>
  </si>
  <si>
    <t>Finite-Lived Intangible Assets [Line Items]</t>
  </si>
  <si>
    <t>Reflects amortization expense for the intangible assets acquired through business combinations.</t>
  </si>
  <si>
    <t>Estimated Total Amortization Expense for Finite-Lived Intangibles for Next Five Fiscal Years (Detail) $ in Thousands</t>
  </si>
  <si>
    <t>Finite Lived Intangible Assets Amortization Expense [Line Items]</t>
  </si>
  <si>
    <t>2018 (for the remaining six months)</t>
  </si>
  <si>
    <t>Thereafter</t>
  </si>
  <si>
    <t>Investments (Detail) - USD ($) $ in Thousands</t>
  </si>
  <si>
    <t>Available-for-sale securities</t>
  </si>
  <si>
    <t>Noncurrent Assets:</t>
  </si>
  <si>
    <t>Equity method investments</t>
  </si>
  <si>
    <t>Cost method investments</t>
  </si>
  <si>
    <t>Other investments</t>
  </si>
  <si>
    <t>Total classified as non-current assets</t>
  </si>
  <si>
    <t>Amortized Costs and Fair Value of Available-for-sale Securities (Detail) - USD ($) $ in Thousands</t>
  </si>
  <si>
    <t>Debt Securities, Available-for-sale [Line Items]</t>
  </si>
  <si>
    <t>Available-for-sale securities, Amortized Costs</t>
  </si>
  <si>
    <t>Available-for-sale securities, Gross Unrealized Gains</t>
  </si>
  <si>
    <t>Available-for-sale securities, Gross Unrealized Losses</t>
  </si>
  <si>
    <t>Available-for-sale securities, Fair Value</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Total, Fair Value</t>
  </si>
  <si>
    <t>Total, Unrealized Losses</t>
  </si>
  <si>
    <t>Certificates of deposit (non-U.S.)</t>
  </si>
  <si>
    <t>Corporate bonds</t>
  </si>
  <si>
    <t>Corporate obligations</t>
  </si>
  <si>
    <t>Money markets</t>
  </si>
  <si>
    <t>Mutual funds</t>
  </si>
  <si>
    <t>Sale and/or Maturity of Available-for-Sale Securities (Detail) - USD ($) $ in Thousands</t>
  </si>
  <si>
    <t>Proceeds from sales</t>
  </si>
  <si>
    <t>Gross gains</t>
  </si>
  <si>
    <t>Gross losses</t>
  </si>
  <si>
    <t>Contractual Maturities of Available-for-Sale Securities (Detail) $ in Thousands</t>
  </si>
  <si>
    <t>Amortized Cost</t>
  </si>
  <si>
    <t>Within 1 year</t>
  </si>
  <si>
    <t>After 1 year through 5 years</t>
  </si>
  <si>
    <t>After 5 years through 10 years</t>
  </si>
  <si>
    <t>After 10 years</t>
  </si>
  <si>
    <t>Fair Value</t>
  </si>
  <si>
    <t>Investments - Additional Information (Detail) - USD ($)</t>
  </si>
  <si>
    <t>Investment Holdings [Line Items]</t>
  </si>
  <si>
    <t>Other-than-temporary impairment losses recognized for the period</t>
  </si>
  <si>
    <t>Investment Assets (Excluding Equity and Cost Method Investments) and Derivatives Measured at Fair Value on Recurring Basis (Detail) - Fair Value, Measurements, Recurring - USD ($) $ in Thousands</t>
  </si>
  <si>
    <t>Derivative Financial Instruments, Liabilities | Interest rate derivatives</t>
  </si>
  <si>
    <t>Fair Value Assets Liabilities Measured On Recurring Basis [Line Items]</t>
  </si>
  <si>
    <t>Fair value of liabilities, recurring basis</t>
  </si>
  <si>
    <t>Derivative Financial Instruments, Liabilities | Foreign currency contracts</t>
  </si>
  <si>
    <t>Derivative Financial Instruments, Assets | Interest rate derivatives</t>
  </si>
  <si>
    <t>Fair value of assets, recurring basis</t>
  </si>
  <si>
    <t>Derivative Financial Instruments, Assets | Foreign currency contracts</t>
  </si>
  <si>
    <t>Other Investments</t>
  </si>
  <si>
    <t>Level 1 | Money markets</t>
  </si>
  <si>
    <t>Level 1 | Mutual funds</t>
  </si>
  <si>
    <t>Level 2 | Derivative Financial Instruments, Liabilities | Interest rate derivatives</t>
  </si>
  <si>
    <t>Level 2 | Derivative Financial Instruments, Liabilities | Foreign currency contracts</t>
  </si>
  <si>
    <t>Level 2 | Derivative Financial Instruments, Assets | Interest rate derivatives</t>
  </si>
  <si>
    <t>Level 2 | Derivative Financial Instruments, Assets | Foreign currency contracts</t>
  </si>
  <si>
    <t>Level 2 | Certificates of deposit (non-U.S.)</t>
  </si>
  <si>
    <t>Level 2 | Corporate bonds</t>
  </si>
  <si>
    <t>Level 2 | Corporate obligations</t>
  </si>
  <si>
    <t>Level 2 | Other Investments</t>
  </si>
  <si>
    <t>Fair Value Measurement - Additional Information (Detail) - USD ($) $ in Thousands</t>
  </si>
  <si>
    <t>Fair Value, Assets and Liabilities Measured on Recurring and Nonrecurring Basis [Line Items]</t>
  </si>
  <si>
    <t>Cloud Tv Reporting Unit | Trade Names</t>
  </si>
  <si>
    <t>Impairment of intangible assets</t>
  </si>
  <si>
    <t>Non-controlling Interest | Cloud Tv Reporting Unit</t>
  </si>
  <si>
    <t>Impairment of intangible assets including goodwill</t>
  </si>
  <si>
    <t>Derivative Instruments and Hedging Activities - Additional Information (Detail) € in Millions, £ in Millions, R in Millions, $ in Millions, $ in Millions</t>
  </si>
  <si>
    <t>12 Months Ended</t>
  </si>
  <si>
    <t>Dec. 31, 2016USD ($)</t>
  </si>
  <si>
    <t>Dec. 31, 2015USD ($)</t>
  </si>
  <si>
    <t>Jun. 30, 2018AUD ($)</t>
  </si>
  <si>
    <t>Jun. 30, 2018CAD ($)</t>
  </si>
  <si>
    <t>Jun. 30, 2018EUR (€)</t>
  </si>
  <si>
    <t>Jun. 30, 2018GBP (£)</t>
  </si>
  <si>
    <t>Jun. 30, 2018ZAR (R)</t>
  </si>
  <si>
    <t>Dec. 31, 2017USD ($)</t>
  </si>
  <si>
    <t>Derivatives, Fair Value [Line Items]</t>
  </si>
  <si>
    <t>Hedge ineffectiveness in earnings</t>
  </si>
  <si>
    <t>Amount estimated reclassified as an increase to interest expense</t>
  </si>
  <si>
    <t>Fair value of derivatives in net asset position</t>
  </si>
  <si>
    <t>Maximum time frame for derivatives</t>
  </si>
  <si>
    <t>12 months</t>
  </si>
  <si>
    <t>2.25% Interest Rate Swaps Matures on March 31, 2020 | Cash Flow Hedging</t>
  </si>
  <si>
    <t>Variable-rate debt upon conversion</t>
  </si>
  <si>
    <t>Fixed interest rate</t>
  </si>
  <si>
    <t>2.25%</t>
  </si>
  <si>
    <t>Maturity date</t>
  </si>
  <si>
    <t>Mar. 31,
		2020</t>
  </si>
  <si>
    <t>Interest rate swap | Cash Flow Hedging</t>
  </si>
  <si>
    <t>Derivative notional amount</t>
  </si>
  <si>
    <t>2.46% Interest Rate Swaps Matures on June 30, 2022 | Cash Flow Hedging</t>
  </si>
  <si>
    <t>2.63%</t>
  </si>
  <si>
    <t>Jun. 30,
		2022</t>
  </si>
  <si>
    <t>Inception date</t>
  </si>
  <si>
    <t>Forward Contracts | Euro Member Countries, Euro</t>
  </si>
  <si>
    <t>Derivative notional amount | €</t>
  </si>
  <si>
    <t>Forward Contracts | Australia, Dollars</t>
  </si>
  <si>
    <t>Forward Contracts | Canada, Dollars</t>
  </si>
  <si>
    <t>Forward Contracts | United Kingdom, Pounds</t>
  </si>
  <si>
    <t>Derivative notional amount | £</t>
  </si>
  <si>
    <t>Forward Contracts | South Africa, Rand</t>
  </si>
  <si>
    <t>Derivative notional amount | R</t>
  </si>
  <si>
    <t>Term Loan A-1 Facility | 0.98% Interest Rate Swaps Matures on March 31, 2020 | Cash Flow Hedging</t>
  </si>
  <si>
    <t>0.98%</t>
  </si>
  <si>
    <t>Impact of Derivative Financial Instruments (Detail) - Interest Expense - USD ($) $ in Thousands</t>
  </si>
  <si>
    <t>Derivative [Line Items]</t>
  </si>
  <si>
    <t>Gain (Loss) Recognized in OCI on Derivatives (Effective Portion)</t>
  </si>
  <si>
    <t>Amounts Reclassified from Accumulated OCI into Income (Effective Portion)</t>
  </si>
  <si>
    <t>Fair Values of Derivative Designated as Hedging Instruments Recorded in Consolidated Balance Sheet (Detail) - Interest rate derivatives - Derivatives Designated as Hedging Instruments - USD ($) $ in Thousands</t>
  </si>
  <si>
    <t>Derivative Assets, Fair Value</t>
  </si>
  <si>
    <t>Derivative Liabilities, Fair Value</t>
  </si>
  <si>
    <t>Other long-term liabilities</t>
  </si>
  <si>
    <t>Fair Values of Derivative Not Designated as Hedging Instruments Recorded in Consolidated Balance Sheet (Detail) - Foreign currency contracts - Derivatives Not Designated as Hedging Instruments - USD ($) $ in Thousands</t>
  </si>
  <si>
    <t>Change in Fair Values of Derivative Not Designated as Hedging Instruments Recorded in Consolidated Statements of Operations (Detail) - USD ($) $ in Thousands</t>
  </si>
  <si>
    <t>Foreign currency contracts | (Gain)/loss on foreign currency | Derivatives Not Designated as Hedging Instruments</t>
  </si>
  <si>
    <t>Components of Net Periodic Pension Cost (Detail) - USD ($) $ in Thousands</t>
  </si>
  <si>
    <t>Defined Benefit Plan Disclosure [Line Items]</t>
  </si>
  <si>
    <t>Interest cost</t>
  </si>
  <si>
    <t>Return on assets (expected)</t>
  </si>
  <si>
    <t>Amortization of net actuarial loss(gain)</t>
  </si>
  <si>
    <t>Net periodic pension cost</t>
  </si>
  <si>
    <t>Non-U.S. Pension Plans</t>
  </si>
  <si>
    <t>Service cost</t>
  </si>
  <si>
    <t>Pension Benefits - Additional Information (Detail) - USD ($) $ in Millions</t>
  </si>
  <si>
    <t>Taiwan | Non-U.S. Pension Plans</t>
  </si>
  <si>
    <t>Retirement Plans [Line Items]</t>
  </si>
  <si>
    <t>Contribution by the company</t>
  </si>
  <si>
    <t>Information Regarding Changes in ARRIS's Aggregate Product Warranty Liabilities (Detail) $ in Thousands</t>
  </si>
  <si>
    <t>Product Warranty Liability [Line Items]</t>
  </si>
  <si>
    <t>Beginning balance</t>
  </si>
  <si>
    <t>Accruals related to warranties (including changes in assumptions)</t>
  </si>
  <si>
    <t>Settlements made (in cash or in kind)</t>
  </si>
  <si>
    <t>Components of Inventory Net of Reserves (Detail) - USD ($) $ in Thousands</t>
  </si>
  <si>
    <t>Inventory [Line Items]</t>
  </si>
  <si>
    <t>Raw material</t>
  </si>
  <si>
    <t>Work in process</t>
  </si>
  <si>
    <t>Finished goods</t>
  </si>
  <si>
    <t>Total inventories, net</t>
  </si>
  <si>
    <t>Property, Plant and Equipment, at Cost (Detail) - USD ($) $ in Thousands</t>
  </si>
  <si>
    <t>Property, Plant and Equipment [Line Items]</t>
  </si>
  <si>
    <t>Total property, plant and equipment, gross</t>
  </si>
  <si>
    <t>Less: Accumulated depreciation</t>
  </si>
  <si>
    <t>Total property, plant and equipment, net</t>
  </si>
  <si>
    <t>Land</t>
  </si>
  <si>
    <t>Buildings and Leasehold Improvements</t>
  </si>
  <si>
    <t>Machinery and Equipment</t>
  </si>
  <si>
    <t>Property, Plant and Equipment - Additional Information (Detail) - Manufacturing facility in New Taipei City, Taiwan - Discontinued Operations, Held-for-sale - USD ($) $ in Millions</t>
  </si>
  <si>
    <t>1 Months Ended</t>
  </si>
  <si>
    <t>Feb. 28, 2018</t>
  </si>
  <si>
    <t>Aggregate consideration value</t>
  </si>
  <si>
    <t>Environmental obligation</t>
  </si>
  <si>
    <t>Land and Building</t>
  </si>
  <si>
    <t>Sell of Facility and equipment</t>
  </si>
  <si>
    <t>Total assets held for sale</t>
  </si>
  <si>
    <t>Summary of Changes to Restructuring Accrual (Detail) - USD ($) $ in Thousands</t>
  </si>
  <si>
    <t>Dec. 31, 2016</t>
  </si>
  <si>
    <t>Restructuring Cost and Reserve [Line Items]</t>
  </si>
  <si>
    <t>Beginning Balance</t>
  </si>
  <si>
    <t>Restructuring charges</t>
  </si>
  <si>
    <t>Cash payments / adjustments</t>
  </si>
  <si>
    <t>Ending Balance</t>
  </si>
  <si>
    <t>Employee severance &amp; termination benefits</t>
  </si>
  <si>
    <t>Contractual obligations and other</t>
  </si>
  <si>
    <t>Restructuring, Acquisition and Integration - Additional Information (Detail) $ in Thousands</t>
  </si>
  <si>
    <t>Jun. 30, 2018USD ($)Employee</t>
  </si>
  <si>
    <t>Mar. 31, 2018USD ($)Employee</t>
  </si>
  <si>
    <t>Jun. 30, 2017USD ($)</t>
  </si>
  <si>
    <t>Dec. 31, 2017USD ($)FacilityEmployee</t>
  </si>
  <si>
    <t>Dec. 31, 2016USD ($)Position</t>
  </si>
  <si>
    <t>Integration, acquisition and restructuring</t>
  </si>
  <si>
    <t>Acquisition expense</t>
  </si>
  <si>
    <t>Total number of positions affected by the restructuring plan</t>
  </si>
  <si>
    <t>Leased properties, remaining expiration terms</t>
  </si>
  <si>
    <t>Number of facilities | Facility</t>
  </si>
  <si>
    <t>One-time Termination Benefits</t>
  </si>
  <si>
    <t>Integration Related</t>
  </si>
  <si>
    <t>Summary of Indebtedness and Lease Financing Obligations (Detail) - USD ($) $ in Thousands</t>
  </si>
  <si>
    <t>Debt and Capital Lease Obligations [Line Items]</t>
  </si>
  <si>
    <t>Current obligations</t>
  </si>
  <si>
    <t>Current deferred financing fees and debt discount</t>
  </si>
  <si>
    <t>Lease finance obligation</t>
  </si>
  <si>
    <t>Noncurrent deferred financing fees and debt discount</t>
  </si>
  <si>
    <t>Term Loan A</t>
  </si>
  <si>
    <t>Noncurrent obligations</t>
  </si>
  <si>
    <t>Term Loan A-1 Facility</t>
  </si>
  <si>
    <t>Term Loan B3 Facility</t>
  </si>
  <si>
    <t>Lease Finance obligation</t>
  </si>
  <si>
    <t>Indebtedness - Additional Information (Detail) - USD ($) $ in Millions</t>
  </si>
  <si>
    <t>Dec. 20, 2017</t>
  </si>
  <si>
    <t>Oct. 17, 2017</t>
  </si>
  <si>
    <t>Apr. 26, 2017</t>
  </si>
  <si>
    <t>Oct. 16, 2017</t>
  </si>
  <si>
    <t>Term Loan B</t>
  </si>
  <si>
    <t>Debt Instrument [Line Items]</t>
  </si>
  <si>
    <t>Loan facility principal amount</t>
  </si>
  <si>
    <t>Term Loan B2 Facility</t>
  </si>
  <si>
    <t>Debt instrument, maturity date</t>
  </si>
  <si>
    <t>Apr. 30,
		2024</t>
  </si>
  <si>
    <t>Minimum | Term Loan B2 Facility | LIBOR</t>
  </si>
  <si>
    <t>Debt instrument, basis spread on variable rate</t>
  </si>
  <si>
    <t>Minimum | Term Loan B2 Facility | Prime Rate</t>
  </si>
  <si>
    <t>1.25%</t>
  </si>
  <si>
    <t>Maximum | Term Loan B2 Facility | LIBOR</t>
  </si>
  <si>
    <t>2.50%</t>
  </si>
  <si>
    <t>Maximum | Term Loan B2 Facility | Prime Rate</t>
  </si>
  <si>
    <t>1.50%</t>
  </si>
  <si>
    <t>Senior Secured Credit Facilities</t>
  </si>
  <si>
    <t>Mandatory payments related to senior secured credit facilities</t>
  </si>
  <si>
    <t>Senior Secured Credit Facilities | Term Loan A | LIBOR</t>
  </si>
  <si>
    <t>1.75%</t>
  </si>
  <si>
    <t>Senior Secured Credit Facilities | Revolving Facility | LIBOR</t>
  </si>
  <si>
    <t>Senior Secured Credit Facilities | Term Loan B3 Facility | LIBOR</t>
  </si>
  <si>
    <t>Senior Secured Credit Facilities | Third Amendment</t>
  </si>
  <si>
    <t>Cash that can be used to offset indebtedness</t>
  </si>
  <si>
    <t>Senior Secured Credit Facilities | Third Amendment | Term Loan A</t>
  </si>
  <si>
    <t>Oct. 17,
		2022</t>
  </si>
  <si>
    <t>Senior Secured Credit Facilities | Third Amendment | Revolving Facility</t>
  </si>
  <si>
    <t>Senior Secured Credit Facilities | Third Amendment | Refinancing Term Loan A</t>
  </si>
  <si>
    <t>Line of credit facility</t>
  </si>
  <si>
    <t>Senior Secured Credit Facilities | Third Amendment | Refinancing Term Loan A1 Facility</t>
  </si>
  <si>
    <t>Senior Secured Credit Facilities | Third Amendment | Refinancing Revolving Credit Facility</t>
  </si>
  <si>
    <t>Senior Secured Credit Facilities | Fourth Amendment</t>
  </si>
  <si>
    <t>Senior Secured Credit Facilities | Fourth Amendment | Term Loan B3 Facility</t>
  </si>
  <si>
    <t>Apr. 26,
		2024</t>
  </si>
  <si>
    <t>Senior Secured Credit Facilities | Minimum | Fourth Amendment | Term Loan B3 Facility | LIBOR</t>
  </si>
  <si>
    <t>2.00%</t>
  </si>
  <si>
    <t>Senior Secured Credit Facilities | Minimum | Fourth Amendment | Term Loan B3 Facility | Prime Rate</t>
  </si>
  <si>
    <t>1.00%</t>
  </si>
  <si>
    <t>Senior Secured Credit Facilities | Maximum | Third Amendment</t>
  </si>
  <si>
    <t>Consolidated net leverage ratio</t>
  </si>
  <si>
    <t>400.00%</t>
  </si>
  <si>
    <t>Senior Secured Credit Facilities | Maximum | Third Amendment | Fiscal Quarter Ending March 31, 2019</t>
  </si>
  <si>
    <t>375.00%</t>
  </si>
  <si>
    <t>Senior Secured Credit Facilities | Maximum | Fourth Amendment | Term Loan B3 Facility | LIBOR</t>
  </si>
  <si>
    <t>Senior Secured Credit Facilities | Maximum | Fourth Amendment | Term Loan B3 Facility | Prime Rate</t>
  </si>
  <si>
    <t>Includes unused commitment fee of 0.30% and letter of credit fee of 1.75% not reflected in interest rate above.</t>
  </si>
  <si>
    <t>Interes Rates on Senior Secured Credit Facilities (Detail) - Senior Secured Credit Facilities</t>
  </si>
  <si>
    <t>Debt instrument, interest rate at period end</t>
  </si>
  <si>
    <t>3.84%</t>
  </si>
  <si>
    <t>4.34%</t>
  </si>
  <si>
    <t>LIBOR | Term Loan A</t>
  </si>
  <si>
    <t>LIBOR | Term Loan A-1 Facility</t>
  </si>
  <si>
    <t>LIBOR | Term Loan B3 Facility</t>
  </si>
  <si>
    <t>LIBOR | Revolving Facility</t>
  </si>
  <si>
    <t>Interes Rates on Senior Secured Credit Facilities (Parenthetical) (Detail)</t>
  </si>
  <si>
    <t>Unused commitment fee</t>
  </si>
  <si>
    <t>0.30%</t>
  </si>
  <si>
    <t>Letter of credit fee</t>
  </si>
  <si>
    <t>Scheduled Maturities of Contractual Debt Obligations (Detail) $ in Thousands</t>
  </si>
  <si>
    <t>Segment Information - Additional Information (Detail)</t>
  </si>
  <si>
    <t>Segment Reporting Information [Line Items]</t>
  </si>
  <si>
    <t>Number of segments managed</t>
  </si>
  <si>
    <t>Segment Information (Detail) - USD ($) $ in Thousands</t>
  </si>
  <si>
    <t>Direct Contribution</t>
  </si>
  <si>
    <t>Corporate and unallocated costs</t>
  </si>
  <si>
    <t>Integration, acquisition, restructuring and other</t>
  </si>
  <si>
    <t>Other expense (income), net</t>
  </si>
  <si>
    <t>Intersegment Eliminations</t>
  </si>
  <si>
    <t>Segment Reconciling Items</t>
  </si>
  <si>
    <t>Adjustments related acquisition accounting impacts related to deferred revenue</t>
  </si>
  <si>
    <t>Composition of Corporate and Unallocated Costs (Detail) - USD ($) $ in Thousands</t>
  </si>
  <si>
    <t>Sales Information - Additional Information (Detail)</t>
  </si>
  <si>
    <t>Non-U.S. Customers | Customer Concentration Risk | Sales</t>
  </si>
  <si>
    <t>Percentage of sales</t>
  </si>
  <si>
    <t>42.40%</t>
  </si>
  <si>
    <t>32.60%</t>
  </si>
  <si>
    <t>42.90%</t>
  </si>
  <si>
    <t>33.90%</t>
  </si>
  <si>
    <t>Summary of ARRIS' Sales Based on Geography of Our Customers (Detail) - USD ($) $ in Thousands</t>
  </si>
  <si>
    <t>Domestic Operations | UNITED STATES</t>
  </si>
  <si>
    <t>Non-U.S.</t>
  </si>
  <si>
    <t>Non-U.S. | Americas, excluding U.S.</t>
  </si>
  <si>
    <t>Non-U.S. | Asia Pacific</t>
  </si>
  <si>
    <t>Non-U.S. | EMEA</t>
  </si>
  <si>
    <t>Reconciliation of Numerators and Denominators of Basic and Diluted Earnings Per Share Computations (Detail) - USD ($) $ / shares in Units, shares in Thousands, $ in Thousands</t>
  </si>
  <si>
    <t>Basic:</t>
  </si>
  <si>
    <t>Weighted average shares outstanding</t>
  </si>
  <si>
    <t>Basic earnings (loss) per share</t>
  </si>
  <si>
    <t>Diluted:</t>
  </si>
  <si>
    <t>Net effect of dilutive equity awards</t>
  </si>
  <si>
    <t>Diluted earnings (loss) per share</t>
  </si>
  <si>
    <t>Earnings Per Share - Additional Information (Detail) - shares</t>
  </si>
  <si>
    <t>Antidilutive Securities Excluded from Computation of Earnings Per Share [Line Items]</t>
  </si>
  <si>
    <t>Anti-dilutive securities excluded from the computation of diluted earnings per share</t>
  </si>
  <si>
    <t>Ordinary shares related to the vesting of restricted stock units</t>
  </si>
  <si>
    <t>Warrants vested</t>
  </si>
  <si>
    <t>Income Taxes - Additional Information (Detail) - USD ($) $ in Millions</t>
  </si>
  <si>
    <t>9 Months Ended</t>
  </si>
  <si>
    <t>Mar. 31, 2017</t>
  </si>
  <si>
    <t>Income Taxes [Line Items]</t>
  </si>
  <si>
    <t>Effective Income Tax Rate</t>
  </si>
  <si>
    <t>21.00%</t>
  </si>
  <si>
    <t>35.00%</t>
  </si>
  <si>
    <t>Discrete tax expense (benefit)</t>
  </si>
  <si>
    <t>Tax Cuts and Jobs Act of 2017 (the "Act"), one-time transition tax on the mandatory deemed repatriation of foreign earnings</t>
  </si>
  <si>
    <t>Tax expense related to excess tax deductions for stock-based compensation</t>
  </si>
  <si>
    <t>Tax expense related to changes in permanent reinvestment assertions</t>
  </si>
  <si>
    <t>Tax expense discrete on uncertain tax positions</t>
  </si>
  <si>
    <t>Tax benefit related to internal restructuring</t>
  </si>
  <si>
    <t>Tax expense related to intra-entity sale of an asset</t>
  </si>
  <si>
    <t>Tax benefit related to reversal interest on uncertain tax positions</t>
  </si>
  <si>
    <t>United Kingdom</t>
  </si>
  <si>
    <t>U.K. statutory income tax rate</t>
  </si>
  <si>
    <t>20.00%</t>
  </si>
  <si>
    <t>19.00%</t>
  </si>
  <si>
    <t>19.25%</t>
  </si>
  <si>
    <t>Summary of Operating Results of Income Tax (Detail) - USD ($) $ in Thousands</t>
  </si>
  <si>
    <t>Income Tax Disclosure [Line Items]</t>
  </si>
  <si>
    <t>Effective income tax rate</t>
  </si>
  <si>
    <t>(40.00%)</t>
  </si>
  <si>
    <t>(44.80%)</t>
  </si>
  <si>
    <t>(57.10%)</t>
  </si>
  <si>
    <t>(15.60%)</t>
  </si>
  <si>
    <t>Reconciliation of Equity (Detail) - USD ($) $ in Thousands</t>
  </si>
  <si>
    <t>Shareholders Equity [Line Items]</t>
  </si>
  <si>
    <t>Balance</t>
  </si>
  <si>
    <t>Net income</t>
  </si>
  <si>
    <t>Other comprehensive income, net of tax</t>
  </si>
  <si>
    <t>Compensation under stock award plans</t>
  </si>
  <si>
    <t>Issuance of ordinary shares and other</t>
  </si>
  <si>
    <t>Repurchase of ordinary shares, net</t>
  </si>
  <si>
    <t>Cumulative effect adjustment to opening balance</t>
  </si>
  <si>
    <t>Capital in Excess of Par Value</t>
  </si>
  <si>
    <t>Accumulated Deficit</t>
  </si>
  <si>
    <t>Non-controlling Interest</t>
  </si>
  <si>
    <t>Cumulative adjustment related to the adoption of accounting standards.</t>
  </si>
  <si>
    <t>Changes in Accumulated Other Comprehensive Income (loss) by Component Net of Taxes (Detail) - USD ($) $ in Thousands</t>
  </si>
  <si>
    <t>Accumulated Other Comprehensive Income (Loss) [Line Items]</t>
  </si>
  <si>
    <t>Other comprehensive income before reclassifications</t>
  </si>
  <si>
    <t>Amounts reclassified from accumulated other comprehensive income (loss)</t>
  </si>
  <si>
    <t>Derivative instruments</t>
  </si>
  <si>
    <t>Pension obligations</t>
  </si>
  <si>
    <t>Total Accumulated Other Comprehensive Income (Loss)</t>
  </si>
  <si>
    <t>Less AOCI attributable to Non-controlling Interest</t>
  </si>
  <si>
    <t>Purchases of ARRIS Shares (Detail) - USD ($) $ / shares in Units, $ in Thousands</t>
  </si>
  <si>
    <t>Total Number of Shares Purchased</t>
  </si>
  <si>
    <t>Average Price Paid Per Share</t>
  </si>
  <si>
    <t>Approximate Dollar Value of Shares That May Yet Be Purchased Under the Plans or Programs</t>
  </si>
  <si>
    <t>[1],[2]</t>
  </si>
  <si>
    <t>[2]</t>
  </si>
  <si>
    <t>Shares Purchased as Part of Publicly Announced Plans of Programs | April 2018</t>
  </si>
  <si>
    <t>Shares Purchased as Part of Publicly Announced Plans of Programs | May 2018</t>
  </si>
  <si>
    <t>Shares Purchased as Part of Publicly Announced Plans of Programs | June 2018</t>
  </si>
  <si>
    <t>An aggregate of 128 shares shown in the table above were subject to equity awards that were cancelled for cash to satisfy employee minimum tax withholding obligations that arose on the vesting of the applicable restricted stock units.</t>
  </si>
  <si>
    <t>Includes an aggregate of 557,715 shares (approximately $13.7 million) pending settlement as of June 30, 2018.</t>
  </si>
  <si>
    <t>Purchases of ARRIS Shares (Parenthetical) (Detail) - USD ($) $ in Millions</t>
  </si>
  <si>
    <t>Shares repurchased</t>
  </si>
  <si>
    <t>Shares repurchased, value</t>
  </si>
  <si>
    <t>Repurchased to satisfy tax withholding obligations on vesting shares</t>
  </si>
  <si>
    <t>Shares subject to equity awards cancelled for cash to satisfy minimum tax withholding obligations</t>
  </si>
  <si>
    <t>Stock Repurchased Pending Settlement</t>
  </si>
  <si>
    <t>Repurchases of ARRIS Shares - Additional Information (Detail) - USD ($) $ / shares in Units, shares in Millions</t>
  </si>
  <si>
    <t>Aug. 01, 2018</t>
  </si>
  <si>
    <t>Dec. 31, 2018</t>
  </si>
  <si>
    <t>Average price per share</t>
  </si>
  <si>
    <t>Maximum period of shareholders approval</t>
  </si>
  <si>
    <t>5 years</t>
  </si>
  <si>
    <t>Remaining authorized amount for stock repurchases</t>
  </si>
  <si>
    <t>Subsequent Event</t>
  </si>
  <si>
    <t>Maximum</t>
  </si>
  <si>
    <t>Share repurchase plans, authorized amount</t>
  </si>
  <si>
    <t>Minimum | Scenario Forecast</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_(&quot;$ &quot;#,##0.00_);_(&quot;$ &quot;(#,##0.00)" numFmtId="167"/>
    <numFmt formatCode="_(&quot;€ &quot;#,##0_);_(&quot;€ &quot;(#,##0)" numFmtId="168"/>
    <numFmt formatCode="_(&quot;£ &quot;#,##0_);_(&quot;£ &quot;(#,##0)" numFmtId="169"/>
    <numFmt formatCode="_(&quot;R &quot;#,##0.0_);_(&quot;R &quot;(#,##0.0)" numFmtId="170"/>
    <numFmt formatCode="_(&quot;$ &quot;#,##0.0_);_(&quot;$ &quot;(#,##0.0)" numFmtId="171"/>
    <numFmt formatCode="_(&quot;April &quot;#,##0_);_(&quot;April &quot;(#,##0)" numFmtId="172"/>
    <numFmt formatCode="_(&quot;May &quot;#,##0_);_(&quot;May &quot;(#,##0)" numFmtId="173"/>
    <numFmt formatCode="_(&quot;June &quot;#,##0_);_(&quot;June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45494</v>
      </c>
    </row>
    <row r="12" spans="1:3">
      <c r="A12" s="4" t="s">
        <v>19</v>
      </c>
      <c r="B12" s="4" t="s">
        <v>20</v>
      </c>
    </row>
    <row r="13" spans="1:3">
      <c r="A13" s="4" t="s">
        <v>21</v>
      </c>
      <c r="B13" s="4" t="s">
        <v>22</v>
      </c>
    </row>
    <row r="14" spans="1:3">
      <c r="A14" s="4" t="s">
        <v>23</v>
      </c>
      <c r="C14" s="5" t="n">
        <v>180330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59"/>
    <col customWidth="1" max="2" min="2" width="71"/>
    <col customWidth="1" max="3" min="3" width="15"/>
    <col customWidth="1" max="4" min="4" width="14"/>
    <col customWidth="1" max="5" min="5" width="15"/>
    <col customWidth="1" max="6" min="6" width="14"/>
  </cols>
  <sheetData>
    <row r="1" spans="1:6">
      <c r="A1" s="1" t="s">
        <v>778</v>
      </c>
      <c r="C1" s="2" t="s">
        <v>82</v>
      </c>
      <c r="E1" s="2" t="s">
        <v>1</v>
      </c>
    </row>
    <row r="2" spans="1:6">
      <c r="C2" s="2" t="s">
        <v>2</v>
      </c>
      <c r="D2" s="2" t="s">
        <v>83</v>
      </c>
      <c r="E2" s="2" t="s">
        <v>2</v>
      </c>
      <c r="F2" s="2" t="s">
        <v>83</v>
      </c>
    </row>
    <row r="3" spans="1:6">
      <c r="A3" s="3" t="s">
        <v>779</v>
      </c>
    </row>
    <row r="4" spans="1:6">
      <c r="A4" s="4" t="s">
        <v>780</v>
      </c>
      <c r="E4" s="7" t="n">
        <v>3184034</v>
      </c>
    </row>
    <row r="5" spans="1:6">
      <c r="A5" s="4" t="s">
        <v>781</v>
      </c>
      <c r="E5" s="5" t="n">
        <v>17766</v>
      </c>
    </row>
    <row r="6" spans="1:6">
      <c r="A6" s="4" t="s">
        <v>782</v>
      </c>
      <c r="C6" s="7" t="n">
        <v>-17140</v>
      </c>
      <c r="D6" s="7" t="n">
        <v>-8417</v>
      </c>
      <c r="E6" s="5" t="n">
        <v>-9174</v>
      </c>
      <c r="F6" s="7" t="n">
        <v>-1080</v>
      </c>
    </row>
    <row r="7" spans="1:6">
      <c r="A7" s="4" t="s">
        <v>783</v>
      </c>
      <c r="E7" s="5" t="n">
        <v>42759</v>
      </c>
    </row>
    <row r="8" spans="1:6">
      <c r="A8" s="4" t="s">
        <v>784</v>
      </c>
      <c r="E8" s="5" t="n">
        <v>-4961</v>
      </c>
    </row>
    <row r="9" spans="1:6">
      <c r="A9" s="4" t="s">
        <v>785</v>
      </c>
      <c r="E9" s="5" t="n">
        <v>-124943</v>
      </c>
    </row>
    <row r="10" spans="1:6">
      <c r="A10" s="4" t="s">
        <v>167</v>
      </c>
      <c r="E10" s="5" t="n">
        <v>2257</v>
      </c>
    </row>
    <row r="11" spans="1:6">
      <c r="A11" s="4" t="s">
        <v>786</v>
      </c>
      <c r="B11" s="4" t="s">
        <v>108</v>
      </c>
      <c r="E11" s="5" t="n">
        <v>1566</v>
      </c>
    </row>
    <row r="12" spans="1:6">
      <c r="A12" s="4" t="s">
        <v>780</v>
      </c>
      <c r="C12" s="5" t="n">
        <v>3109304</v>
      </c>
      <c r="E12" s="5" t="n">
        <v>3109304</v>
      </c>
    </row>
    <row r="13" spans="1:6">
      <c r="A13" s="4" t="s">
        <v>67</v>
      </c>
    </row>
    <row r="14" spans="1:6">
      <c r="A14" s="3" t="s">
        <v>779</v>
      </c>
    </row>
    <row r="15" spans="1:6">
      <c r="A15" s="4" t="s">
        <v>780</v>
      </c>
      <c r="E15" s="5" t="n">
        <v>2768</v>
      </c>
    </row>
    <row r="16" spans="1:6">
      <c r="A16" s="4" t="s">
        <v>784</v>
      </c>
      <c r="E16" s="5" t="n">
        <v>21</v>
      </c>
    </row>
    <row r="17" spans="1:6">
      <c r="A17" s="4" t="s">
        <v>785</v>
      </c>
      <c r="E17" s="5" t="n">
        <v>-67</v>
      </c>
    </row>
    <row r="18" spans="1:6">
      <c r="A18" s="4" t="s">
        <v>780</v>
      </c>
      <c r="C18" s="5" t="n">
        <v>2722</v>
      </c>
      <c r="E18" s="5" t="n">
        <v>2722</v>
      </c>
    </row>
    <row r="19" spans="1:6">
      <c r="A19" s="4" t="s">
        <v>787</v>
      </c>
    </row>
    <row r="20" spans="1:6">
      <c r="A20" s="3" t="s">
        <v>779</v>
      </c>
    </row>
    <row r="21" spans="1:6">
      <c r="A21" s="4" t="s">
        <v>780</v>
      </c>
      <c r="E21" s="5" t="n">
        <v>3387128</v>
      </c>
    </row>
    <row r="22" spans="1:6">
      <c r="A22" s="4" t="s">
        <v>783</v>
      </c>
      <c r="E22" s="5" t="n">
        <v>42759</v>
      </c>
    </row>
    <row r="23" spans="1:6">
      <c r="A23" s="4" t="s">
        <v>784</v>
      </c>
      <c r="E23" s="5" t="n">
        <v>-4982</v>
      </c>
    </row>
    <row r="24" spans="1:6">
      <c r="A24" s="4" t="s">
        <v>780</v>
      </c>
      <c r="C24" s="5" t="n">
        <v>3424905</v>
      </c>
      <c r="E24" s="5" t="n">
        <v>3424905</v>
      </c>
    </row>
    <row r="25" spans="1:6">
      <c r="A25" s="4" t="s">
        <v>788</v>
      </c>
    </row>
    <row r="26" spans="1:6">
      <c r="A26" s="3" t="s">
        <v>779</v>
      </c>
    </row>
    <row r="27" spans="1:6">
      <c r="A27" s="4" t="s">
        <v>780</v>
      </c>
      <c r="E27" s="5" t="n">
        <v>-225881</v>
      </c>
    </row>
    <row r="28" spans="1:6">
      <c r="A28" s="4" t="s">
        <v>781</v>
      </c>
      <c r="E28" s="5" t="n">
        <v>22154</v>
      </c>
    </row>
    <row r="29" spans="1:6">
      <c r="A29" s="4" t="s">
        <v>785</v>
      </c>
      <c r="E29" s="5" t="n">
        <v>-124876</v>
      </c>
    </row>
    <row r="30" spans="1:6">
      <c r="A30" s="4" t="s">
        <v>786</v>
      </c>
      <c r="B30" s="4" t="s">
        <v>108</v>
      </c>
      <c r="E30" s="5" t="n">
        <v>-1128</v>
      </c>
    </row>
    <row r="31" spans="1:6">
      <c r="A31" s="4" t="s">
        <v>780</v>
      </c>
      <c r="C31" s="5" t="n">
        <v>-329731</v>
      </c>
      <c r="E31" s="5" t="n">
        <v>-329731</v>
      </c>
    </row>
    <row r="32" spans="1:6">
      <c r="A32" s="4" t="s">
        <v>212</v>
      </c>
    </row>
    <row r="33" spans="1:6">
      <c r="A33" s="3" t="s">
        <v>779</v>
      </c>
    </row>
    <row r="34" spans="1:6">
      <c r="A34" s="4" t="s">
        <v>780</v>
      </c>
      <c r="E34" s="5" t="n">
        <v>4552</v>
      </c>
      <c r="F34" s="5" t="n">
        <v>3291</v>
      </c>
    </row>
    <row r="35" spans="1:6">
      <c r="A35" s="4" t="s">
        <v>782</v>
      </c>
      <c r="E35" s="5" t="n">
        <v>-9200</v>
      </c>
      <c r="F35" s="5" t="n">
        <v>-1080</v>
      </c>
    </row>
    <row r="36" spans="1:6">
      <c r="A36" s="4" t="s">
        <v>780</v>
      </c>
      <c r="C36" s="5" t="n">
        <v>-4648</v>
      </c>
      <c r="D36" s="7" t="n">
        <v>2211</v>
      </c>
      <c r="E36" s="5" t="n">
        <v>-4648</v>
      </c>
      <c r="F36" s="7" t="n">
        <v>2211</v>
      </c>
    </row>
    <row r="37" spans="1:6">
      <c r="A37" s="4" t="s">
        <v>63</v>
      </c>
    </row>
    <row r="38" spans="1:6">
      <c r="A38" s="3" t="s">
        <v>779</v>
      </c>
    </row>
    <row r="39" spans="1:6">
      <c r="A39" s="4" t="s">
        <v>780</v>
      </c>
      <c r="E39" s="5" t="n">
        <v>3168567</v>
      </c>
    </row>
    <row r="40" spans="1:6">
      <c r="A40" s="4" t="s">
        <v>781</v>
      </c>
      <c r="E40" s="5" t="n">
        <v>22154</v>
      </c>
    </row>
    <row r="41" spans="1:6">
      <c r="A41" s="4" t="s">
        <v>782</v>
      </c>
      <c r="E41" s="5" t="n">
        <v>-9200</v>
      </c>
    </row>
    <row r="42" spans="1:6">
      <c r="A42" s="4" t="s">
        <v>783</v>
      </c>
      <c r="E42" s="5" t="n">
        <v>42759</v>
      </c>
    </row>
    <row r="43" spans="1:6">
      <c r="A43" s="4" t="s">
        <v>784</v>
      </c>
      <c r="E43" s="5" t="n">
        <v>-4961</v>
      </c>
    </row>
    <row r="44" spans="1:6">
      <c r="A44" s="4" t="s">
        <v>785</v>
      </c>
      <c r="E44" s="5" t="n">
        <v>-124943</v>
      </c>
    </row>
    <row r="45" spans="1:6">
      <c r="A45" s="4" t="s">
        <v>786</v>
      </c>
      <c r="B45" s="4" t="s">
        <v>108</v>
      </c>
      <c r="E45" s="5" t="n">
        <v>-1128</v>
      </c>
    </row>
    <row r="46" spans="1:6">
      <c r="A46" s="4" t="s">
        <v>780</v>
      </c>
      <c r="C46" s="5" t="n">
        <v>3093248</v>
      </c>
      <c r="E46" s="5" t="n">
        <v>3093248</v>
      </c>
    </row>
    <row r="47" spans="1:6">
      <c r="A47" s="4" t="s">
        <v>789</v>
      </c>
    </row>
    <row r="48" spans="1:6">
      <c r="A48" s="3" t="s">
        <v>779</v>
      </c>
    </row>
    <row r="49" spans="1:6">
      <c r="A49" s="4" t="s">
        <v>780</v>
      </c>
      <c r="E49" s="5" t="n">
        <v>15467</v>
      </c>
    </row>
    <row r="50" spans="1:6">
      <c r="A50" s="4" t="s">
        <v>781</v>
      </c>
      <c r="E50" s="5" t="n">
        <v>-4388</v>
      </c>
    </row>
    <row r="51" spans="1:6">
      <c r="A51" s="4" t="s">
        <v>782</v>
      </c>
      <c r="E51" s="5" t="n">
        <v>26</v>
      </c>
    </row>
    <row r="52" spans="1:6">
      <c r="A52" s="4" t="s">
        <v>167</v>
      </c>
      <c r="E52" s="5" t="n">
        <v>2257</v>
      </c>
    </row>
    <row r="53" spans="1:6">
      <c r="A53" s="4" t="s">
        <v>786</v>
      </c>
      <c r="B53" s="4" t="s">
        <v>108</v>
      </c>
      <c r="E53" s="5" t="n">
        <v>2694</v>
      </c>
    </row>
    <row r="54" spans="1:6">
      <c r="A54" s="4" t="s">
        <v>780</v>
      </c>
      <c r="C54" s="7" t="n">
        <v>16056</v>
      </c>
      <c r="E54" s="7" t="n">
        <v>16056</v>
      </c>
    </row>
    <row r="55" spans="1:6"/>
    <row r="56" spans="1:6">
      <c r="A56" s="4" t="s">
        <v>108</v>
      </c>
      <c r="B56" s="4" t="s">
        <v>790</v>
      </c>
    </row>
  </sheetData>
  <mergeCells count="5">
    <mergeCell ref="A1:B2"/>
    <mergeCell ref="C1:D1"/>
    <mergeCell ref="E1:F1"/>
    <mergeCell ref="A55:E55"/>
    <mergeCell ref="B56:E5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82</v>
      </c>
      <c r="D1" s="2" t="s">
        <v>1</v>
      </c>
    </row>
    <row r="2" spans="1:5">
      <c r="B2" s="2" t="s">
        <v>2</v>
      </c>
      <c r="C2" s="2" t="s">
        <v>83</v>
      </c>
      <c r="D2" s="2" t="s">
        <v>2</v>
      </c>
      <c r="E2" s="2" t="s">
        <v>83</v>
      </c>
    </row>
    <row r="3" spans="1:5">
      <c r="A3" s="3" t="s">
        <v>792</v>
      </c>
    </row>
    <row r="4" spans="1:5">
      <c r="A4" s="4" t="s">
        <v>780</v>
      </c>
      <c r="D4" s="7" t="n">
        <v>3184034</v>
      </c>
    </row>
    <row r="5" spans="1:5">
      <c r="A5" s="4" t="s">
        <v>125</v>
      </c>
      <c r="B5" s="7" t="n">
        <v>-17140</v>
      </c>
      <c r="C5" s="7" t="n">
        <v>-8417</v>
      </c>
      <c r="D5" s="5" t="n">
        <v>-9174</v>
      </c>
      <c r="E5" s="7" t="n">
        <v>-1080</v>
      </c>
    </row>
    <row r="6" spans="1:5">
      <c r="A6" s="4" t="s">
        <v>780</v>
      </c>
      <c r="B6" s="5" t="n">
        <v>3109304</v>
      </c>
      <c r="D6" s="5" t="n">
        <v>3109304</v>
      </c>
    </row>
    <row r="7" spans="1:5">
      <c r="A7" s="4" t="s">
        <v>469</v>
      </c>
    </row>
    <row r="8" spans="1:5">
      <c r="A8" s="3" t="s">
        <v>792</v>
      </c>
    </row>
    <row r="9" spans="1:5">
      <c r="A9" s="4" t="s">
        <v>780</v>
      </c>
      <c r="D9" s="5" t="n">
        <v>662</v>
      </c>
      <c r="E9" s="5" t="n">
        <v>137</v>
      </c>
    </row>
    <row r="10" spans="1:5">
      <c r="A10" s="4" t="s">
        <v>793</v>
      </c>
      <c r="E10" s="5" t="n">
        <v>204</v>
      </c>
    </row>
    <row r="11" spans="1:5">
      <c r="A11" s="4" t="s">
        <v>794</v>
      </c>
      <c r="D11" s="5" t="n">
        <v>-662</v>
      </c>
      <c r="E11" s="5" t="n">
        <v>58</v>
      </c>
    </row>
    <row r="12" spans="1:5">
      <c r="A12" s="4" t="s">
        <v>125</v>
      </c>
      <c r="D12" s="5" t="n">
        <v>-662</v>
      </c>
      <c r="E12" s="5" t="n">
        <v>262</v>
      </c>
    </row>
    <row r="13" spans="1:5">
      <c r="A13" s="4" t="s">
        <v>780</v>
      </c>
      <c r="C13" s="5" t="n">
        <v>399</v>
      </c>
      <c r="E13" s="5" t="n">
        <v>399</v>
      </c>
    </row>
    <row r="14" spans="1:5">
      <c r="A14" s="4" t="s">
        <v>795</v>
      </c>
    </row>
    <row r="15" spans="1:5">
      <c r="A15" s="3" t="s">
        <v>792</v>
      </c>
    </row>
    <row r="16" spans="1:5">
      <c r="A16" s="4" t="s">
        <v>780</v>
      </c>
      <c r="D16" s="5" t="n">
        <v>5589</v>
      </c>
      <c r="E16" s="5" t="n">
        <v>671</v>
      </c>
    </row>
    <row r="17" spans="1:5">
      <c r="A17" s="4" t="s">
        <v>793</v>
      </c>
      <c r="D17" s="5" t="n">
        <v>11316</v>
      </c>
      <c r="E17" s="5" t="n">
        <v>-456</v>
      </c>
    </row>
    <row r="18" spans="1:5">
      <c r="A18" s="4" t="s">
        <v>794</v>
      </c>
      <c r="D18" s="5" t="n">
        <v>-194</v>
      </c>
      <c r="E18" s="5" t="n">
        <v>1117</v>
      </c>
    </row>
    <row r="19" spans="1:5">
      <c r="A19" s="4" t="s">
        <v>125</v>
      </c>
      <c r="D19" s="5" t="n">
        <v>11122</v>
      </c>
      <c r="E19" s="5" t="n">
        <v>661</v>
      </c>
    </row>
    <row r="20" spans="1:5">
      <c r="A20" s="4" t="s">
        <v>780</v>
      </c>
      <c r="B20" s="5" t="n">
        <v>16710</v>
      </c>
      <c r="C20" s="5" t="n">
        <v>1332</v>
      </c>
      <c r="D20" s="5" t="n">
        <v>16710</v>
      </c>
      <c r="E20" s="5" t="n">
        <v>1332</v>
      </c>
    </row>
    <row r="21" spans="1:5">
      <c r="A21" s="4" t="s">
        <v>796</v>
      </c>
    </row>
    <row r="22" spans="1:5">
      <c r="A22" s="3" t="s">
        <v>792</v>
      </c>
    </row>
    <row r="23" spans="1:5">
      <c r="A23" s="4" t="s">
        <v>780</v>
      </c>
      <c r="D23" s="5" t="n">
        <v>-8993</v>
      </c>
      <c r="E23" s="5" t="n">
        <v>-6810</v>
      </c>
    </row>
    <row r="24" spans="1:5">
      <c r="A24" s="4" t="s">
        <v>794</v>
      </c>
      <c r="D24" s="5" t="n">
        <v>29</v>
      </c>
      <c r="E24" s="5" t="n">
        <v>15</v>
      </c>
    </row>
    <row r="25" spans="1:5">
      <c r="A25" s="4" t="s">
        <v>125</v>
      </c>
      <c r="D25" s="5" t="n">
        <v>29</v>
      </c>
      <c r="E25" s="5" t="n">
        <v>15</v>
      </c>
    </row>
    <row r="26" spans="1:5">
      <c r="A26" s="4" t="s">
        <v>780</v>
      </c>
      <c r="B26" s="5" t="n">
        <v>-8964</v>
      </c>
      <c r="C26" s="5" t="n">
        <v>-6795</v>
      </c>
      <c r="D26" s="5" t="n">
        <v>-8964</v>
      </c>
      <c r="E26" s="5" t="n">
        <v>-6795</v>
      </c>
    </row>
    <row r="27" spans="1:5">
      <c r="A27" s="4" t="s">
        <v>124</v>
      </c>
    </row>
    <row r="28" spans="1:5">
      <c r="A28" s="3" t="s">
        <v>792</v>
      </c>
    </row>
    <row r="29" spans="1:5">
      <c r="A29" s="4" t="s">
        <v>780</v>
      </c>
      <c r="D29" s="5" t="n">
        <v>7243</v>
      </c>
      <c r="E29" s="5" t="n">
        <v>9281</v>
      </c>
    </row>
    <row r="30" spans="1:5">
      <c r="A30" s="4" t="s">
        <v>793</v>
      </c>
      <c r="D30" s="5" t="n">
        <v>-19663</v>
      </c>
      <c r="E30" s="5" t="n">
        <v>-2046</v>
      </c>
    </row>
    <row r="31" spans="1:5">
      <c r="A31" s="4" t="s">
        <v>125</v>
      </c>
      <c r="D31" s="5" t="n">
        <v>-19663</v>
      </c>
      <c r="E31" s="5" t="n">
        <v>-2047</v>
      </c>
    </row>
    <row r="32" spans="1:5">
      <c r="A32" s="4" t="s">
        <v>780</v>
      </c>
      <c r="B32" s="5" t="n">
        <v>-12369</v>
      </c>
      <c r="C32" s="5" t="n">
        <v>7234</v>
      </c>
      <c r="D32" s="5" t="n">
        <v>-12369</v>
      </c>
      <c r="E32" s="5" t="n">
        <v>7234</v>
      </c>
    </row>
    <row r="33" spans="1:5">
      <c r="A33" s="4" t="s">
        <v>797</v>
      </c>
    </row>
    <row r="34" spans="1:5">
      <c r="A34" s="3" t="s">
        <v>792</v>
      </c>
    </row>
    <row r="35" spans="1:5">
      <c r="A35" s="4" t="s">
        <v>780</v>
      </c>
      <c r="D35" s="5" t="n">
        <v>4501</v>
      </c>
      <c r="E35" s="5" t="n">
        <v>3279</v>
      </c>
    </row>
    <row r="36" spans="1:5">
      <c r="A36" s="4" t="s">
        <v>793</v>
      </c>
      <c r="D36" s="5" t="n">
        <v>-8347</v>
      </c>
      <c r="E36" s="5" t="n">
        <v>-2298</v>
      </c>
    </row>
    <row r="37" spans="1:5">
      <c r="A37" s="4" t="s">
        <v>794</v>
      </c>
      <c r="D37" s="5" t="n">
        <v>-827</v>
      </c>
      <c r="E37" s="5" t="n">
        <v>1190</v>
      </c>
    </row>
    <row r="38" spans="1:5">
      <c r="A38" s="4" t="s">
        <v>125</v>
      </c>
      <c r="D38" s="5" t="n">
        <v>-9174</v>
      </c>
      <c r="E38" s="5" t="n">
        <v>-1108</v>
      </c>
    </row>
    <row r="39" spans="1:5">
      <c r="A39" s="4" t="s">
        <v>780</v>
      </c>
      <c r="B39" s="5" t="n">
        <v>-4673</v>
      </c>
      <c r="C39" s="5" t="n">
        <v>2171</v>
      </c>
      <c r="D39" s="5" t="n">
        <v>-4673</v>
      </c>
      <c r="E39" s="5" t="n">
        <v>2171</v>
      </c>
    </row>
    <row r="40" spans="1:5">
      <c r="A40" s="4" t="s">
        <v>798</v>
      </c>
    </row>
    <row r="41" spans="1:5">
      <c r="A41" s="3" t="s">
        <v>792</v>
      </c>
    </row>
    <row r="42" spans="1:5">
      <c r="A42" s="4" t="s">
        <v>780</v>
      </c>
      <c r="D42" s="5" t="n">
        <v>51</v>
      </c>
      <c r="E42" s="5" t="n">
        <v>12</v>
      </c>
    </row>
    <row r="43" spans="1:5">
      <c r="A43" s="4" t="s">
        <v>793</v>
      </c>
      <c r="D43" s="5" t="n">
        <v>-26</v>
      </c>
      <c r="E43" s="5" t="n">
        <v>28</v>
      </c>
    </row>
    <row r="44" spans="1:5">
      <c r="A44" s="4" t="s">
        <v>125</v>
      </c>
      <c r="D44" s="5" t="n">
        <v>-26</v>
      </c>
      <c r="E44" s="5" t="n">
        <v>28</v>
      </c>
    </row>
    <row r="45" spans="1:5">
      <c r="A45" s="4" t="s">
        <v>780</v>
      </c>
      <c r="B45" s="5" t="n">
        <v>25</v>
      </c>
      <c r="C45" s="5" t="n">
        <v>40</v>
      </c>
      <c r="D45" s="5" t="n">
        <v>25</v>
      </c>
      <c r="E45" s="5" t="n">
        <v>40</v>
      </c>
    </row>
    <row r="46" spans="1:5">
      <c r="A46" s="4" t="s">
        <v>212</v>
      </c>
    </row>
    <row r="47" spans="1:5">
      <c r="A47" s="3" t="s">
        <v>792</v>
      </c>
    </row>
    <row r="48" spans="1:5">
      <c r="A48" s="4" t="s">
        <v>780</v>
      </c>
      <c r="D48" s="5" t="n">
        <v>4552</v>
      </c>
      <c r="E48" s="5" t="n">
        <v>3291</v>
      </c>
    </row>
    <row r="49" spans="1:5">
      <c r="A49" s="4" t="s">
        <v>793</v>
      </c>
      <c r="D49" s="5" t="n">
        <v>-8373</v>
      </c>
      <c r="E49" s="5" t="n">
        <v>-2270</v>
      </c>
    </row>
    <row r="50" spans="1:5">
      <c r="A50" s="4" t="s">
        <v>794</v>
      </c>
      <c r="D50" s="5" t="n">
        <v>-827</v>
      </c>
      <c r="E50" s="5" t="n">
        <v>1190</v>
      </c>
    </row>
    <row r="51" spans="1:5">
      <c r="A51" s="4" t="s">
        <v>125</v>
      </c>
      <c r="D51" s="5" t="n">
        <v>-9200</v>
      </c>
      <c r="E51" s="5" t="n">
        <v>-1080</v>
      </c>
    </row>
    <row r="52" spans="1:5">
      <c r="A52" s="4" t="s">
        <v>780</v>
      </c>
      <c r="B52" s="7" t="n">
        <v>-4648</v>
      </c>
      <c r="C52" s="7" t="n">
        <v>2211</v>
      </c>
      <c r="D52" s="7" t="n">
        <v>-4648</v>
      </c>
      <c r="E52" s="7" t="n">
        <v>2211</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9</v>
      </c>
      <c r="C1" s="2" t="s">
        <v>82</v>
      </c>
    </row>
    <row r="2" spans="1:4">
      <c r="C2" s="2" t="s">
        <v>2</v>
      </c>
      <c r="D2" s="2" t="s">
        <v>386</v>
      </c>
    </row>
    <row r="3" spans="1:4">
      <c r="A3" s="3" t="s">
        <v>387</v>
      </c>
    </row>
    <row r="4" spans="1:4">
      <c r="A4" s="4" t="s">
        <v>800</v>
      </c>
      <c r="C4" s="5" t="n">
        <v>4000000</v>
      </c>
      <c r="D4" s="5" t="n">
        <v>1000000</v>
      </c>
    </row>
    <row r="5" spans="1:4">
      <c r="A5" s="4" t="s">
        <v>801</v>
      </c>
      <c r="C5" s="10" t="n">
        <v>25.29</v>
      </c>
      <c r="D5" s="10" t="n">
        <v>25.35</v>
      </c>
    </row>
    <row r="6" spans="1:4">
      <c r="A6" s="4" t="s">
        <v>802</v>
      </c>
      <c r="C6" s="7" t="n">
        <v>400100</v>
      </c>
    </row>
    <row r="7" spans="1:4">
      <c r="A7" s="15" t="n">
        <v>2018</v>
      </c>
    </row>
    <row r="8" spans="1:4">
      <c r="A8" s="3" t="s">
        <v>387</v>
      </c>
    </row>
    <row r="9" spans="1:4">
      <c r="A9" s="4" t="s">
        <v>800</v>
      </c>
      <c r="B9" s="4" t="s">
        <v>108</v>
      </c>
      <c r="C9" s="5" t="n">
        <v>894627</v>
      </c>
    </row>
    <row r="10" spans="1:4">
      <c r="A10" s="4" t="s">
        <v>801</v>
      </c>
      <c r="C10" s="10" t="n">
        <v>26.64</v>
      </c>
    </row>
    <row r="11" spans="1:4">
      <c r="A11" s="4" t="s">
        <v>802</v>
      </c>
      <c r="C11" s="7" t="n">
        <v>476169</v>
      </c>
    </row>
    <row r="12" spans="1:4">
      <c r="A12" s="16" t="n">
        <v>2018</v>
      </c>
    </row>
    <row r="13" spans="1:4">
      <c r="A13" s="3" t="s">
        <v>387</v>
      </c>
    </row>
    <row r="14" spans="1:4">
      <c r="A14" s="4" t="s">
        <v>800</v>
      </c>
      <c r="B14" s="4" t="s">
        <v>108</v>
      </c>
      <c r="C14" s="5" t="n">
        <v>393080</v>
      </c>
    </row>
    <row r="15" spans="1:4">
      <c r="A15" s="4" t="s">
        <v>801</v>
      </c>
      <c r="C15" s="10" t="n">
        <v>25.5</v>
      </c>
    </row>
    <row r="16" spans="1:4">
      <c r="A16" s="4" t="s">
        <v>802</v>
      </c>
      <c r="C16" s="7" t="n">
        <v>466145</v>
      </c>
    </row>
    <row r="17" spans="1:4">
      <c r="A17" s="17" t="n">
        <v>2018</v>
      </c>
    </row>
    <row r="18" spans="1:4">
      <c r="A18" s="3" t="s">
        <v>387</v>
      </c>
    </row>
    <row r="19" spans="1:4">
      <c r="A19" s="4" t="s">
        <v>800</v>
      </c>
      <c r="B19" s="4" t="s">
        <v>803</v>
      </c>
      <c r="C19" s="5" t="n">
        <v>2663531</v>
      </c>
    </row>
    <row r="20" spans="1:4">
      <c r="A20" s="4" t="s">
        <v>801</v>
      </c>
      <c r="B20" s="4" t="s">
        <v>804</v>
      </c>
      <c r="C20" s="10" t="n">
        <v>24.81</v>
      </c>
    </row>
    <row r="21" spans="1:4">
      <c r="A21" s="4" t="s">
        <v>802</v>
      </c>
      <c r="B21" s="4" t="s">
        <v>804</v>
      </c>
      <c r="C21" s="7" t="n">
        <v>400057</v>
      </c>
    </row>
    <row r="22" spans="1:4">
      <c r="A22" s="4" t="s">
        <v>805</v>
      </c>
    </row>
    <row r="23" spans="1:4">
      <c r="A23" s="3" t="s">
        <v>387</v>
      </c>
    </row>
    <row r="24" spans="1:4">
      <c r="A24" s="4" t="s">
        <v>800</v>
      </c>
      <c r="C24" s="5" t="n">
        <v>894627</v>
      </c>
    </row>
    <row r="25" spans="1:4">
      <c r="A25" s="4" t="s">
        <v>806</v>
      </c>
    </row>
    <row r="26" spans="1:4">
      <c r="A26" s="3" t="s">
        <v>387</v>
      </c>
    </row>
    <row r="27" spans="1:4">
      <c r="A27" s="4" t="s">
        <v>800</v>
      </c>
      <c r="C27" s="5" t="n">
        <v>393080</v>
      </c>
    </row>
    <row r="28" spans="1:4">
      <c r="A28" s="4" t="s">
        <v>807</v>
      </c>
    </row>
    <row r="29" spans="1:4">
      <c r="A29" s="3" t="s">
        <v>387</v>
      </c>
    </row>
    <row r="30" spans="1:4">
      <c r="A30" s="4" t="s">
        <v>800</v>
      </c>
      <c r="B30" s="4" t="s">
        <v>804</v>
      </c>
      <c r="C30" s="5" t="n">
        <v>2663403</v>
      </c>
    </row>
    <row r="31" spans="1:4"/>
    <row r="32" spans="1:4">
      <c r="A32" s="4" t="s">
        <v>108</v>
      </c>
      <c r="B32" s="4" t="s">
        <v>808</v>
      </c>
    </row>
    <row r="33" spans="1:4">
      <c r="A33" s="4" t="s">
        <v>804</v>
      </c>
      <c r="B33" s="4" t="s">
        <v>809</v>
      </c>
    </row>
  </sheetData>
  <mergeCells count="5">
    <mergeCell ref="A1:B2"/>
    <mergeCell ref="C1:D1"/>
    <mergeCell ref="A31:C31"/>
    <mergeCell ref="B32:C32"/>
    <mergeCell ref="B33:C3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0</v>
      </c>
      <c r="B1" s="2" t="s">
        <v>82</v>
      </c>
    </row>
    <row r="2" spans="1:3">
      <c r="B2" s="2" t="s">
        <v>2</v>
      </c>
      <c r="C2" s="2" t="s">
        <v>386</v>
      </c>
    </row>
    <row r="3" spans="1:3">
      <c r="A3" s="3" t="s">
        <v>387</v>
      </c>
    </row>
    <row r="4" spans="1:3">
      <c r="A4" s="4" t="s">
        <v>811</v>
      </c>
      <c r="B4" s="5" t="n">
        <v>4000000</v>
      </c>
      <c r="C4" s="5" t="n">
        <v>1000000</v>
      </c>
    </row>
    <row r="5" spans="1:3">
      <c r="A5" s="4" t="s">
        <v>812</v>
      </c>
      <c r="B5" s="14" t="n">
        <v>99.90000000000001</v>
      </c>
      <c r="C5" s="7" t="n">
        <v>25</v>
      </c>
    </row>
    <row r="6" spans="1:3">
      <c r="A6" s="4" t="s">
        <v>813</v>
      </c>
    </row>
    <row r="7" spans="1:3">
      <c r="A7" s="3" t="s">
        <v>387</v>
      </c>
    </row>
    <row r="8" spans="1:3">
      <c r="A8" s="4" t="s">
        <v>814</v>
      </c>
      <c r="B8" s="5" t="n">
        <v>128</v>
      </c>
    </row>
    <row r="9" spans="1:3">
      <c r="A9" s="4" t="s">
        <v>815</v>
      </c>
    </row>
    <row r="10" spans="1:3">
      <c r="A10" s="3" t="s">
        <v>387</v>
      </c>
    </row>
    <row r="11" spans="1:3">
      <c r="A11" s="4" t="s">
        <v>811</v>
      </c>
      <c r="B11" s="5" t="n">
        <v>557715</v>
      </c>
    </row>
    <row r="12" spans="1:3">
      <c r="A12" s="4" t="s">
        <v>812</v>
      </c>
      <c r="B12" s="14" t="n">
        <v>13.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r="1" spans="1:8">
      <c r="A1" s="1" t="s">
        <v>816</v>
      </c>
      <c r="B1" s="2" t="s">
        <v>612</v>
      </c>
      <c r="C1" s="2" t="s">
        <v>82</v>
      </c>
      <c r="E1" s="2" t="s">
        <v>1</v>
      </c>
      <c r="F1" s="2" t="s">
        <v>532</v>
      </c>
    </row>
    <row r="2" spans="1:8">
      <c r="B2" s="2" t="s">
        <v>817</v>
      </c>
      <c r="C2" s="2" t="s">
        <v>2</v>
      </c>
      <c r="D2" s="2" t="s">
        <v>386</v>
      </c>
      <c r="E2" s="2" t="s">
        <v>2</v>
      </c>
      <c r="F2" s="2" t="s">
        <v>818</v>
      </c>
      <c r="G2" s="2" t="s">
        <v>25</v>
      </c>
      <c r="H2" s="2" t="s">
        <v>620</v>
      </c>
    </row>
    <row r="3" spans="1:8">
      <c r="A3" s="3" t="s">
        <v>387</v>
      </c>
    </row>
    <row r="4" spans="1:8">
      <c r="A4" s="4" t="s">
        <v>811</v>
      </c>
      <c r="C4" s="5" t="n">
        <v>4</v>
      </c>
      <c r="D4" s="5" t="n">
        <v>1</v>
      </c>
    </row>
    <row r="5" spans="1:8">
      <c r="A5" s="4" t="s">
        <v>819</v>
      </c>
      <c r="C5" s="10" t="n">
        <v>25.29</v>
      </c>
      <c r="D5" s="10" t="n">
        <v>25.35</v>
      </c>
    </row>
    <row r="6" spans="1:8">
      <c r="A6" s="4" t="s">
        <v>812</v>
      </c>
      <c r="C6" s="7" t="n">
        <v>99900000</v>
      </c>
      <c r="D6" s="7" t="n">
        <v>25000000</v>
      </c>
    </row>
    <row r="7" spans="1:8">
      <c r="A7" s="4" t="s">
        <v>820</v>
      </c>
      <c r="E7" s="4" t="s">
        <v>821</v>
      </c>
    </row>
    <row r="8" spans="1:8">
      <c r="A8" s="4" t="s">
        <v>822</v>
      </c>
      <c r="C8" s="7" t="n">
        <v>400100000</v>
      </c>
      <c r="E8" s="7" t="n">
        <v>400100000</v>
      </c>
    </row>
    <row r="9" spans="1:8">
      <c r="A9" s="4" t="s">
        <v>823</v>
      </c>
    </row>
    <row r="10" spans="1:8">
      <c r="A10" s="3" t="s">
        <v>387</v>
      </c>
    </row>
    <row r="11" spans="1:8">
      <c r="A11" s="4" t="s">
        <v>811</v>
      </c>
      <c r="B11" s="5" t="n">
        <v>2</v>
      </c>
    </row>
    <row r="12" spans="1:8">
      <c r="A12" s="4" t="s">
        <v>812</v>
      </c>
      <c r="B12" s="7" t="n">
        <v>50000000</v>
      </c>
    </row>
    <row r="13" spans="1:8">
      <c r="A13" s="4" t="s">
        <v>822</v>
      </c>
      <c r="B13" s="7" t="n">
        <v>350000000</v>
      </c>
    </row>
    <row r="14" spans="1:8">
      <c r="A14" s="4" t="s">
        <v>824</v>
      </c>
    </row>
    <row r="15" spans="1:8">
      <c r="A15" s="3" t="s">
        <v>387</v>
      </c>
    </row>
    <row r="16" spans="1:8">
      <c r="A16" s="4" t="s">
        <v>825</v>
      </c>
      <c r="D16" s="7" t="n">
        <v>300000000</v>
      </c>
      <c r="G16" s="7" t="n">
        <v>300000000</v>
      </c>
      <c r="H16" s="7" t="n">
        <v>300000000</v>
      </c>
    </row>
    <row r="17" spans="1:8">
      <c r="A17" s="4" t="s">
        <v>826</v>
      </c>
    </row>
    <row r="18" spans="1:8">
      <c r="A18" s="3" t="s">
        <v>387</v>
      </c>
    </row>
    <row r="19" spans="1:8">
      <c r="A19" s="4" t="s">
        <v>812</v>
      </c>
      <c r="F19" s="7" t="n">
        <v>400000000</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40</v>
      </c>
      <c r="B1" s="2" t="s">
        <v>1</v>
      </c>
    </row>
    <row r="2" spans="1:2">
      <c r="B2" s="2" t="s">
        <v>2</v>
      </c>
    </row>
    <row r="3" spans="1:2">
      <c r="A3" s="4" t="s">
        <v>40</v>
      </c>
      <c r="B3"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7</v>
      </c>
      <c r="B1" s="2" t="s">
        <v>1</v>
      </c>
    </row>
    <row r="2" spans="1:2">
      <c r="B2" s="2" t="s">
        <v>2</v>
      </c>
    </row>
    <row r="3" spans="1:2">
      <c r="A3" s="4" t="s">
        <v>147</v>
      </c>
      <c r="B3"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1411</v>
      </c>
      <c r="C3" s="7" t="n">
        <v>487573</v>
      </c>
    </row>
    <row r="4" spans="1:3">
      <c r="A4" s="4" t="s">
        <v>28</v>
      </c>
      <c r="B4" s="5" t="n">
        <v>46698</v>
      </c>
      <c r="C4" s="5" t="n">
        <v>23874</v>
      </c>
    </row>
    <row r="5" spans="1:3">
      <c r="A5" s="4" t="s">
        <v>29</v>
      </c>
      <c r="B5" s="5" t="n">
        <v>548109</v>
      </c>
      <c r="C5" s="5" t="n">
        <v>511447</v>
      </c>
    </row>
    <row r="6" spans="1:3">
      <c r="A6" s="4" t="s">
        <v>30</v>
      </c>
      <c r="B6" s="5" t="n">
        <v>1183360</v>
      </c>
      <c r="C6" s="5" t="n">
        <v>1218089</v>
      </c>
    </row>
    <row r="7" spans="1:3">
      <c r="A7" s="4" t="s">
        <v>31</v>
      </c>
      <c r="B7" s="5" t="n">
        <v>192067</v>
      </c>
      <c r="C7" s="5" t="n">
        <v>157845</v>
      </c>
    </row>
    <row r="8" spans="1:3">
      <c r="A8" s="4" t="s">
        <v>32</v>
      </c>
      <c r="B8" s="5" t="n">
        <v>803217</v>
      </c>
      <c r="C8" s="5" t="n">
        <v>825211</v>
      </c>
    </row>
    <row r="9" spans="1:3">
      <c r="A9" s="4" t="s">
        <v>33</v>
      </c>
      <c r="B9" s="5" t="n">
        <v>10406</v>
      </c>
      <c r="C9" s="5" t="n">
        <v>28351</v>
      </c>
    </row>
    <row r="10" spans="1:3">
      <c r="A10" s="4" t="s">
        <v>34</v>
      </c>
      <c r="B10" s="5" t="n">
        <v>40290</v>
      </c>
      <c r="C10" s="5" t="n">
        <v>26644</v>
      </c>
    </row>
    <row r="11" spans="1:3">
      <c r="A11" s="4" t="s">
        <v>35</v>
      </c>
      <c r="B11" s="5" t="n">
        <v>196014</v>
      </c>
      <c r="C11" s="5" t="n">
        <v>145953</v>
      </c>
    </row>
    <row r="12" spans="1:3">
      <c r="A12" s="4" t="s">
        <v>36</v>
      </c>
      <c r="B12" s="5" t="n">
        <v>2973463</v>
      </c>
      <c r="C12" s="5" t="n">
        <v>2913540</v>
      </c>
    </row>
    <row r="13" spans="1:3">
      <c r="A13" s="4" t="s">
        <v>37</v>
      </c>
      <c r="B13" s="5" t="n">
        <v>299991</v>
      </c>
      <c r="C13" s="5" t="n">
        <v>372467</v>
      </c>
    </row>
    <row r="14" spans="1:3">
      <c r="A14" s="4" t="s">
        <v>38</v>
      </c>
      <c r="B14" s="5" t="n">
        <v>2259177</v>
      </c>
      <c r="C14" s="5" t="n">
        <v>2278512</v>
      </c>
    </row>
    <row r="15" spans="1:3">
      <c r="A15" s="4" t="s">
        <v>39</v>
      </c>
      <c r="B15" s="5" t="n">
        <v>1580393</v>
      </c>
      <c r="C15" s="5" t="n">
        <v>1771362</v>
      </c>
    </row>
    <row r="16" spans="1:3">
      <c r="A16" s="4" t="s">
        <v>40</v>
      </c>
      <c r="B16" s="5" t="n">
        <v>69902</v>
      </c>
      <c r="C16" s="5" t="n">
        <v>71082</v>
      </c>
    </row>
    <row r="17" spans="1:3">
      <c r="A17" s="4" t="s">
        <v>41</v>
      </c>
      <c r="B17" s="5" t="n">
        <v>146443</v>
      </c>
      <c r="C17" s="5" t="n">
        <v>115436</v>
      </c>
    </row>
    <row r="18" spans="1:3">
      <c r="A18" s="4" t="s">
        <v>42</v>
      </c>
      <c r="B18" s="5" t="n">
        <v>72155</v>
      </c>
      <c r="C18" s="5" t="n">
        <v>101858</v>
      </c>
    </row>
    <row r="19" spans="1:3">
      <c r="A19" s="4" t="s">
        <v>43</v>
      </c>
      <c r="B19" s="5" t="n">
        <v>7401524</v>
      </c>
      <c r="C19" s="5" t="n">
        <v>7624257</v>
      </c>
    </row>
    <row r="20" spans="1:3">
      <c r="A20" s="3" t="s">
        <v>44</v>
      </c>
    </row>
    <row r="21" spans="1:3">
      <c r="A21" s="4" t="s">
        <v>45</v>
      </c>
      <c r="B21" s="5" t="n">
        <v>1125619</v>
      </c>
      <c r="C21" s="5" t="n">
        <v>1206656</v>
      </c>
    </row>
    <row r="22" spans="1:3">
      <c r="A22" s="4" t="s">
        <v>46</v>
      </c>
      <c r="B22" s="5" t="n">
        <v>140387</v>
      </c>
      <c r="C22" s="5" t="n">
        <v>155966</v>
      </c>
    </row>
    <row r="23" spans="1:3">
      <c r="A23" s="4" t="s">
        <v>47</v>
      </c>
      <c r="B23" s="5" t="n">
        <v>38651</v>
      </c>
      <c r="C23" s="5" t="n">
        <v>44507</v>
      </c>
    </row>
    <row r="24" spans="1:3">
      <c r="A24" s="4" t="s">
        <v>48</v>
      </c>
      <c r="B24" s="5" t="n">
        <v>123590</v>
      </c>
      <c r="C24" s="5" t="n">
        <v>115224</v>
      </c>
    </row>
    <row r="25" spans="1:3">
      <c r="A25" s="4" t="s">
        <v>49</v>
      </c>
      <c r="B25" s="5" t="n">
        <v>83709</v>
      </c>
      <c r="C25" s="5" t="n">
        <v>83559</v>
      </c>
    </row>
    <row r="26" spans="1:3">
      <c r="A26" s="4" t="s">
        <v>50</v>
      </c>
      <c r="B26" s="5" t="n">
        <v>2094</v>
      </c>
      <c r="C26" s="5" t="n">
        <v>6244</v>
      </c>
    </row>
    <row r="27" spans="1:3">
      <c r="A27" s="4" t="s">
        <v>51</v>
      </c>
      <c r="B27" s="5" t="n">
        <v>361315</v>
      </c>
      <c r="C27" s="5" t="n">
        <v>321113</v>
      </c>
    </row>
    <row r="28" spans="1:3">
      <c r="A28" s="4" t="s">
        <v>52</v>
      </c>
      <c r="B28" s="5" t="n">
        <v>1875365</v>
      </c>
      <c r="C28" s="5" t="n">
        <v>1933269</v>
      </c>
    </row>
    <row r="29" spans="1:3">
      <c r="A29" s="4" t="s">
        <v>53</v>
      </c>
      <c r="B29" s="5" t="n">
        <v>2074352</v>
      </c>
      <c r="C29" s="5" t="n">
        <v>2116244</v>
      </c>
    </row>
    <row r="30" spans="1:3">
      <c r="A30" s="4" t="s">
        <v>54</v>
      </c>
      <c r="B30" s="5" t="n">
        <v>31889</v>
      </c>
      <c r="C30" s="5" t="n">
        <v>42637</v>
      </c>
    </row>
    <row r="31" spans="1:3">
      <c r="A31" s="4" t="s">
        <v>55</v>
      </c>
      <c r="B31" s="5" t="n">
        <v>58233</v>
      </c>
      <c r="C31" s="5" t="n">
        <v>54090</v>
      </c>
    </row>
    <row r="32" spans="1:3">
      <c r="A32" s="4" t="s">
        <v>56</v>
      </c>
      <c r="B32" s="5" t="n">
        <v>120988</v>
      </c>
      <c r="C32" s="5" t="n">
        <v>144665</v>
      </c>
    </row>
    <row r="33" spans="1:3">
      <c r="A33" s="4" t="s">
        <v>41</v>
      </c>
      <c r="B33" s="5" t="n">
        <v>62886</v>
      </c>
      <c r="C33" s="5" t="n">
        <v>68888</v>
      </c>
    </row>
    <row r="34" spans="1:3">
      <c r="A34" s="4" t="s">
        <v>57</v>
      </c>
      <c r="B34" s="5" t="n">
        <v>68507</v>
      </c>
      <c r="C34" s="5" t="n">
        <v>80430</v>
      </c>
    </row>
    <row r="35" spans="1:3">
      <c r="A35" s="4" t="s">
        <v>58</v>
      </c>
      <c r="B35" s="5" t="n">
        <v>4292220</v>
      </c>
      <c r="C35" s="5" t="n">
        <v>4440223</v>
      </c>
    </row>
    <row r="36" spans="1:3">
      <c r="A36" s="3" t="s">
        <v>59</v>
      </c>
    </row>
    <row r="37" spans="1:3">
      <c r="A37" s="4" t="s">
        <v>60</v>
      </c>
      <c r="B37" s="5" t="n">
        <v>3424905</v>
      </c>
      <c r="C37" s="5" t="n">
        <v>3387128</v>
      </c>
    </row>
    <row r="38" spans="1:3">
      <c r="A38" s="4" t="s">
        <v>61</v>
      </c>
      <c r="B38" s="5" t="n">
        <v>-329731</v>
      </c>
      <c r="C38" s="5" t="n">
        <v>-225881</v>
      </c>
    </row>
    <row r="39" spans="1:3">
      <c r="A39" s="4" t="s">
        <v>62</v>
      </c>
      <c r="B39" s="5" t="n">
        <v>-4648</v>
      </c>
      <c r="C39" s="5" t="n">
        <v>4552</v>
      </c>
    </row>
    <row r="40" spans="1:3">
      <c r="A40" s="4" t="s">
        <v>63</v>
      </c>
      <c r="B40" s="5" t="n">
        <v>3093248</v>
      </c>
      <c r="C40" s="5" t="n">
        <v>3168567</v>
      </c>
    </row>
    <row r="41" spans="1:3">
      <c r="A41" s="4" t="s">
        <v>64</v>
      </c>
      <c r="B41" s="5" t="n">
        <v>16056</v>
      </c>
      <c r="C41" s="5" t="n">
        <v>15467</v>
      </c>
    </row>
    <row r="42" spans="1:3">
      <c r="A42" s="4" t="s">
        <v>65</v>
      </c>
      <c r="B42" s="5" t="n">
        <v>3109304</v>
      </c>
      <c r="C42" s="5" t="n">
        <v>3184034</v>
      </c>
    </row>
    <row r="43" spans="1:3">
      <c r="A43" s="4" t="s">
        <v>66</v>
      </c>
      <c r="B43" s="5" t="n">
        <v>7401524</v>
      </c>
      <c r="C43" s="5" t="n">
        <v>7624257</v>
      </c>
    </row>
    <row r="44" spans="1:3">
      <c r="A44" s="4" t="s">
        <v>67</v>
      </c>
    </row>
    <row r="45" spans="1:3">
      <c r="A45" s="3" t="s">
        <v>59</v>
      </c>
    </row>
    <row r="46" spans="1:3">
      <c r="A46" s="4" t="s">
        <v>68</v>
      </c>
      <c r="B46" s="7" t="n">
        <v>2722</v>
      </c>
      <c r="C46" s="7" t="n">
        <v>2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7"/>
    <col customWidth="1" max="3" min="3" width="24"/>
    <col customWidth="1" max="4" min="4" width="27"/>
    <col customWidth="1" max="5" min="5" width="24"/>
  </cols>
  <sheetData>
    <row r="1" spans="1:5">
      <c r="A1" s="1" t="s">
        <v>69</v>
      </c>
      <c r="B1" s="2" t="s">
        <v>70</v>
      </c>
      <c r="C1" s="2" t="s">
        <v>71</v>
      </c>
      <c r="D1" s="2" t="s">
        <v>72</v>
      </c>
      <c r="E1" s="2" t="s">
        <v>73</v>
      </c>
    </row>
    <row r="2" spans="1:5">
      <c r="A2" s="4" t="s">
        <v>74</v>
      </c>
      <c r="B2" s="7" t="n">
        <v>9077</v>
      </c>
      <c r="D2" s="7" t="n">
        <v>10230</v>
      </c>
    </row>
    <row r="3" spans="1:5">
      <c r="A3" s="4" t="s">
        <v>75</v>
      </c>
      <c r="B3" s="5" t="n">
        <v>59097</v>
      </c>
      <c r="D3" s="5" t="n">
        <v>69459</v>
      </c>
    </row>
    <row r="4" spans="1:5">
      <c r="A4" s="4" t="s">
        <v>76</v>
      </c>
      <c r="B4" s="5" t="n">
        <v>384942</v>
      </c>
      <c r="D4" s="5" t="n">
        <v>367954</v>
      </c>
    </row>
    <row r="5" spans="1:5">
      <c r="A5" s="4" t="s">
        <v>77</v>
      </c>
      <c r="B5" s="7" t="n">
        <v>1807077</v>
      </c>
      <c r="D5" s="7" t="n">
        <v>1599573</v>
      </c>
    </row>
    <row r="6" spans="1:5">
      <c r="A6" s="4" t="s">
        <v>67</v>
      </c>
    </row>
    <row r="7" spans="1:5">
      <c r="A7" s="4" t="s">
        <v>78</v>
      </c>
      <c r="C7" s="8" t="n">
        <v>0.01</v>
      </c>
      <c r="E7" s="8" t="n">
        <v>0.01</v>
      </c>
    </row>
    <row r="8" spans="1:5">
      <c r="A8" s="4" t="s">
        <v>79</v>
      </c>
      <c r="B8" s="9" t="n">
        <v>181.8</v>
      </c>
      <c r="D8" s="9" t="n">
        <v>185.2</v>
      </c>
    </row>
    <row r="9" spans="1:5">
      <c r="A9" s="4" t="s">
        <v>80</v>
      </c>
      <c r="B9" s="9" t="n">
        <v>181.8</v>
      </c>
      <c r="D9" s="9" t="n">
        <v>1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4" t="s">
        <v>228</v>
      </c>
      <c r="B3" s="4" t="s">
        <v>229</v>
      </c>
    </row>
    <row r="4" spans="1:2">
      <c r="A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4" t="s">
        <v>40</v>
      </c>
      <c r="B3" s="4" t="s">
        <v>24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c r="B3" s="4"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v>
      </c>
      <c r="C1" s="2" t="s">
        <v>82</v>
      </c>
      <c r="E1" s="2" t="s">
        <v>1</v>
      </c>
    </row>
    <row r="2" spans="1:6">
      <c r="C2" s="2" t="s">
        <v>2</v>
      </c>
      <c r="D2" s="2" t="s">
        <v>83</v>
      </c>
      <c r="E2" s="2" t="s">
        <v>2</v>
      </c>
      <c r="F2" s="2" t="s">
        <v>83</v>
      </c>
    </row>
    <row r="3" spans="1:6">
      <c r="A3" s="4" t="s">
        <v>84</v>
      </c>
      <c r="C3" s="7" t="n">
        <v>1726540</v>
      </c>
      <c r="D3" s="7" t="n">
        <v>1664170</v>
      </c>
      <c r="E3" s="7" t="n">
        <v>3304250</v>
      </c>
      <c r="F3" s="7" t="n">
        <v>3147276</v>
      </c>
    </row>
    <row r="4" spans="1:6">
      <c r="A4" s="4" t="s">
        <v>85</v>
      </c>
      <c r="C4" s="5" t="n">
        <v>1227785</v>
      </c>
      <c r="D4" s="5" t="n">
        <v>1260813</v>
      </c>
      <c r="E4" s="5" t="n">
        <v>2329812</v>
      </c>
      <c r="F4" s="5" t="n">
        <v>2406661</v>
      </c>
    </row>
    <row r="5" spans="1:6">
      <c r="A5" s="4" t="s">
        <v>86</v>
      </c>
      <c r="C5" s="5" t="n">
        <v>498755</v>
      </c>
      <c r="D5" s="5" t="n">
        <v>403357</v>
      </c>
      <c r="E5" s="5" t="n">
        <v>974438</v>
      </c>
      <c r="F5" s="5" t="n">
        <v>740615</v>
      </c>
    </row>
    <row r="6" spans="1:6">
      <c r="A6" s="3" t="s">
        <v>87</v>
      </c>
    </row>
    <row r="7" spans="1:6">
      <c r="A7" s="4" t="s">
        <v>88</v>
      </c>
      <c r="C7" s="5" t="n">
        <v>173353</v>
      </c>
      <c r="D7" s="5" t="n">
        <v>113921</v>
      </c>
      <c r="E7" s="5" t="n">
        <v>334557</v>
      </c>
      <c r="F7" s="5" t="n">
        <v>218560</v>
      </c>
    </row>
    <row r="8" spans="1:6">
      <c r="A8" s="4" t="s">
        <v>89</v>
      </c>
      <c r="C8" s="5" t="n">
        <v>167200</v>
      </c>
      <c r="D8" s="5" t="n">
        <v>133098</v>
      </c>
      <c r="E8" s="5" t="n">
        <v>336997</v>
      </c>
      <c r="F8" s="5" t="n">
        <v>266060</v>
      </c>
    </row>
    <row r="9" spans="1:6">
      <c r="A9" s="4" t="s">
        <v>90</v>
      </c>
      <c r="C9" s="5" t="n">
        <v>90485</v>
      </c>
      <c r="D9" s="5" t="n">
        <v>91012</v>
      </c>
      <c r="E9" s="5" t="n">
        <v>205193</v>
      </c>
      <c r="F9" s="5" t="n">
        <v>184657</v>
      </c>
    </row>
    <row r="10" spans="1:6">
      <c r="A10" s="4" t="s">
        <v>91</v>
      </c>
      <c r="E10" s="5" t="n">
        <v>3400</v>
      </c>
    </row>
    <row r="11" spans="1:6">
      <c r="A11" s="4" t="s">
        <v>92</v>
      </c>
      <c r="C11" s="5" t="n">
        <v>22844</v>
      </c>
      <c r="D11" s="5" t="n">
        <v>9690</v>
      </c>
      <c r="E11" s="5" t="n">
        <v>36499</v>
      </c>
      <c r="F11" s="5" t="n">
        <v>19785</v>
      </c>
    </row>
    <row r="12" spans="1:6">
      <c r="A12" s="4" t="s">
        <v>93</v>
      </c>
      <c r="C12" s="5" t="n">
        <v>453882</v>
      </c>
      <c r="D12" s="5" t="n">
        <v>347721</v>
      </c>
      <c r="E12" s="5" t="n">
        <v>916646</v>
      </c>
      <c r="F12" s="5" t="n">
        <v>689062</v>
      </c>
    </row>
    <row r="13" spans="1:6">
      <c r="A13" s="4" t="s">
        <v>94</v>
      </c>
      <c r="C13" s="5" t="n">
        <v>44873</v>
      </c>
      <c r="D13" s="5" t="n">
        <v>55636</v>
      </c>
      <c r="E13" s="5" t="n">
        <v>57792</v>
      </c>
      <c r="F13" s="5" t="n">
        <v>51553</v>
      </c>
    </row>
    <row r="14" spans="1:6">
      <c r="A14" s="3" t="s">
        <v>95</v>
      </c>
    </row>
    <row r="15" spans="1:6">
      <c r="A15" s="4" t="s">
        <v>96</v>
      </c>
      <c r="C15" s="5" t="n">
        <v>23647</v>
      </c>
      <c r="D15" s="5" t="n">
        <v>23344</v>
      </c>
      <c r="E15" s="5" t="n">
        <v>46173</v>
      </c>
      <c r="F15" s="5" t="n">
        <v>43027</v>
      </c>
    </row>
    <row r="16" spans="1:6">
      <c r="A16" s="4" t="s">
        <v>97</v>
      </c>
      <c r="C16" s="5" t="n">
        <v>-844</v>
      </c>
      <c r="D16" s="5" t="n">
        <v>3609</v>
      </c>
      <c r="E16" s="5" t="n">
        <v>-317</v>
      </c>
      <c r="F16" s="5" t="n">
        <v>8139</v>
      </c>
    </row>
    <row r="17" spans="1:6">
      <c r="A17" s="4" t="s">
        <v>98</v>
      </c>
      <c r="C17" s="5" t="n">
        <v>-1792</v>
      </c>
      <c r="D17" s="5" t="n">
        <v>-1788</v>
      </c>
      <c r="E17" s="5" t="n">
        <v>-3324</v>
      </c>
      <c r="F17" s="5" t="n">
        <v>-3709</v>
      </c>
    </row>
    <row r="18" spans="1:6">
      <c r="A18" s="4" t="s">
        <v>99</v>
      </c>
      <c r="C18" s="5" t="n">
        <v>-824</v>
      </c>
      <c r="D18" s="5" t="n">
        <v>9373</v>
      </c>
      <c r="E18" s="5" t="n">
        <v>4009</v>
      </c>
      <c r="F18" s="5" t="n">
        <v>14113</v>
      </c>
    </row>
    <row r="19" spans="1:6">
      <c r="A19" s="4" t="s">
        <v>100</v>
      </c>
      <c r="C19" s="5" t="n">
        <v>-169</v>
      </c>
      <c r="D19" s="5" t="n">
        <v>926</v>
      </c>
      <c r="E19" s="5" t="n">
        <v>-61</v>
      </c>
      <c r="F19" s="5" t="n">
        <v>841</v>
      </c>
    </row>
    <row r="20" spans="1:6">
      <c r="A20" s="4" t="s">
        <v>101</v>
      </c>
      <c r="C20" s="5" t="n">
        <v>24855</v>
      </c>
      <c r="D20" s="5" t="n">
        <v>20172</v>
      </c>
      <c r="E20" s="5" t="n">
        <v>11312</v>
      </c>
      <c r="F20" s="5" t="n">
        <v>-10858</v>
      </c>
    </row>
    <row r="21" spans="1:6">
      <c r="A21" s="4" t="s">
        <v>102</v>
      </c>
      <c r="C21" s="5" t="n">
        <v>-9944</v>
      </c>
      <c r="D21" s="5" t="n">
        <v>-8302</v>
      </c>
      <c r="E21" s="5" t="n">
        <v>-6454</v>
      </c>
      <c r="F21" s="5" t="n">
        <v>1699</v>
      </c>
    </row>
    <row r="22" spans="1:6">
      <c r="A22" s="4" t="s">
        <v>103</v>
      </c>
      <c r="C22" s="5" t="n">
        <v>34799</v>
      </c>
      <c r="D22" s="5" t="n">
        <v>28474</v>
      </c>
      <c r="E22" s="5" t="n">
        <v>17766</v>
      </c>
      <c r="F22" s="5" t="n">
        <v>-12557</v>
      </c>
    </row>
    <row r="23" spans="1:6">
      <c r="A23" s="4" t="s">
        <v>104</v>
      </c>
      <c r="C23" s="5" t="n">
        <v>-955</v>
      </c>
      <c r="D23" s="5" t="n">
        <v>-1862</v>
      </c>
      <c r="E23" s="5" t="n">
        <v>-4388</v>
      </c>
      <c r="F23" s="5" t="n">
        <v>-3795</v>
      </c>
    </row>
    <row r="24" spans="1:6">
      <c r="A24" s="4" t="s">
        <v>105</v>
      </c>
      <c r="C24" s="7" t="n">
        <v>35754</v>
      </c>
      <c r="D24" s="7" t="n">
        <v>30336</v>
      </c>
      <c r="E24" s="7" t="n">
        <v>22154</v>
      </c>
      <c r="F24" s="7" t="n">
        <v>-8762</v>
      </c>
    </row>
    <row r="25" spans="1:6">
      <c r="A25" s="3" t="s">
        <v>106</v>
      </c>
    </row>
    <row r="26" spans="1:6">
      <c r="A26" s="4" t="s">
        <v>107</v>
      </c>
      <c r="B26" s="4" t="s">
        <v>108</v>
      </c>
      <c r="C26" s="10" t="n">
        <v>0.19</v>
      </c>
      <c r="D26" s="10" t="n">
        <v>0.16</v>
      </c>
      <c r="E26" s="10" t="n">
        <v>0.12</v>
      </c>
      <c r="F26" s="10" t="n">
        <v>-0.05</v>
      </c>
    </row>
    <row r="27" spans="1:6">
      <c r="A27" s="4" t="s">
        <v>109</v>
      </c>
      <c r="B27" s="4" t="s">
        <v>108</v>
      </c>
      <c r="C27" s="10" t="n">
        <v>0.19</v>
      </c>
      <c r="D27" s="10" t="n">
        <v>0.16</v>
      </c>
      <c r="E27" s="10" t="n">
        <v>0.12</v>
      </c>
      <c r="F27" s="10" t="n">
        <v>-0.05</v>
      </c>
    </row>
    <row r="28" spans="1:6">
      <c r="A28" s="3" t="s">
        <v>110</v>
      </c>
    </row>
    <row r="29" spans="1:6">
      <c r="A29" s="4" t="s">
        <v>107</v>
      </c>
      <c r="C29" s="5" t="n">
        <v>184216</v>
      </c>
      <c r="D29" s="5" t="n">
        <v>186803</v>
      </c>
      <c r="E29" s="5" t="n">
        <v>184376</v>
      </c>
      <c r="F29" s="5" t="n">
        <v>188291</v>
      </c>
    </row>
    <row r="30" spans="1:6">
      <c r="A30" s="4" t="s">
        <v>109</v>
      </c>
      <c r="C30" s="5" t="n">
        <v>185669</v>
      </c>
      <c r="D30" s="5" t="n">
        <v>189002</v>
      </c>
      <c r="E30" s="5" t="n">
        <v>186288</v>
      </c>
      <c r="F30" s="5" t="n">
        <v>188291</v>
      </c>
    </row>
    <row r="31" spans="1:6"/>
    <row r="32" spans="1:6">
      <c r="A32" s="4" t="s">
        <v>108</v>
      </c>
      <c r="B32" s="4" t="s">
        <v>111</v>
      </c>
    </row>
  </sheetData>
  <mergeCells count="5">
    <mergeCell ref="A1:B2"/>
    <mergeCell ref="C1:D1"/>
    <mergeCell ref="E1:F1"/>
    <mergeCell ref="A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4" t="s">
        <v>277</v>
      </c>
      <c r="B3"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4" t="s">
        <v>280</v>
      </c>
      <c r="B3" s="4"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4" t="s">
        <v>287</v>
      </c>
      <c r="B3" s="4" t="s">
        <v>288</v>
      </c>
    </row>
    <row r="4" spans="1:2">
      <c r="A4" s="4" t="s">
        <v>289</v>
      </c>
      <c r="B4" s="4" t="s">
        <v>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4" t="s">
        <v>292</v>
      </c>
      <c r="B3" s="4" t="s">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c r="B3" s="4"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4" t="s">
        <v>298</v>
      </c>
      <c r="B3" s="4" t="s">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c r="B3" s="4" t="s">
        <v>3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4" t="s">
        <v>307</v>
      </c>
      <c r="B3" s="4" t="s">
        <v>3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2</v>
      </c>
      <c r="D1" s="2" t="s">
        <v>1</v>
      </c>
    </row>
    <row r="2" spans="1:5">
      <c r="B2" s="2" t="s">
        <v>2</v>
      </c>
      <c r="C2" s="2" t="s">
        <v>83</v>
      </c>
      <c r="D2" s="2" t="s">
        <v>2</v>
      </c>
      <c r="E2" s="2" t="s">
        <v>83</v>
      </c>
    </row>
    <row r="3" spans="1:5">
      <c r="A3" s="4" t="s">
        <v>103</v>
      </c>
      <c r="B3" s="7" t="n">
        <v>34799</v>
      </c>
      <c r="C3" s="7" t="n">
        <v>28474</v>
      </c>
      <c r="D3" s="7" t="n">
        <v>17766</v>
      </c>
      <c r="E3" s="7" t="n">
        <v>-12557</v>
      </c>
    </row>
    <row r="4" spans="1:5">
      <c r="A4" s="3" t="s">
        <v>113</v>
      </c>
    </row>
    <row r="5" spans="1:5">
      <c r="A5" s="4" t="s">
        <v>114</v>
      </c>
      <c r="C5" s="5" t="n">
        <v>107</v>
      </c>
      <c r="E5" s="5" t="n">
        <v>204</v>
      </c>
    </row>
    <row r="6" spans="1:5">
      <c r="A6" s="4" t="s">
        <v>115</v>
      </c>
      <c r="B6" s="5" t="n">
        <v>-420</v>
      </c>
      <c r="C6" s="5" t="n">
        <v>61</v>
      </c>
      <c r="D6" s="5" t="n">
        <v>-662</v>
      </c>
      <c r="E6" s="5" t="n">
        <v>58</v>
      </c>
    </row>
    <row r="7" spans="1:5">
      <c r="A7" s="4" t="s">
        <v>116</v>
      </c>
      <c r="B7" s="5" t="n">
        <v>-420</v>
      </c>
      <c r="C7" s="5" t="n">
        <v>168</v>
      </c>
      <c r="D7" s="5" t="n">
        <v>-662</v>
      </c>
      <c r="E7" s="5" t="n">
        <v>262</v>
      </c>
    </row>
    <row r="8" spans="1:5">
      <c r="A8" s="3" t="s">
        <v>117</v>
      </c>
    </row>
    <row r="9" spans="1:5">
      <c r="A9" s="4" t="s">
        <v>118</v>
      </c>
      <c r="B9" s="5" t="n">
        <v>4159</v>
      </c>
      <c r="C9" s="5" t="n">
        <v>-2019</v>
      </c>
      <c r="D9" s="5" t="n">
        <v>11316</v>
      </c>
      <c r="E9" s="5" t="n">
        <v>-456</v>
      </c>
    </row>
    <row r="10" spans="1:5">
      <c r="A10" s="4" t="s">
        <v>119</v>
      </c>
      <c r="B10" s="5" t="n">
        <v>-434</v>
      </c>
      <c r="C10" s="5" t="n">
        <v>429</v>
      </c>
      <c r="D10" s="5" t="n">
        <v>-194</v>
      </c>
      <c r="E10" s="5" t="n">
        <v>1117</v>
      </c>
    </row>
    <row r="11" spans="1:5">
      <c r="A11" s="4" t="s">
        <v>120</v>
      </c>
      <c r="B11" s="5" t="n">
        <v>3725</v>
      </c>
      <c r="C11" s="5" t="n">
        <v>-1590</v>
      </c>
      <c r="D11" s="5" t="n">
        <v>11122</v>
      </c>
      <c r="E11" s="5" t="n">
        <v>661</v>
      </c>
    </row>
    <row r="12" spans="1:5">
      <c r="A12" s="3" t="s">
        <v>121</v>
      </c>
    </row>
    <row r="13" spans="1:5">
      <c r="A13" s="4" t="s">
        <v>122</v>
      </c>
      <c r="C13" s="5" t="n">
        <v>4</v>
      </c>
      <c r="D13" s="5" t="n">
        <v>29</v>
      </c>
      <c r="E13" s="5" t="n">
        <v>15</v>
      </c>
    </row>
    <row r="14" spans="1:5">
      <c r="A14" s="4" t="s">
        <v>123</v>
      </c>
      <c r="C14" s="5" t="n">
        <v>4</v>
      </c>
      <c r="D14" s="5" t="n">
        <v>29</v>
      </c>
      <c r="E14" s="5" t="n">
        <v>15</v>
      </c>
    </row>
    <row r="15" spans="1:5">
      <c r="A15" s="4" t="s">
        <v>124</v>
      </c>
      <c r="B15" s="5" t="n">
        <v>-20445</v>
      </c>
      <c r="C15" s="5" t="n">
        <v>-6999</v>
      </c>
      <c r="D15" s="5" t="n">
        <v>-19663</v>
      </c>
      <c r="E15" s="5" t="n">
        <v>-2018</v>
      </c>
    </row>
    <row r="16" spans="1:5">
      <c r="A16" s="4" t="s">
        <v>125</v>
      </c>
      <c r="B16" s="5" t="n">
        <v>-17140</v>
      </c>
      <c r="C16" s="5" t="n">
        <v>-8417</v>
      </c>
      <c r="D16" s="5" t="n">
        <v>-9174</v>
      </c>
      <c r="E16" s="5" t="n">
        <v>-1080</v>
      </c>
    </row>
    <row r="17" spans="1:5">
      <c r="A17" s="4" t="s">
        <v>126</v>
      </c>
      <c r="B17" s="5" t="n">
        <v>17659</v>
      </c>
      <c r="C17" s="5" t="n">
        <v>20057</v>
      </c>
      <c r="D17" s="5" t="n">
        <v>8592</v>
      </c>
      <c r="E17" s="5" t="n">
        <v>-13637</v>
      </c>
    </row>
    <row r="18" spans="1:5">
      <c r="A18" s="4" t="s">
        <v>127</v>
      </c>
      <c r="B18" s="5" t="n">
        <v>-903</v>
      </c>
      <c r="C18" s="5" t="n">
        <v>-1881</v>
      </c>
      <c r="D18" s="5" t="n">
        <v>-4362</v>
      </c>
      <c r="E18" s="5" t="n">
        <v>-3823</v>
      </c>
    </row>
    <row r="19" spans="1:5">
      <c r="A19" s="4" t="s">
        <v>128</v>
      </c>
      <c r="B19" s="7" t="n">
        <v>18562</v>
      </c>
      <c r="C19" s="7" t="n">
        <v>21938</v>
      </c>
      <c r="D19" s="7" t="n">
        <v>12954</v>
      </c>
      <c r="E19" s="7" t="n">
        <v>-98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09</v>
      </c>
      <c r="B1" s="2" t="s">
        <v>1</v>
      </c>
    </row>
    <row r="2" spans="1:2">
      <c r="B2" s="2" t="s">
        <v>310</v>
      </c>
    </row>
    <row r="3" spans="1:2">
      <c r="A3" s="3" t="s">
        <v>311</v>
      </c>
    </row>
    <row r="4" spans="1:2">
      <c r="A4" s="4" t="s">
        <v>312</v>
      </c>
      <c r="B4" s="5" t="n">
        <v>3</v>
      </c>
    </row>
    <row r="5" spans="1:2">
      <c r="A5" s="4" t="s">
        <v>313</v>
      </c>
    </row>
    <row r="6" spans="1:2">
      <c r="A6" s="3" t="s">
        <v>311</v>
      </c>
    </row>
    <row r="7" spans="1:2">
      <c r="A7" s="4" t="s">
        <v>314</v>
      </c>
      <c r="B7" s="4" t="s">
        <v>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6</v>
      </c>
      <c r="B1" s="2" t="s">
        <v>82</v>
      </c>
      <c r="D1" s="2" t="s">
        <v>1</v>
      </c>
    </row>
    <row r="2" spans="1:7">
      <c r="B2" s="2" t="s">
        <v>2</v>
      </c>
      <c r="C2" s="2" t="s">
        <v>83</v>
      </c>
      <c r="D2" s="2" t="s">
        <v>2</v>
      </c>
      <c r="E2" s="2" t="s">
        <v>83</v>
      </c>
      <c r="F2" s="2" t="s">
        <v>317</v>
      </c>
      <c r="G2" s="2" t="s">
        <v>25</v>
      </c>
    </row>
    <row r="3" spans="1:7">
      <c r="A3" s="3" t="s">
        <v>318</v>
      </c>
    </row>
    <row r="4" spans="1:7">
      <c r="A4" s="4" t="s">
        <v>319</v>
      </c>
      <c r="B4" s="7" t="n">
        <v>16056</v>
      </c>
      <c r="D4" s="7" t="n">
        <v>16056</v>
      </c>
      <c r="G4" s="7" t="n">
        <v>15467</v>
      </c>
    </row>
    <row r="5" spans="1:7">
      <c r="A5" s="4" t="s">
        <v>320</v>
      </c>
      <c r="D5" s="4" t="s">
        <v>321</v>
      </c>
    </row>
    <row r="6" spans="1:7">
      <c r="A6" s="4" t="s">
        <v>84</v>
      </c>
      <c r="B6" s="5" t="n">
        <v>1726540</v>
      </c>
      <c r="C6" s="7" t="n">
        <v>1664170</v>
      </c>
      <c r="D6" s="7" t="n">
        <v>3304250</v>
      </c>
      <c r="E6" s="7" t="n">
        <v>3147276</v>
      </c>
    </row>
    <row r="7" spans="1:7">
      <c r="A7" s="4" t="s">
        <v>322</v>
      </c>
      <c r="B7" s="5" t="n">
        <v>37169</v>
      </c>
      <c r="D7" s="5" t="n">
        <v>37169</v>
      </c>
    </row>
    <row r="8" spans="1:7">
      <c r="A8" s="4" t="s">
        <v>323</v>
      </c>
      <c r="B8" s="7" t="n">
        <v>64800</v>
      </c>
      <c r="D8" s="7" t="n">
        <v>64800</v>
      </c>
    </row>
    <row r="9" spans="1:7">
      <c r="A9" s="4" t="s">
        <v>324</v>
      </c>
      <c r="B9" s="4" t="s">
        <v>325</v>
      </c>
      <c r="D9" s="4" t="s">
        <v>325</v>
      </c>
    </row>
    <row r="10" spans="1:7">
      <c r="A10" s="4" t="s">
        <v>326</v>
      </c>
    </row>
    <row r="11" spans="1:7">
      <c r="A11" s="3" t="s">
        <v>318</v>
      </c>
    </row>
    <row r="12" spans="1:7">
      <c r="A12" s="4" t="s">
        <v>84</v>
      </c>
      <c r="B12" s="7" t="n">
        <v>12000</v>
      </c>
      <c r="D12" s="7" t="n">
        <v>28500</v>
      </c>
    </row>
    <row r="13" spans="1:7">
      <c r="A13" s="4" t="s">
        <v>327</v>
      </c>
    </row>
    <row r="14" spans="1:7">
      <c r="A14" s="3" t="s">
        <v>318</v>
      </c>
    </row>
    <row r="15" spans="1:7">
      <c r="A15" s="4" t="s">
        <v>328</v>
      </c>
      <c r="F15" s="7" t="n">
        <v>1800</v>
      </c>
    </row>
    <row r="16" spans="1:7">
      <c r="A16" s="4" t="s">
        <v>319</v>
      </c>
      <c r="F16" s="7" t="n">
        <v>2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82</v>
      </c>
      <c r="D1" s="2" t="s">
        <v>1</v>
      </c>
    </row>
    <row r="2" spans="1:5">
      <c r="B2" s="2" t="s">
        <v>2</v>
      </c>
      <c r="C2" s="2" t="s">
        <v>83</v>
      </c>
      <c r="D2" s="2" t="s">
        <v>2</v>
      </c>
      <c r="E2" s="2" t="s">
        <v>83</v>
      </c>
    </row>
    <row r="3" spans="1:5">
      <c r="A3" s="3" t="s">
        <v>330</v>
      </c>
    </row>
    <row r="4" spans="1:5">
      <c r="A4" s="4" t="s">
        <v>84</v>
      </c>
      <c r="B4" s="7" t="n">
        <v>1726540</v>
      </c>
      <c r="C4" s="7" t="n">
        <v>1664170</v>
      </c>
      <c r="D4" s="7" t="n">
        <v>3304250</v>
      </c>
      <c r="E4" s="7" t="n">
        <v>3147276</v>
      </c>
    </row>
    <row r="5" spans="1:5">
      <c r="A5" s="4" t="s">
        <v>331</v>
      </c>
    </row>
    <row r="6" spans="1:5">
      <c r="A6" s="3" t="s">
        <v>330</v>
      </c>
    </row>
    <row r="7" spans="1:5">
      <c r="A7" s="4" t="s">
        <v>84</v>
      </c>
      <c r="B7" s="5" t="n">
        <v>1008131</v>
      </c>
      <c r="C7" s="5" t="n">
        <v>1155883</v>
      </c>
      <c r="D7" s="5" t="n">
        <v>1883357</v>
      </c>
      <c r="E7" s="5" t="n">
        <v>2210939</v>
      </c>
    </row>
    <row r="8" spans="1:5">
      <c r="A8" s="4" t="s">
        <v>332</v>
      </c>
    </row>
    <row r="9" spans="1:5">
      <c r="A9" s="3" t="s">
        <v>330</v>
      </c>
    </row>
    <row r="10" spans="1:5">
      <c r="A10" s="4" t="s">
        <v>84</v>
      </c>
      <c r="B10" s="5" t="n">
        <v>405082</v>
      </c>
      <c r="D10" s="5" t="n">
        <v>728367</v>
      </c>
    </row>
    <row r="11" spans="1:5">
      <c r="A11" s="4" t="s">
        <v>333</v>
      </c>
    </row>
    <row r="12" spans="1:5">
      <c r="A12" s="3" t="s">
        <v>330</v>
      </c>
    </row>
    <row r="13" spans="1:5">
      <c r="A13" s="4" t="s">
        <v>84</v>
      </c>
      <c r="B13" s="5" t="n">
        <v>603049</v>
      </c>
      <c r="D13" s="5" t="n">
        <v>1154990</v>
      </c>
    </row>
    <row r="14" spans="1:5">
      <c r="A14" s="4" t="s">
        <v>334</v>
      </c>
    </row>
    <row r="15" spans="1:5">
      <c r="A15" s="3" t="s">
        <v>330</v>
      </c>
    </row>
    <row r="16" spans="1:5">
      <c r="A16" s="4" t="s">
        <v>84</v>
      </c>
      <c r="B16" s="5" t="n">
        <v>549496</v>
      </c>
      <c r="C16" s="7" t="n">
        <v>510972</v>
      </c>
      <c r="D16" s="5" t="n">
        <v>1087760</v>
      </c>
      <c r="E16" s="7" t="n">
        <v>941408</v>
      </c>
    </row>
    <row r="17" spans="1:5">
      <c r="A17" s="4" t="s">
        <v>335</v>
      </c>
    </row>
    <row r="18" spans="1:5">
      <c r="A18" s="3" t="s">
        <v>330</v>
      </c>
    </row>
    <row r="19" spans="1:5">
      <c r="A19" s="4" t="s">
        <v>84</v>
      </c>
      <c r="B19" s="5" t="n">
        <v>479386</v>
      </c>
      <c r="D19" s="5" t="n">
        <v>932387</v>
      </c>
    </row>
    <row r="20" spans="1:5">
      <c r="A20" s="4" t="s">
        <v>336</v>
      </c>
    </row>
    <row r="21" spans="1:5">
      <c r="A21" s="3" t="s">
        <v>330</v>
      </c>
    </row>
    <row r="22" spans="1:5">
      <c r="A22" s="4" t="s">
        <v>84</v>
      </c>
      <c r="B22" s="5" t="n">
        <v>70110</v>
      </c>
      <c r="D22" s="5" t="n">
        <v>155373</v>
      </c>
    </row>
    <row r="23" spans="1:5">
      <c r="A23" s="4" t="s">
        <v>337</v>
      </c>
    </row>
    <row r="24" spans="1:5">
      <c r="A24" s="3" t="s">
        <v>330</v>
      </c>
    </row>
    <row r="25" spans="1:5">
      <c r="A25" s="4" t="s">
        <v>84</v>
      </c>
      <c r="B25" s="5" t="n">
        <v>172240</v>
      </c>
      <c r="D25" s="5" t="n">
        <v>342154</v>
      </c>
    </row>
    <row r="26" spans="1:5">
      <c r="A26" s="4" t="s">
        <v>338</v>
      </c>
    </row>
    <row r="27" spans="1:5">
      <c r="A27" s="3" t="s">
        <v>330</v>
      </c>
    </row>
    <row r="28" spans="1:5">
      <c r="A28" s="4" t="s">
        <v>84</v>
      </c>
      <c r="B28" s="7" t="n">
        <v>-3327</v>
      </c>
      <c r="D28" s="7" t="n">
        <v>-90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82</v>
      </c>
      <c r="D1" s="2" t="s">
        <v>1</v>
      </c>
    </row>
    <row r="2" spans="1:5">
      <c r="B2" s="2" t="s">
        <v>2</v>
      </c>
      <c r="C2" s="2" t="s">
        <v>83</v>
      </c>
      <c r="D2" s="2" t="s">
        <v>2</v>
      </c>
      <c r="E2" s="2" t="s">
        <v>83</v>
      </c>
    </row>
    <row r="3" spans="1:5">
      <c r="A3" s="3" t="s">
        <v>340</v>
      </c>
    </row>
    <row r="4" spans="1:5">
      <c r="A4" s="4" t="s">
        <v>84</v>
      </c>
      <c r="B4" s="7" t="n">
        <v>1726540</v>
      </c>
      <c r="C4" s="7" t="n">
        <v>1664170</v>
      </c>
      <c r="D4" s="7" t="n">
        <v>3304250</v>
      </c>
      <c r="E4" s="7" t="n">
        <v>3147276</v>
      </c>
    </row>
    <row r="5" spans="1:5">
      <c r="A5" s="4" t="s">
        <v>341</v>
      </c>
    </row>
    <row r="6" spans="1:5">
      <c r="A6" s="3" t="s">
        <v>340</v>
      </c>
    </row>
    <row r="7" spans="1:5">
      <c r="A7" s="4" t="s">
        <v>84</v>
      </c>
      <c r="B7" s="5" t="n">
        <v>993843</v>
      </c>
      <c r="D7" s="5" t="n">
        <v>1887001</v>
      </c>
    </row>
    <row r="8" spans="1:5">
      <c r="A8" s="4" t="s">
        <v>342</v>
      </c>
    </row>
    <row r="9" spans="1:5">
      <c r="A9" s="3" t="s">
        <v>340</v>
      </c>
    </row>
    <row r="10" spans="1:5">
      <c r="A10" s="4" t="s">
        <v>84</v>
      </c>
      <c r="B10" s="5" t="n">
        <v>328093</v>
      </c>
      <c r="D10" s="5" t="n">
        <v>583711</v>
      </c>
    </row>
    <row r="11" spans="1:5">
      <c r="A11" s="4" t="s">
        <v>343</v>
      </c>
    </row>
    <row r="12" spans="1:5">
      <c r="A12" s="3" t="s">
        <v>340</v>
      </c>
    </row>
    <row r="13" spans="1:5">
      <c r="A13" s="4" t="s">
        <v>84</v>
      </c>
      <c r="B13" s="5" t="n">
        <v>92097</v>
      </c>
      <c r="D13" s="5" t="n">
        <v>199611</v>
      </c>
    </row>
    <row r="14" spans="1:5">
      <c r="A14" s="4" t="s">
        <v>344</v>
      </c>
    </row>
    <row r="15" spans="1:5">
      <c r="A15" s="3" t="s">
        <v>340</v>
      </c>
    </row>
    <row r="16" spans="1:5">
      <c r="A16" s="4" t="s">
        <v>84</v>
      </c>
      <c r="B16" s="5" t="n">
        <v>312507</v>
      </c>
      <c r="D16" s="5" t="n">
        <v>633927</v>
      </c>
    </row>
    <row r="17" spans="1:5">
      <c r="A17" s="4" t="s">
        <v>345</v>
      </c>
    </row>
    <row r="18" spans="1:5">
      <c r="A18" s="3" t="s">
        <v>340</v>
      </c>
    </row>
    <row r="19" spans="1:5">
      <c r="A19" s="4" t="s">
        <v>84</v>
      </c>
      <c r="B19" s="5" t="n">
        <v>732697</v>
      </c>
      <c r="D19" s="5" t="n">
        <v>1417249</v>
      </c>
    </row>
    <row r="20" spans="1:5">
      <c r="A20" s="4" t="s">
        <v>331</v>
      </c>
    </row>
    <row r="21" spans="1:5">
      <c r="A21" s="3" t="s">
        <v>340</v>
      </c>
    </row>
    <row r="22" spans="1:5">
      <c r="A22" s="4" t="s">
        <v>84</v>
      </c>
      <c r="B22" s="5" t="n">
        <v>1008131</v>
      </c>
      <c r="C22" s="5" t="n">
        <v>1155883</v>
      </c>
      <c r="D22" s="5" t="n">
        <v>1883357</v>
      </c>
      <c r="E22" s="5" t="n">
        <v>2210939</v>
      </c>
    </row>
    <row r="23" spans="1:5">
      <c r="A23" s="4" t="s">
        <v>346</v>
      </c>
    </row>
    <row r="24" spans="1:5">
      <c r="A24" s="3" t="s">
        <v>340</v>
      </c>
    </row>
    <row r="25" spans="1:5">
      <c r="A25" s="4" t="s">
        <v>84</v>
      </c>
      <c r="B25" s="5" t="n">
        <v>540452</v>
      </c>
      <c r="D25" s="5" t="n">
        <v>1014614</v>
      </c>
    </row>
    <row r="26" spans="1:5">
      <c r="A26" s="4" t="s">
        <v>347</v>
      </c>
    </row>
    <row r="27" spans="1:5">
      <c r="A27" s="3" t="s">
        <v>340</v>
      </c>
    </row>
    <row r="28" spans="1:5">
      <c r="A28" s="4" t="s">
        <v>84</v>
      </c>
      <c r="B28" s="5" t="n">
        <v>220350</v>
      </c>
      <c r="D28" s="5" t="n">
        <v>376213</v>
      </c>
    </row>
    <row r="29" spans="1:5">
      <c r="A29" s="4" t="s">
        <v>348</v>
      </c>
    </row>
    <row r="30" spans="1:5">
      <c r="A30" s="3" t="s">
        <v>340</v>
      </c>
    </row>
    <row r="31" spans="1:5">
      <c r="A31" s="4" t="s">
        <v>84</v>
      </c>
      <c r="B31" s="5" t="n">
        <v>29081</v>
      </c>
      <c r="D31" s="5" t="n">
        <v>51205</v>
      </c>
    </row>
    <row r="32" spans="1:5">
      <c r="A32" s="4" t="s">
        <v>349</v>
      </c>
    </row>
    <row r="33" spans="1:5">
      <c r="A33" s="3" t="s">
        <v>340</v>
      </c>
    </row>
    <row r="34" spans="1:5">
      <c r="A34" s="4" t="s">
        <v>84</v>
      </c>
      <c r="B34" s="5" t="n">
        <v>218248</v>
      </c>
      <c r="D34" s="5" t="n">
        <v>441325</v>
      </c>
    </row>
    <row r="35" spans="1:5">
      <c r="A35" s="4" t="s">
        <v>350</v>
      </c>
    </row>
    <row r="36" spans="1:5">
      <c r="A36" s="3" t="s">
        <v>340</v>
      </c>
    </row>
    <row r="37" spans="1:5">
      <c r="A37" s="4" t="s">
        <v>84</v>
      </c>
      <c r="B37" s="5" t="n">
        <v>467679</v>
      </c>
      <c r="D37" s="5" t="n">
        <v>868743</v>
      </c>
    </row>
    <row r="38" spans="1:5">
      <c r="A38" s="4" t="s">
        <v>334</v>
      </c>
    </row>
    <row r="39" spans="1:5">
      <c r="A39" s="3" t="s">
        <v>340</v>
      </c>
    </row>
    <row r="40" spans="1:5">
      <c r="A40" s="4" t="s">
        <v>84</v>
      </c>
      <c r="B40" s="5" t="n">
        <v>549496</v>
      </c>
      <c r="C40" s="7" t="n">
        <v>510972</v>
      </c>
      <c r="D40" s="5" t="n">
        <v>1087760</v>
      </c>
      <c r="E40" s="7" t="n">
        <v>941408</v>
      </c>
    </row>
    <row r="41" spans="1:5">
      <c r="A41" s="4" t="s">
        <v>351</v>
      </c>
    </row>
    <row r="42" spans="1:5">
      <c r="A42" s="3" t="s">
        <v>340</v>
      </c>
    </row>
    <row r="43" spans="1:5">
      <c r="A43" s="4" t="s">
        <v>84</v>
      </c>
      <c r="B43" s="5" t="n">
        <v>345828</v>
      </c>
      <c r="D43" s="5" t="n">
        <v>672311</v>
      </c>
    </row>
    <row r="44" spans="1:5">
      <c r="A44" s="4" t="s">
        <v>352</v>
      </c>
    </row>
    <row r="45" spans="1:5">
      <c r="A45" s="3" t="s">
        <v>340</v>
      </c>
    </row>
    <row r="46" spans="1:5">
      <c r="A46" s="4" t="s">
        <v>84</v>
      </c>
      <c r="B46" s="5" t="n">
        <v>105981</v>
      </c>
      <c r="D46" s="5" t="n">
        <v>199881</v>
      </c>
    </row>
    <row r="47" spans="1:5">
      <c r="A47" s="4" t="s">
        <v>353</v>
      </c>
    </row>
    <row r="48" spans="1:5">
      <c r="A48" s="3" t="s">
        <v>340</v>
      </c>
    </row>
    <row r="49" spans="1:5">
      <c r="A49" s="4" t="s">
        <v>84</v>
      </c>
      <c r="B49" s="5" t="n">
        <v>39578</v>
      </c>
      <c r="D49" s="5" t="n">
        <v>95343</v>
      </c>
    </row>
    <row r="50" spans="1:5">
      <c r="A50" s="4" t="s">
        <v>354</v>
      </c>
    </row>
    <row r="51" spans="1:5">
      <c r="A51" s="3" t="s">
        <v>340</v>
      </c>
    </row>
    <row r="52" spans="1:5">
      <c r="A52" s="4" t="s">
        <v>84</v>
      </c>
      <c r="B52" s="5" t="n">
        <v>58109</v>
      </c>
      <c r="D52" s="5" t="n">
        <v>120225</v>
      </c>
    </row>
    <row r="53" spans="1:5">
      <c r="A53" s="4" t="s">
        <v>355</v>
      </c>
    </row>
    <row r="54" spans="1:5">
      <c r="A54" s="3" t="s">
        <v>340</v>
      </c>
    </row>
    <row r="55" spans="1:5">
      <c r="A55" s="4" t="s">
        <v>84</v>
      </c>
      <c r="B55" s="5" t="n">
        <v>203668</v>
      </c>
      <c r="D55" s="5" t="n">
        <v>415449</v>
      </c>
    </row>
    <row r="56" spans="1:5">
      <c r="A56" s="4" t="s">
        <v>337</v>
      </c>
    </row>
    <row r="57" spans="1:5">
      <c r="A57" s="3" t="s">
        <v>340</v>
      </c>
    </row>
    <row r="58" spans="1:5">
      <c r="A58" s="4" t="s">
        <v>84</v>
      </c>
      <c r="B58" s="5" t="n">
        <v>172240</v>
      </c>
      <c r="D58" s="5" t="n">
        <v>342154</v>
      </c>
    </row>
    <row r="59" spans="1:5">
      <c r="A59" s="4" t="s">
        <v>356</v>
      </c>
    </row>
    <row r="60" spans="1:5">
      <c r="A60" s="3" t="s">
        <v>340</v>
      </c>
    </row>
    <row r="61" spans="1:5">
      <c r="A61" s="4" t="s">
        <v>84</v>
      </c>
      <c r="B61" s="5" t="n">
        <v>111967</v>
      </c>
      <c r="D61" s="5" t="n">
        <v>207682</v>
      </c>
    </row>
    <row r="62" spans="1:5">
      <c r="A62" s="4" t="s">
        <v>357</v>
      </c>
    </row>
    <row r="63" spans="1:5">
      <c r="A63" s="3" t="s">
        <v>340</v>
      </c>
    </row>
    <row r="64" spans="1:5">
      <c r="A64" s="4" t="s">
        <v>84</v>
      </c>
      <c r="B64" s="5" t="n">
        <v>1770</v>
      </c>
      <c r="D64" s="5" t="n">
        <v>7622</v>
      </c>
    </row>
    <row r="65" spans="1:5">
      <c r="A65" s="4" t="s">
        <v>358</v>
      </c>
    </row>
    <row r="66" spans="1:5">
      <c r="A66" s="3" t="s">
        <v>340</v>
      </c>
    </row>
    <row r="67" spans="1:5">
      <c r="A67" s="4" t="s">
        <v>84</v>
      </c>
      <c r="B67" s="5" t="n">
        <v>23477</v>
      </c>
      <c r="D67" s="5" t="n">
        <v>53102</v>
      </c>
    </row>
    <row r="68" spans="1:5">
      <c r="A68" s="4" t="s">
        <v>359</v>
      </c>
    </row>
    <row r="69" spans="1:5">
      <c r="A69" s="3" t="s">
        <v>340</v>
      </c>
    </row>
    <row r="70" spans="1:5">
      <c r="A70" s="4" t="s">
        <v>84</v>
      </c>
      <c r="B70" s="5" t="n">
        <v>35026</v>
      </c>
      <c r="D70" s="5" t="n">
        <v>73748</v>
      </c>
    </row>
    <row r="71" spans="1:5">
      <c r="A71" s="4" t="s">
        <v>360</v>
      </c>
    </row>
    <row r="72" spans="1:5">
      <c r="A72" s="3" t="s">
        <v>340</v>
      </c>
    </row>
    <row r="73" spans="1:5">
      <c r="A73" s="4" t="s">
        <v>84</v>
      </c>
      <c r="B73" s="5" t="n">
        <v>60273</v>
      </c>
      <c r="D73" s="5" t="n">
        <v>134472</v>
      </c>
    </row>
    <row r="74" spans="1:5">
      <c r="A74" s="4" t="s">
        <v>338</v>
      </c>
    </row>
    <row r="75" spans="1:5">
      <c r="A75" s="3" t="s">
        <v>340</v>
      </c>
    </row>
    <row r="76" spans="1:5">
      <c r="A76" s="4" t="s">
        <v>84</v>
      </c>
      <c r="B76" s="5" t="n">
        <v>-3327</v>
      </c>
      <c r="D76" s="5" t="n">
        <v>-9021</v>
      </c>
    </row>
    <row r="77" spans="1:5">
      <c r="A77" s="4" t="s">
        <v>361</v>
      </c>
    </row>
    <row r="78" spans="1:5">
      <c r="A78" s="3" t="s">
        <v>340</v>
      </c>
    </row>
    <row r="79" spans="1:5">
      <c r="A79" s="4" t="s">
        <v>84</v>
      </c>
      <c r="B79" s="5" t="n">
        <v>-4404</v>
      </c>
      <c r="D79" s="5" t="n">
        <v>-7606</v>
      </c>
    </row>
    <row r="80" spans="1:5">
      <c r="A80" s="4" t="s">
        <v>362</v>
      </c>
    </row>
    <row r="81" spans="1:5">
      <c r="A81" s="3" t="s">
        <v>340</v>
      </c>
    </row>
    <row r="82" spans="1:5">
      <c r="A82" s="4" t="s">
        <v>84</v>
      </c>
      <c r="B82" s="5" t="n">
        <v>-8</v>
      </c>
      <c r="D82" s="5" t="n">
        <v>-5</v>
      </c>
    </row>
    <row r="83" spans="1:5">
      <c r="A83" s="4" t="s">
        <v>363</v>
      </c>
    </row>
    <row r="84" spans="1:5">
      <c r="A84" s="3" t="s">
        <v>340</v>
      </c>
    </row>
    <row r="85" spans="1:5">
      <c r="A85" s="4" t="s">
        <v>84</v>
      </c>
      <c r="B85" s="5" t="n">
        <v>-39</v>
      </c>
      <c r="D85" s="5" t="n">
        <v>-39</v>
      </c>
    </row>
    <row r="86" spans="1:5">
      <c r="A86" s="4" t="s">
        <v>364</v>
      </c>
    </row>
    <row r="87" spans="1:5">
      <c r="A87" s="3" t="s">
        <v>340</v>
      </c>
    </row>
    <row r="88" spans="1:5">
      <c r="A88" s="4" t="s">
        <v>84</v>
      </c>
      <c r="B88" s="5" t="n">
        <v>1124</v>
      </c>
      <c r="D88" s="5" t="n">
        <v>-1371</v>
      </c>
    </row>
    <row r="89" spans="1:5">
      <c r="A89" s="4" t="s">
        <v>365</v>
      </c>
    </row>
    <row r="90" spans="1:5">
      <c r="A90" s="3" t="s">
        <v>340</v>
      </c>
    </row>
    <row r="91" spans="1:5">
      <c r="A91" s="4" t="s">
        <v>84</v>
      </c>
      <c r="B91" s="7" t="n">
        <v>1077</v>
      </c>
      <c r="D91" s="7" t="n">
        <v>-14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66</v>
      </c>
      <c r="C1" s="2" t="s">
        <v>82</v>
      </c>
      <c r="E1" s="2" t="s">
        <v>1</v>
      </c>
    </row>
    <row r="2" spans="1:7">
      <c r="C2" s="2" t="s">
        <v>2</v>
      </c>
      <c r="D2" s="2" t="s">
        <v>83</v>
      </c>
      <c r="E2" s="2" t="s">
        <v>2</v>
      </c>
      <c r="F2" s="2" t="s">
        <v>83</v>
      </c>
      <c r="G2" s="2" t="s">
        <v>25</v>
      </c>
    </row>
    <row r="3" spans="1:7">
      <c r="A3" s="3" t="s">
        <v>367</v>
      </c>
    </row>
    <row r="4" spans="1:7">
      <c r="A4" s="4" t="s">
        <v>146</v>
      </c>
      <c r="C4" s="7" t="n">
        <v>1183360</v>
      </c>
      <c r="E4" s="7" t="n">
        <v>1183360</v>
      </c>
      <c r="G4" s="7" t="n">
        <v>1218089</v>
      </c>
    </row>
    <row r="5" spans="1:7">
      <c r="A5" s="4" t="s">
        <v>35</v>
      </c>
      <c r="C5" s="5" t="n">
        <v>196014</v>
      </c>
      <c r="E5" s="5" t="n">
        <v>196014</v>
      </c>
      <c r="G5" s="5" t="n">
        <v>145953</v>
      </c>
    </row>
    <row r="6" spans="1:7">
      <c r="A6" s="4" t="s">
        <v>41</v>
      </c>
      <c r="C6" s="5" t="n">
        <v>146443</v>
      </c>
      <c r="E6" s="5" t="n">
        <v>146443</v>
      </c>
      <c r="G6" s="5" t="n">
        <v>115436</v>
      </c>
    </row>
    <row r="7" spans="1:7">
      <c r="A7" s="3" t="s">
        <v>368</v>
      </c>
    </row>
    <row r="8" spans="1:7">
      <c r="A8" s="4" t="s">
        <v>369</v>
      </c>
      <c r="C8" s="5" t="n">
        <v>181823</v>
      </c>
      <c r="E8" s="5" t="n">
        <v>181823</v>
      </c>
      <c r="G8" s="7" t="n">
        <v>168757</v>
      </c>
    </row>
    <row r="9" spans="1:7">
      <c r="A9" s="3" t="s">
        <v>370</v>
      </c>
    </row>
    <row r="10" spans="1:7">
      <c r="A10" s="4" t="s">
        <v>84</v>
      </c>
      <c r="C10" s="5" t="n">
        <v>1726540</v>
      </c>
      <c r="D10" s="7" t="n">
        <v>1664170</v>
      </c>
      <c r="E10" s="5" t="n">
        <v>3304250</v>
      </c>
      <c r="F10" s="7" t="n">
        <v>3147276</v>
      </c>
    </row>
    <row r="11" spans="1:7">
      <c r="A11" s="3" t="s">
        <v>371</v>
      </c>
    </row>
    <row r="12" spans="1:7">
      <c r="A12" s="4" t="s">
        <v>85</v>
      </c>
      <c r="C12" s="5" t="n">
        <v>1227785</v>
      </c>
      <c r="D12" s="5" t="n">
        <v>1260813</v>
      </c>
      <c r="E12" s="5" t="n">
        <v>2329812</v>
      </c>
      <c r="F12" s="5" t="n">
        <v>2406661</v>
      </c>
    </row>
    <row r="13" spans="1:7">
      <c r="A13" s="4" t="s">
        <v>102</v>
      </c>
      <c r="C13" s="5" t="n">
        <v>-9944</v>
      </c>
      <c r="D13" s="5" t="n">
        <v>-8302</v>
      </c>
      <c r="E13" s="5" t="n">
        <v>-6454</v>
      </c>
      <c r="F13" s="5" t="n">
        <v>1699</v>
      </c>
    </row>
    <row r="14" spans="1:7">
      <c r="A14" s="4" t="s">
        <v>103</v>
      </c>
      <c r="C14" s="5" t="n">
        <v>34799</v>
      </c>
      <c r="D14" s="5" t="n">
        <v>28474</v>
      </c>
      <c r="E14" s="5" t="n">
        <v>17766</v>
      </c>
      <c r="F14" s="5" t="n">
        <v>-12557</v>
      </c>
    </row>
    <row r="15" spans="1:7">
      <c r="A15" s="4" t="s">
        <v>372</v>
      </c>
      <c r="C15" s="5" t="n">
        <v>-955</v>
      </c>
      <c r="D15" s="5" t="n">
        <v>-1862</v>
      </c>
      <c r="E15" s="5" t="n">
        <v>-4388</v>
      </c>
      <c r="F15" s="5" t="n">
        <v>-3795</v>
      </c>
    </row>
    <row r="16" spans="1:7">
      <c r="A16" s="4" t="s">
        <v>373</v>
      </c>
      <c r="C16" s="7" t="n">
        <v>35754</v>
      </c>
      <c r="D16" s="7" t="n">
        <v>30336</v>
      </c>
      <c r="E16" s="7" t="n">
        <v>22154</v>
      </c>
      <c r="F16" s="7" t="n">
        <v>-8762</v>
      </c>
    </row>
    <row r="17" spans="1:7">
      <c r="A17" s="3" t="s">
        <v>374</v>
      </c>
    </row>
    <row r="18" spans="1:7">
      <c r="A18" s="4" t="s">
        <v>107</v>
      </c>
      <c r="B18" s="4" t="s">
        <v>108</v>
      </c>
      <c r="C18" s="10" t="n">
        <v>0.19</v>
      </c>
      <c r="D18" s="10" t="n">
        <v>0.16</v>
      </c>
      <c r="E18" s="10" t="n">
        <v>0.12</v>
      </c>
      <c r="F18" s="10" t="n">
        <v>-0.05</v>
      </c>
    </row>
    <row r="19" spans="1:7">
      <c r="A19" s="4" t="s">
        <v>109</v>
      </c>
      <c r="B19" s="4" t="s">
        <v>108</v>
      </c>
      <c r="C19" s="10" t="n">
        <v>0.19</v>
      </c>
      <c r="D19" s="10" t="n">
        <v>0.16</v>
      </c>
      <c r="E19" s="10" t="n">
        <v>0.12</v>
      </c>
      <c r="F19" s="10" t="n">
        <v>-0.05</v>
      </c>
    </row>
    <row r="20" spans="1:7">
      <c r="A20" s="4" t="s">
        <v>375</v>
      </c>
    </row>
    <row r="21" spans="1:7">
      <c r="A21" s="3" t="s">
        <v>367</v>
      </c>
    </row>
    <row r="22" spans="1:7">
      <c r="A22" s="4" t="s">
        <v>146</v>
      </c>
      <c r="C22" s="7" t="n">
        <v>1163234</v>
      </c>
      <c r="E22" s="7" t="n">
        <v>1163234</v>
      </c>
    </row>
    <row r="23" spans="1:7">
      <c r="A23" s="4" t="s">
        <v>35</v>
      </c>
      <c r="C23" s="5" t="n">
        <v>195950</v>
      </c>
      <c r="E23" s="5" t="n">
        <v>195950</v>
      </c>
    </row>
    <row r="24" spans="1:7">
      <c r="A24" s="4" t="s">
        <v>41</v>
      </c>
      <c r="C24" s="5" t="n">
        <v>140831</v>
      </c>
      <c r="E24" s="5" t="n">
        <v>140831</v>
      </c>
    </row>
    <row r="25" spans="1:7">
      <c r="A25" s="3" t="s">
        <v>368</v>
      </c>
    </row>
    <row r="26" spans="1:7">
      <c r="A26" s="4" t="s">
        <v>369</v>
      </c>
      <c r="C26" s="5" t="n">
        <v>190220</v>
      </c>
      <c r="E26" s="5" t="n">
        <v>190220</v>
      </c>
    </row>
    <row r="27" spans="1:7">
      <c r="A27" s="3" t="s">
        <v>370</v>
      </c>
    </row>
    <row r="28" spans="1:7">
      <c r="A28" s="4" t="s">
        <v>84</v>
      </c>
      <c r="C28" s="5" t="n">
        <v>1714584</v>
      </c>
      <c r="E28" s="5" t="n">
        <v>3275727</v>
      </c>
    </row>
    <row r="29" spans="1:7">
      <c r="A29" s="3" t="s">
        <v>371</v>
      </c>
    </row>
    <row r="30" spans="1:7">
      <c r="A30" s="4" t="s">
        <v>85</v>
      </c>
      <c r="C30" s="5" t="n">
        <v>1227785</v>
      </c>
      <c r="E30" s="5" t="n">
        <v>2329876</v>
      </c>
    </row>
    <row r="31" spans="1:7">
      <c r="A31" s="4" t="s">
        <v>102</v>
      </c>
      <c r="C31" s="5" t="n">
        <v>-6964</v>
      </c>
      <c r="E31" s="5" t="n">
        <v>-843</v>
      </c>
    </row>
    <row r="32" spans="1:7">
      <c r="A32" s="4" t="s">
        <v>103</v>
      </c>
      <c r="C32" s="5" t="n">
        <v>19863</v>
      </c>
      <c r="E32" s="5" t="n">
        <v>-16432</v>
      </c>
    </row>
    <row r="33" spans="1:7">
      <c r="A33" s="4" t="s">
        <v>372</v>
      </c>
      <c r="C33" s="5" t="n">
        <v>-1540</v>
      </c>
      <c r="E33" s="5" t="n">
        <v>-5130</v>
      </c>
    </row>
    <row r="34" spans="1:7">
      <c r="A34" s="4" t="s">
        <v>373</v>
      </c>
      <c r="C34" s="7" t="n">
        <v>21403</v>
      </c>
      <c r="E34" s="7" t="n">
        <v>-11302</v>
      </c>
    </row>
    <row r="35" spans="1:7">
      <c r="A35" s="3" t="s">
        <v>374</v>
      </c>
    </row>
    <row r="36" spans="1:7">
      <c r="A36" s="4" t="s">
        <v>107</v>
      </c>
      <c r="C36" s="10" t="n">
        <v>0.12</v>
      </c>
      <c r="E36" s="10" t="n">
        <v>-0.06</v>
      </c>
    </row>
    <row r="37" spans="1:7">
      <c r="A37" s="4" t="s">
        <v>109</v>
      </c>
      <c r="C37" s="10" t="n">
        <v>0.12</v>
      </c>
      <c r="E37" s="10" t="n">
        <v>-0.06</v>
      </c>
    </row>
    <row r="38" spans="1:7"/>
    <row r="39" spans="1:7">
      <c r="A39" s="4" t="s">
        <v>108</v>
      </c>
      <c r="B39" s="4" t="s">
        <v>111</v>
      </c>
    </row>
  </sheetData>
  <mergeCells count="5">
    <mergeCell ref="A1:B2"/>
    <mergeCell ref="C1:D1"/>
    <mergeCell ref="E1:F1"/>
    <mergeCell ref="A38:F38"/>
    <mergeCell ref="B39:F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3" t="s">
        <v>378</v>
      </c>
    </row>
    <row r="4" spans="1:2">
      <c r="A4" s="4" t="s">
        <v>379</v>
      </c>
      <c r="B4" s="7" t="n">
        <v>168757</v>
      </c>
    </row>
    <row r="5" spans="1:2">
      <c r="A5" s="4" t="s">
        <v>380</v>
      </c>
      <c r="B5" s="5" t="n">
        <v>106506</v>
      </c>
    </row>
    <row r="6" spans="1:2">
      <c r="A6" s="4" t="s">
        <v>381</v>
      </c>
      <c r="B6" s="5" t="n">
        <v>-92470</v>
      </c>
    </row>
    <row r="7" spans="1:2">
      <c r="A7" s="4" t="s">
        <v>382</v>
      </c>
      <c r="B7" s="5" t="n">
        <v>-970</v>
      </c>
    </row>
    <row r="8" spans="1:2">
      <c r="A8" s="4" t="s">
        <v>383</v>
      </c>
      <c r="B8" s="7" t="n">
        <v>1818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4</v>
      </c>
      <c r="B1" s="2" t="s">
        <v>385</v>
      </c>
      <c r="C1" s="2" t="s">
        <v>2</v>
      </c>
      <c r="D1" s="2" t="s">
        <v>386</v>
      </c>
      <c r="E1" s="2" t="s">
        <v>25</v>
      </c>
      <c r="F1" s="2" t="s">
        <v>2</v>
      </c>
    </row>
    <row r="2" spans="1:6">
      <c r="A2" s="3" t="s">
        <v>387</v>
      </c>
    </row>
    <row r="3" spans="1:6">
      <c r="A3" s="4" t="s">
        <v>38</v>
      </c>
      <c r="C3" s="7" t="n">
        <v>2259177</v>
      </c>
      <c r="E3" s="7" t="n">
        <v>2278512</v>
      </c>
      <c r="F3" s="7" t="n">
        <v>2259177</v>
      </c>
    </row>
    <row r="4" spans="1:6">
      <c r="A4" s="4" t="s">
        <v>388</v>
      </c>
      <c r="D4" s="7" t="n">
        <v>1000</v>
      </c>
      <c r="E4" s="5" t="n">
        <v>1800</v>
      </c>
    </row>
    <row r="5" spans="1:6">
      <c r="A5" s="4" t="s">
        <v>230</v>
      </c>
    </row>
    <row r="6" spans="1:6">
      <c r="A6" s="3" t="s">
        <v>387</v>
      </c>
    </row>
    <row r="7" spans="1:6">
      <c r="A7" s="4" t="s">
        <v>389</v>
      </c>
      <c r="B7" s="7" t="n">
        <v>761000</v>
      </c>
    </row>
    <row r="8" spans="1:6">
      <c r="A8" s="4" t="s">
        <v>38</v>
      </c>
      <c r="B8" s="5" t="n">
        <v>308242</v>
      </c>
      <c r="C8" s="5" t="n">
        <v>308200</v>
      </c>
      <c r="F8" s="5" t="n">
        <v>308200</v>
      </c>
    </row>
    <row r="9" spans="1:6">
      <c r="A9" s="4" t="s">
        <v>390</v>
      </c>
      <c r="E9" s="7" t="n">
        <v>61500</v>
      </c>
    </row>
    <row r="10" spans="1:6">
      <c r="A10" s="4" t="s">
        <v>391</v>
      </c>
      <c r="B10" s="5" t="n">
        <v>494700</v>
      </c>
      <c r="C10" s="5" t="n">
        <v>494700</v>
      </c>
      <c r="F10" s="5" t="n">
        <v>494700</v>
      </c>
    </row>
    <row r="11" spans="1:6">
      <c r="A11" s="4" t="s">
        <v>392</v>
      </c>
      <c r="B11" s="5" t="n">
        <v>25000</v>
      </c>
    </row>
    <row r="12" spans="1:6">
      <c r="A12" s="4" t="s">
        <v>393</v>
      </c>
      <c r="B12" s="5" t="n">
        <v>26200</v>
      </c>
    </row>
    <row r="13" spans="1:6">
      <c r="A13" s="4" t="s">
        <v>394</v>
      </c>
      <c r="B13" s="7" t="n">
        <v>1200</v>
      </c>
    </row>
    <row r="14" spans="1:6">
      <c r="A14" s="4" t="s">
        <v>395</v>
      </c>
      <c r="C14" s="7" t="n">
        <v>600</v>
      </c>
      <c r="F14" s="5" t="n">
        <v>700</v>
      </c>
    </row>
    <row r="15" spans="1:6">
      <c r="A15" s="4" t="s">
        <v>396</v>
      </c>
      <c r="F15" s="7" t="n">
        <v>343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7</v>
      </c>
      <c r="B1" s="2" t="s">
        <v>398</v>
      </c>
    </row>
    <row r="2" spans="1:3">
      <c r="A2" s="3" t="s">
        <v>399</v>
      </c>
    </row>
    <row r="3" spans="1:3">
      <c r="A3" s="4" t="s">
        <v>400</v>
      </c>
      <c r="B3" s="7" t="n">
        <v>779743</v>
      </c>
    </row>
    <row r="4" spans="1:3">
      <c r="A4" s="4" t="s">
        <v>401</v>
      </c>
      <c r="B4" s="5" t="n">
        <v>-16371</v>
      </c>
    </row>
    <row r="5" spans="1:3">
      <c r="A5" s="4" t="s">
        <v>402</v>
      </c>
      <c r="B5" s="5" t="n">
        <v>-2359</v>
      </c>
      <c r="C5" s="4" t="s">
        <v>108</v>
      </c>
    </row>
    <row r="6" spans="1:3">
      <c r="A6" s="4" t="s">
        <v>403</v>
      </c>
      <c r="B6" s="7" t="n">
        <v>761013</v>
      </c>
    </row>
    <row r="7" spans="1:3"/>
    <row r="8" spans="1:3">
      <c r="A8" s="4" t="s">
        <v>108</v>
      </c>
      <c r="B8" s="4" t="s">
        <v>404</v>
      </c>
    </row>
  </sheetData>
  <mergeCells count="3">
    <mergeCell ref="B1:C1"/>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5</v>
      </c>
      <c r="B1" s="2" t="s">
        <v>398</v>
      </c>
    </row>
    <row r="2" spans="1:3">
      <c r="A2" s="4" t="s">
        <v>230</v>
      </c>
    </row>
    <row r="3" spans="1:3">
      <c r="A3" s="3" t="s">
        <v>399</v>
      </c>
    </row>
    <row r="4" spans="1:3">
      <c r="A4" s="4" t="s">
        <v>406</v>
      </c>
      <c r="B4" s="7" t="n">
        <v>2359</v>
      </c>
      <c r="C4" s="4" t="s">
        <v>108</v>
      </c>
    </row>
    <row r="5" spans="1:3"/>
    <row r="6" spans="1:3">
      <c r="A6" s="4" t="s">
        <v>108</v>
      </c>
      <c r="B6" s="4" t="s">
        <v>404</v>
      </c>
    </row>
  </sheetData>
  <mergeCells count="3">
    <mergeCell ref="B1:C1"/>
    <mergeCell ref="A5:C5"/>
    <mergeCell ref="B6:C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 customWidth="1" max="5" min="5" width="14"/>
  </cols>
  <sheetData>
    <row r="1" spans="1:5">
      <c r="A1" s="1" t="s">
        <v>407</v>
      </c>
      <c r="C1" s="2" t="s">
        <v>385</v>
      </c>
      <c r="D1" s="2" t="s">
        <v>2</v>
      </c>
      <c r="E1" s="2" t="s">
        <v>25</v>
      </c>
    </row>
    <row r="2" spans="1:5">
      <c r="A2" s="3" t="s">
        <v>399</v>
      </c>
    </row>
    <row r="3" spans="1:5">
      <c r="A3" s="4" t="s">
        <v>38</v>
      </c>
      <c r="D3" s="7" t="n">
        <v>2259177</v>
      </c>
      <c r="E3" s="7" t="n">
        <v>2278512</v>
      </c>
    </row>
    <row r="4" spans="1:5">
      <c r="A4" s="4" t="s">
        <v>230</v>
      </c>
    </row>
    <row r="5" spans="1:5">
      <c r="A5" s="3" t="s">
        <v>399</v>
      </c>
    </row>
    <row r="6" spans="1:5">
      <c r="A6" s="4" t="s">
        <v>408</v>
      </c>
      <c r="C6" s="7" t="n">
        <v>761013</v>
      </c>
    </row>
    <row r="7" spans="1:5">
      <c r="A7" s="4" t="s">
        <v>27</v>
      </c>
      <c r="C7" s="5" t="n">
        <v>18958</v>
      </c>
    </row>
    <row r="8" spans="1:5">
      <c r="A8" s="4" t="s">
        <v>409</v>
      </c>
      <c r="C8" s="5" t="n">
        <v>25030</v>
      </c>
    </row>
    <row r="9" spans="1:5">
      <c r="A9" s="4" t="s">
        <v>147</v>
      </c>
      <c r="C9" s="5" t="n">
        <v>48436</v>
      </c>
    </row>
    <row r="10" spans="1:5">
      <c r="A10" s="4" t="s">
        <v>410</v>
      </c>
      <c r="C10" s="5" t="n">
        <v>3831</v>
      </c>
    </row>
    <row r="11" spans="1:5">
      <c r="A11" s="4" t="s">
        <v>411</v>
      </c>
      <c r="C11" s="5" t="n">
        <v>35514</v>
      </c>
    </row>
    <row r="12" spans="1:5">
      <c r="A12" s="4" t="s">
        <v>412</v>
      </c>
      <c r="C12" s="5" t="n">
        <v>494700</v>
      </c>
      <c r="D12" s="5" t="n">
        <v>494700</v>
      </c>
    </row>
    <row r="13" spans="1:5">
      <c r="A13" s="4" t="s">
        <v>42</v>
      </c>
      <c r="C13" s="5" t="n">
        <v>1656</v>
      </c>
    </row>
    <row r="14" spans="1:5">
      <c r="A14" s="4" t="s">
        <v>148</v>
      </c>
      <c r="C14" s="5" t="n">
        <v>-14866</v>
      </c>
    </row>
    <row r="15" spans="1:5">
      <c r="A15" s="4" t="s">
        <v>413</v>
      </c>
      <c r="C15" s="5" t="n">
        <v>-11654</v>
      </c>
    </row>
    <row r="16" spans="1:5">
      <c r="A16" s="4" t="s">
        <v>48</v>
      </c>
      <c r="C16" s="5" t="n">
        <v>-46748</v>
      </c>
    </row>
    <row r="17" spans="1:5">
      <c r="A17" s="4" t="s">
        <v>414</v>
      </c>
      <c r="C17" s="5" t="n">
        <v>-99876</v>
      </c>
    </row>
    <row r="18" spans="1:5">
      <c r="A18" s="4" t="s">
        <v>57</v>
      </c>
      <c r="C18" s="5" t="n">
        <v>-2210</v>
      </c>
    </row>
    <row r="19" spans="1:5">
      <c r="A19" s="4" t="s">
        <v>415</v>
      </c>
      <c r="C19" s="5" t="n">
        <v>452771</v>
      </c>
    </row>
    <row r="20" spans="1:5">
      <c r="A20" s="4" t="s">
        <v>38</v>
      </c>
      <c r="C20" s="5" t="n">
        <v>308242</v>
      </c>
      <c r="D20" s="7" t="n">
        <v>308200</v>
      </c>
    </row>
    <row r="21" spans="1:5">
      <c r="A21" s="4" t="s">
        <v>416</v>
      </c>
    </row>
    <row r="22" spans="1:5">
      <c r="A22" s="3" t="s">
        <v>399</v>
      </c>
    </row>
    <row r="23" spans="1:5">
      <c r="A23" s="4" t="s">
        <v>408</v>
      </c>
      <c r="B23" s="4" t="s">
        <v>108</v>
      </c>
      <c r="C23" s="5" t="n">
        <v>761013</v>
      </c>
    </row>
    <row r="24" spans="1:5">
      <c r="A24" s="4" t="s">
        <v>27</v>
      </c>
      <c r="B24" s="4" t="s">
        <v>108</v>
      </c>
      <c r="C24" s="5" t="n">
        <v>18958</v>
      </c>
    </row>
    <row r="25" spans="1:5">
      <c r="A25" s="4" t="s">
        <v>409</v>
      </c>
      <c r="B25" s="4" t="s">
        <v>108</v>
      </c>
      <c r="C25" s="5" t="n">
        <v>32940</v>
      </c>
    </row>
    <row r="26" spans="1:5">
      <c r="A26" s="4" t="s">
        <v>147</v>
      </c>
      <c r="B26" s="4" t="s">
        <v>108</v>
      </c>
      <c r="C26" s="5" t="n">
        <v>48897</v>
      </c>
    </row>
    <row r="27" spans="1:5">
      <c r="A27" s="4" t="s">
        <v>410</v>
      </c>
      <c r="B27" s="4" t="s">
        <v>108</v>
      </c>
      <c r="C27" s="5" t="n">
        <v>4836</v>
      </c>
    </row>
    <row r="28" spans="1:5">
      <c r="A28" s="4" t="s">
        <v>411</v>
      </c>
      <c r="B28" s="4" t="s">
        <v>108</v>
      </c>
      <c r="C28" s="5" t="n">
        <v>33500</v>
      </c>
    </row>
    <row r="29" spans="1:5">
      <c r="A29" s="4" t="s">
        <v>412</v>
      </c>
      <c r="B29" s="4" t="s">
        <v>108</v>
      </c>
      <c r="C29" s="5" t="n">
        <v>472500</v>
      </c>
    </row>
    <row r="30" spans="1:5">
      <c r="A30" s="4" t="s">
        <v>42</v>
      </c>
      <c r="B30" s="4" t="s">
        <v>108</v>
      </c>
      <c r="C30" s="5" t="n">
        <v>39528</v>
      </c>
    </row>
    <row r="31" spans="1:5">
      <c r="A31" s="4" t="s">
        <v>148</v>
      </c>
      <c r="B31" s="4" t="s">
        <v>108</v>
      </c>
      <c r="C31" s="5" t="n">
        <v>-17216</v>
      </c>
    </row>
    <row r="32" spans="1:5">
      <c r="A32" s="4" t="s">
        <v>413</v>
      </c>
      <c r="B32" s="4" t="s">
        <v>108</v>
      </c>
      <c r="C32" s="5" t="n">
        <v>-9666</v>
      </c>
    </row>
    <row r="33" spans="1:5">
      <c r="A33" s="4" t="s">
        <v>48</v>
      </c>
      <c r="B33" s="4" t="s">
        <v>108</v>
      </c>
      <c r="C33" s="5" t="n">
        <v>-47718</v>
      </c>
    </row>
    <row r="34" spans="1:5">
      <c r="A34" s="4" t="s">
        <v>414</v>
      </c>
      <c r="B34" s="4" t="s">
        <v>108</v>
      </c>
      <c r="C34" s="5" t="n">
        <v>-92233</v>
      </c>
    </row>
    <row r="35" spans="1:5">
      <c r="A35" s="4" t="s">
        <v>57</v>
      </c>
      <c r="B35" s="4" t="s">
        <v>108</v>
      </c>
      <c r="C35" s="5" t="n">
        <v>-41347</v>
      </c>
    </row>
    <row r="36" spans="1:5">
      <c r="A36" s="4" t="s">
        <v>415</v>
      </c>
      <c r="B36" s="4" t="s">
        <v>108</v>
      </c>
      <c r="C36" s="5" t="n">
        <v>442979</v>
      </c>
    </row>
    <row r="37" spans="1:5">
      <c r="A37" s="4" t="s">
        <v>38</v>
      </c>
      <c r="B37" s="4" t="s">
        <v>108</v>
      </c>
      <c r="C37" s="5" t="n">
        <v>318034</v>
      </c>
    </row>
    <row r="38" spans="1:5">
      <c r="A38" s="4" t="s">
        <v>417</v>
      </c>
    </row>
    <row r="39" spans="1:5">
      <c r="A39" s="3" t="s">
        <v>399</v>
      </c>
    </row>
    <row r="40" spans="1:5">
      <c r="A40" s="4" t="s">
        <v>409</v>
      </c>
      <c r="C40" s="5" t="n">
        <v>-7910</v>
      </c>
    </row>
    <row r="41" spans="1:5">
      <c r="A41" s="4" t="s">
        <v>147</v>
      </c>
      <c r="C41" s="5" t="n">
        <v>-461</v>
      </c>
    </row>
    <row r="42" spans="1:5">
      <c r="A42" s="4" t="s">
        <v>410</v>
      </c>
      <c r="C42" s="5" t="n">
        <v>-1005</v>
      </c>
    </row>
    <row r="43" spans="1:5">
      <c r="A43" s="4" t="s">
        <v>411</v>
      </c>
      <c r="C43" s="5" t="n">
        <v>2014</v>
      </c>
    </row>
    <row r="44" spans="1:5">
      <c r="A44" s="4" t="s">
        <v>412</v>
      </c>
      <c r="C44" s="5" t="n">
        <v>22200</v>
      </c>
    </row>
    <row r="45" spans="1:5">
      <c r="A45" s="4" t="s">
        <v>42</v>
      </c>
      <c r="C45" s="5" t="n">
        <v>-37872</v>
      </c>
    </row>
    <row r="46" spans="1:5">
      <c r="A46" s="4" t="s">
        <v>148</v>
      </c>
      <c r="C46" s="5" t="n">
        <v>2350</v>
      </c>
    </row>
    <row r="47" spans="1:5">
      <c r="A47" s="4" t="s">
        <v>413</v>
      </c>
      <c r="C47" s="5" t="n">
        <v>-1988</v>
      </c>
    </row>
    <row r="48" spans="1:5">
      <c r="A48" s="4" t="s">
        <v>48</v>
      </c>
      <c r="C48" s="5" t="n">
        <v>970</v>
      </c>
    </row>
    <row r="49" spans="1:5">
      <c r="A49" s="4" t="s">
        <v>414</v>
      </c>
      <c r="C49" s="5" t="n">
        <v>-7643</v>
      </c>
    </row>
    <row r="50" spans="1:5">
      <c r="A50" s="4" t="s">
        <v>57</v>
      </c>
      <c r="C50" s="5" t="n">
        <v>39137</v>
      </c>
    </row>
    <row r="51" spans="1:5">
      <c r="A51" s="4" t="s">
        <v>415</v>
      </c>
      <c r="C51" s="5" t="n">
        <v>9792</v>
      </c>
    </row>
    <row r="52" spans="1:5">
      <c r="A52" s="4" t="s">
        <v>38</v>
      </c>
      <c r="C52" s="7" t="n">
        <v>-9792</v>
      </c>
    </row>
    <row r="53" spans="1:5"/>
    <row r="54" spans="1:5">
      <c r="A54" s="4" t="s">
        <v>108</v>
      </c>
      <c r="B54" s="4" t="s">
        <v>418</v>
      </c>
    </row>
  </sheetData>
  <mergeCells count="3">
    <mergeCell ref="A1:B1"/>
    <mergeCell ref="A53:D53"/>
    <mergeCell ref="B54:D5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2</v>
      </c>
      <c r="D1" s="2" t="s">
        <v>1</v>
      </c>
    </row>
    <row r="2" spans="1:5">
      <c r="B2" s="2" t="s">
        <v>2</v>
      </c>
      <c r="C2" s="2" t="s">
        <v>83</v>
      </c>
      <c r="D2" s="2" t="s">
        <v>2</v>
      </c>
      <c r="E2" s="2" t="s">
        <v>83</v>
      </c>
    </row>
    <row r="3" spans="1:5">
      <c r="A3" s="4" t="s">
        <v>130</v>
      </c>
      <c r="B3" s="7" t="n">
        <v>0</v>
      </c>
      <c r="C3" s="7" t="n">
        <v>-57</v>
      </c>
      <c r="D3" s="7" t="n">
        <v>0</v>
      </c>
      <c r="E3" s="7" t="n">
        <v>-109</v>
      </c>
    </row>
    <row r="4" spans="1:5">
      <c r="A4" s="4" t="s">
        <v>131</v>
      </c>
      <c r="B4" s="5" t="n">
        <v>305</v>
      </c>
      <c r="C4" s="5" t="n">
        <v>-33</v>
      </c>
      <c r="D4" s="5" t="n">
        <v>381</v>
      </c>
      <c r="E4" s="5" t="n">
        <v>-31</v>
      </c>
    </row>
    <row r="5" spans="1:5">
      <c r="A5" s="4" t="s">
        <v>132</v>
      </c>
      <c r="B5" s="5" t="n">
        <v>-1121</v>
      </c>
      <c r="C5" s="5" t="n">
        <v>768</v>
      </c>
      <c r="D5" s="5" t="n">
        <v>-3065</v>
      </c>
      <c r="E5" s="5" t="n">
        <v>277</v>
      </c>
    </row>
    <row r="6" spans="1:5">
      <c r="A6" s="4" t="s">
        <v>131</v>
      </c>
      <c r="B6" s="7" t="n">
        <v>117</v>
      </c>
      <c r="C6" s="7" t="n">
        <v>-163</v>
      </c>
      <c r="D6" s="7" t="n">
        <v>53</v>
      </c>
      <c r="E6" s="7" t="n">
        <v>-67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9</v>
      </c>
      <c r="B1" s="2" t="s">
        <v>385</v>
      </c>
      <c r="C1" s="2" t="s">
        <v>2</v>
      </c>
    </row>
    <row r="2" spans="1:3">
      <c r="A2" s="3" t="s">
        <v>399</v>
      </c>
    </row>
    <row r="3" spans="1:3">
      <c r="A3" s="4" t="s">
        <v>420</v>
      </c>
      <c r="B3" s="7" t="n">
        <v>494700</v>
      </c>
      <c r="C3" s="7" t="n">
        <v>494700</v>
      </c>
    </row>
    <row r="4" spans="1:3">
      <c r="A4" s="4" t="s">
        <v>421</v>
      </c>
    </row>
    <row r="5" spans="1:3">
      <c r="A5" s="3" t="s">
        <v>399</v>
      </c>
    </row>
    <row r="6" spans="1:3">
      <c r="A6" s="4" t="s">
        <v>420</v>
      </c>
      <c r="B6" s="7" t="n">
        <v>217900</v>
      </c>
    </row>
    <row r="7" spans="1:3">
      <c r="A7" s="4" t="s">
        <v>422</v>
      </c>
      <c r="B7" s="4" t="s">
        <v>423</v>
      </c>
    </row>
    <row r="8" spans="1:3">
      <c r="A8" s="4" t="s">
        <v>424</v>
      </c>
    </row>
    <row r="9" spans="1:3">
      <c r="A9" s="3" t="s">
        <v>399</v>
      </c>
    </row>
    <row r="10" spans="1:3">
      <c r="A10" s="4" t="s">
        <v>420</v>
      </c>
      <c r="B10" s="7" t="n">
        <v>195400</v>
      </c>
    </row>
    <row r="11" spans="1:3">
      <c r="A11" s="4" t="s">
        <v>422</v>
      </c>
      <c r="B11" s="4" t="s">
        <v>425</v>
      </c>
    </row>
    <row r="12" spans="1:3">
      <c r="A12" s="4" t="s">
        <v>426</v>
      </c>
    </row>
    <row r="13" spans="1:3">
      <c r="A13" s="3" t="s">
        <v>399</v>
      </c>
    </row>
    <row r="14" spans="1:3">
      <c r="A14" s="4" t="s">
        <v>420</v>
      </c>
      <c r="B14" s="7" t="n">
        <v>10700</v>
      </c>
    </row>
    <row r="15" spans="1:3">
      <c r="A15" s="4" t="s">
        <v>422</v>
      </c>
      <c r="B15" s="4" t="s">
        <v>425</v>
      </c>
    </row>
    <row r="16" spans="1:3">
      <c r="A16" s="4" t="s">
        <v>427</v>
      </c>
    </row>
    <row r="17" spans="1:3">
      <c r="A17" s="3" t="s">
        <v>399</v>
      </c>
    </row>
    <row r="18" spans="1:3">
      <c r="A18" s="4" t="s">
        <v>420</v>
      </c>
      <c r="B18" s="7" t="n">
        <v>15300</v>
      </c>
    </row>
    <row r="19" spans="1:3">
      <c r="A19" s="4" t="s">
        <v>422</v>
      </c>
      <c r="B19" s="4" t="s">
        <v>428</v>
      </c>
    </row>
    <row r="20" spans="1:3">
      <c r="A20" s="4" t="s">
        <v>429</v>
      </c>
    </row>
    <row r="21" spans="1:3">
      <c r="A21" s="3" t="s">
        <v>399</v>
      </c>
    </row>
    <row r="22" spans="1:3">
      <c r="A22" s="4" t="s">
        <v>420</v>
      </c>
      <c r="B22" s="7" t="n">
        <v>55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0</v>
      </c>
      <c r="B1" s="2" t="s">
        <v>82</v>
      </c>
      <c r="C1" s="2" t="s">
        <v>1</v>
      </c>
    </row>
    <row r="2" spans="1:4">
      <c r="B2" s="2" t="s">
        <v>25</v>
      </c>
      <c r="C2" s="2" t="s">
        <v>2</v>
      </c>
      <c r="D2" s="2" t="s">
        <v>385</v>
      </c>
    </row>
    <row r="3" spans="1:4">
      <c r="A3" s="3" t="s">
        <v>431</v>
      </c>
    </row>
    <row r="4" spans="1:4">
      <c r="A4" s="4" t="s">
        <v>38</v>
      </c>
      <c r="B4" s="7" t="n">
        <v>2278512</v>
      </c>
      <c r="C4" s="7" t="n">
        <v>2259177</v>
      </c>
    </row>
    <row r="5" spans="1:4">
      <c r="A5" s="4" t="s">
        <v>432</v>
      </c>
      <c r="C5" s="5" t="n">
        <v>6100</v>
      </c>
    </row>
    <row r="6" spans="1:4">
      <c r="A6" s="4" t="s">
        <v>433</v>
      </c>
      <c r="C6" s="5" t="n">
        <v>3400</v>
      </c>
    </row>
    <row r="7" spans="1:4">
      <c r="A7" s="4" t="s">
        <v>434</v>
      </c>
      <c r="B7" s="5" t="n">
        <v>1717262</v>
      </c>
      <c r="C7" s="5" t="n">
        <v>1524993</v>
      </c>
    </row>
    <row r="8" spans="1:4">
      <c r="A8" s="4" t="s">
        <v>435</v>
      </c>
    </row>
    <row r="9" spans="1:4">
      <c r="A9" s="3" t="s">
        <v>431</v>
      </c>
    </row>
    <row r="10" spans="1:4">
      <c r="A10" s="4" t="s">
        <v>433</v>
      </c>
      <c r="B10" s="7" t="n">
        <v>51200</v>
      </c>
      <c r="C10" s="5" t="n">
        <v>3400</v>
      </c>
    </row>
    <row r="11" spans="1:4">
      <c r="A11" s="4" t="s">
        <v>436</v>
      </c>
    </row>
    <row r="12" spans="1:4">
      <c r="A12" s="3" t="s">
        <v>431</v>
      </c>
    </row>
    <row r="13" spans="1:4">
      <c r="A13" s="4" t="s">
        <v>433</v>
      </c>
      <c r="C13" s="5" t="n">
        <v>1200</v>
      </c>
    </row>
    <row r="14" spans="1:4">
      <c r="A14" s="4" t="s">
        <v>437</v>
      </c>
    </row>
    <row r="15" spans="1:4">
      <c r="A15" s="3" t="s">
        <v>431</v>
      </c>
    </row>
    <row r="16" spans="1:4">
      <c r="A16" s="4" t="s">
        <v>434</v>
      </c>
      <c r="C16" s="5" t="n">
        <v>4100</v>
      </c>
    </row>
    <row r="17" spans="1:4">
      <c r="A17" s="4" t="s">
        <v>230</v>
      </c>
    </row>
    <row r="18" spans="1:4">
      <c r="A18" s="3" t="s">
        <v>431</v>
      </c>
    </row>
    <row r="19" spans="1:4">
      <c r="A19" s="4" t="s">
        <v>38</v>
      </c>
      <c r="C19" s="5" t="n">
        <v>308200</v>
      </c>
      <c r="D19" s="7" t="n">
        <v>308242</v>
      </c>
    </row>
    <row r="20" spans="1:4">
      <c r="A20" s="4" t="s">
        <v>438</v>
      </c>
      <c r="C20" s="5" t="n">
        <v>9800</v>
      </c>
    </row>
    <row r="21" spans="1:4">
      <c r="A21" s="4" t="s">
        <v>391</v>
      </c>
      <c r="C21" s="7" t="n">
        <v>494700</v>
      </c>
      <c r="D21" s="7" t="n">
        <v>4947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439</v>
      </c>
      <c r="B1" s="2" t="s">
        <v>82</v>
      </c>
      <c r="C1" s="2" t="s">
        <v>1</v>
      </c>
    </row>
    <row r="2" spans="1:3">
      <c r="B2" s="2" t="s">
        <v>25</v>
      </c>
      <c r="C2" s="2" t="s">
        <v>2</v>
      </c>
    </row>
    <row r="3" spans="1:3">
      <c r="A3" s="3" t="s">
        <v>440</v>
      </c>
    </row>
    <row r="4" spans="1:3">
      <c r="A4" s="4" t="s">
        <v>441</v>
      </c>
      <c r="C4" s="7" t="n">
        <v>2278512</v>
      </c>
    </row>
    <row r="5" spans="1:3">
      <c r="A5" s="4" t="s">
        <v>442</v>
      </c>
      <c r="C5" s="5" t="n">
        <v>-9792</v>
      </c>
    </row>
    <row r="6" spans="1:3">
      <c r="A6" s="4" t="s">
        <v>443</v>
      </c>
      <c r="C6" s="5" t="n">
        <v>-3400</v>
      </c>
    </row>
    <row r="7" spans="1:3">
      <c r="A7" s="4" t="s">
        <v>382</v>
      </c>
      <c r="C7" s="5" t="n">
        <v>-6143</v>
      </c>
    </row>
    <row r="8" spans="1:3">
      <c r="A8" s="4" t="s">
        <v>444</v>
      </c>
      <c r="B8" s="7" t="n">
        <v>2278512</v>
      </c>
      <c r="C8" s="5" t="n">
        <v>2259177</v>
      </c>
    </row>
    <row r="9" spans="1:3">
      <c r="A9" s="4" t="s">
        <v>38</v>
      </c>
      <c r="B9" s="5" t="n">
        <v>2708368</v>
      </c>
      <c r="C9" s="5" t="n">
        <v>2692433</v>
      </c>
    </row>
    <row r="10" spans="1:3">
      <c r="A10" s="4" t="s">
        <v>445</v>
      </c>
      <c r="B10" s="5" t="n">
        <v>-429856</v>
      </c>
      <c r="C10" s="5" t="n">
        <v>-433256</v>
      </c>
    </row>
    <row r="11" spans="1:3">
      <c r="A11" s="4" t="s">
        <v>446</v>
      </c>
    </row>
    <row r="12" spans="1:3">
      <c r="A12" s="3" t="s">
        <v>440</v>
      </c>
    </row>
    <row r="13" spans="1:3">
      <c r="A13" s="4" t="s">
        <v>441</v>
      </c>
      <c r="C13" s="5" t="n">
        <v>1386680</v>
      </c>
    </row>
    <row r="14" spans="1:3">
      <c r="A14" s="4" t="s">
        <v>382</v>
      </c>
      <c r="C14" s="5" t="n">
        <v>-6143</v>
      </c>
    </row>
    <row r="15" spans="1:3">
      <c r="A15" s="4" t="s">
        <v>444</v>
      </c>
      <c r="B15" s="5" t="n">
        <v>1386680</v>
      </c>
      <c r="C15" s="5" t="n">
        <v>1380537</v>
      </c>
    </row>
    <row r="16" spans="1:3">
      <c r="A16" s="4" t="s">
        <v>38</v>
      </c>
      <c r="B16" s="5" t="n">
        <v>1386680</v>
      </c>
      <c r="C16" s="5" t="n">
        <v>1380537</v>
      </c>
    </row>
    <row r="17" spans="1:3">
      <c r="A17" s="4" t="s">
        <v>447</v>
      </c>
    </row>
    <row r="18" spans="1:3">
      <c r="A18" s="3" t="s">
        <v>440</v>
      </c>
    </row>
    <row r="19" spans="1:3">
      <c r="A19" s="4" t="s">
        <v>441</v>
      </c>
      <c r="C19" s="5" t="n">
        <v>573798</v>
      </c>
    </row>
    <row r="20" spans="1:3">
      <c r="A20" s="4" t="s">
        <v>443</v>
      </c>
      <c r="C20" s="5" t="n">
        <v>-3400</v>
      </c>
    </row>
    <row r="21" spans="1:3">
      <c r="A21" s="4" t="s">
        <v>444</v>
      </c>
      <c r="B21" s="5" t="n">
        <v>573798</v>
      </c>
      <c r="C21" s="5" t="n">
        <v>570398</v>
      </c>
    </row>
    <row r="22" spans="1:3">
      <c r="A22" s="4" t="s">
        <v>38</v>
      </c>
      <c r="B22" s="5" t="n">
        <v>1003654</v>
      </c>
      <c r="C22" s="5" t="n">
        <v>1003654</v>
      </c>
    </row>
    <row r="23" spans="1:3">
      <c r="A23" s="4" t="s">
        <v>445</v>
      </c>
      <c r="B23" s="5" t="n">
        <v>-429856</v>
      </c>
      <c r="C23" s="5" t="n">
        <v>-433256</v>
      </c>
    </row>
    <row r="24" spans="1:3">
      <c r="A24" s="4" t="s">
        <v>448</v>
      </c>
    </row>
    <row r="25" spans="1:3">
      <c r="A25" s="3" t="s">
        <v>440</v>
      </c>
    </row>
    <row r="26" spans="1:3">
      <c r="A26" s="4" t="s">
        <v>441</v>
      </c>
      <c r="C26" s="5" t="n">
        <v>318034</v>
      </c>
    </row>
    <row r="27" spans="1:3">
      <c r="A27" s="4" t="s">
        <v>442</v>
      </c>
      <c r="C27" s="5" t="n">
        <v>-9792</v>
      </c>
    </row>
    <row r="28" spans="1:3">
      <c r="A28" s="4" t="s">
        <v>444</v>
      </c>
      <c r="B28" s="5" t="n">
        <v>318034</v>
      </c>
      <c r="C28" s="5" t="n">
        <v>308242</v>
      </c>
    </row>
    <row r="29" spans="1:3">
      <c r="A29" s="4" t="s">
        <v>38</v>
      </c>
      <c r="B29" s="7" t="n">
        <v>318034</v>
      </c>
      <c r="C29" s="7" t="n">
        <v>3082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50</v>
      </c>
    </row>
    <row r="3" spans="1:3">
      <c r="A3" s="4" t="s">
        <v>451</v>
      </c>
      <c r="B3" s="7" t="n">
        <v>3332070</v>
      </c>
      <c r="C3" s="7" t="n">
        <v>3316835</v>
      </c>
    </row>
    <row r="4" spans="1:3">
      <c r="A4" s="4" t="s">
        <v>452</v>
      </c>
      <c r="B4" s="5" t="n">
        <v>3387470</v>
      </c>
      <c r="C4" s="5" t="n">
        <v>3370935</v>
      </c>
    </row>
    <row r="5" spans="1:3">
      <c r="A5" s="4" t="s">
        <v>453</v>
      </c>
      <c r="B5" s="5" t="n">
        <v>1807077</v>
      </c>
      <c r="C5" s="5" t="n">
        <v>1599573</v>
      </c>
    </row>
    <row r="6" spans="1:3">
      <c r="A6" s="4" t="s">
        <v>454</v>
      </c>
      <c r="B6" s="5" t="n">
        <v>1524993</v>
      </c>
      <c r="C6" s="5" t="n">
        <v>1717262</v>
      </c>
    </row>
    <row r="7" spans="1:3">
      <c r="A7" s="4" t="s">
        <v>455</v>
      </c>
      <c r="B7" s="5" t="n">
        <v>1580393</v>
      </c>
      <c r="C7" s="5" t="n">
        <v>1771362</v>
      </c>
    </row>
    <row r="8" spans="1:3">
      <c r="A8" s="4" t="s">
        <v>456</v>
      </c>
      <c r="B8" s="5" t="n">
        <v>55400</v>
      </c>
      <c r="C8" s="5" t="n">
        <v>54100</v>
      </c>
    </row>
    <row r="9" spans="1:3">
      <c r="A9" s="4" t="s">
        <v>457</v>
      </c>
      <c r="B9" s="5" t="n">
        <v>55400</v>
      </c>
      <c r="C9" s="5" t="n">
        <v>54100</v>
      </c>
    </row>
    <row r="10" spans="1:3">
      <c r="A10" s="4" t="s">
        <v>429</v>
      </c>
    </row>
    <row r="11" spans="1:3">
      <c r="A11" s="3" t="s">
        <v>450</v>
      </c>
    </row>
    <row r="12" spans="1:3">
      <c r="A12" s="4" t="s">
        <v>456</v>
      </c>
      <c r="B12" s="5" t="n">
        <v>55400</v>
      </c>
    </row>
    <row r="13" spans="1:3">
      <c r="A13" s="4" t="s">
        <v>457</v>
      </c>
      <c r="B13" s="5" t="n">
        <v>55400</v>
      </c>
    </row>
    <row r="14" spans="1:3">
      <c r="A14" s="4" t="s">
        <v>458</v>
      </c>
    </row>
    <row r="15" spans="1:3">
      <c r="A15" s="3" t="s">
        <v>450</v>
      </c>
    </row>
    <row r="16" spans="1:3">
      <c r="A16" s="4" t="s">
        <v>456</v>
      </c>
      <c r="C16" s="5" t="n">
        <v>54100</v>
      </c>
    </row>
    <row r="17" spans="1:3">
      <c r="A17" s="4" t="s">
        <v>457</v>
      </c>
      <c r="C17" s="5" t="n">
        <v>54100</v>
      </c>
    </row>
    <row r="18" spans="1:3">
      <c r="A18" s="4" t="s">
        <v>459</v>
      </c>
    </row>
    <row r="19" spans="1:3">
      <c r="A19" s="3" t="s">
        <v>450</v>
      </c>
    </row>
    <row r="20" spans="1:3">
      <c r="A20" s="4" t="s">
        <v>451</v>
      </c>
      <c r="B20" s="5" t="n">
        <v>1761898</v>
      </c>
      <c r="C20" s="5" t="n">
        <v>1672470</v>
      </c>
    </row>
    <row r="21" spans="1:3">
      <c r="A21" s="4" t="s">
        <v>453</v>
      </c>
      <c r="B21" s="5" t="n">
        <v>866141</v>
      </c>
      <c r="C21" s="5" t="n">
        <v>780655</v>
      </c>
    </row>
    <row r="22" spans="1:3">
      <c r="A22" s="4" t="s">
        <v>454</v>
      </c>
      <c r="B22" s="5" t="n">
        <v>895757</v>
      </c>
      <c r="C22" s="5" t="n">
        <v>891815</v>
      </c>
    </row>
    <row r="23" spans="1:3">
      <c r="A23" s="4" t="s">
        <v>460</v>
      </c>
    </row>
    <row r="24" spans="1:3">
      <c r="A24" s="3" t="s">
        <v>450</v>
      </c>
    </row>
    <row r="25" spans="1:3">
      <c r="A25" s="4" t="s">
        <v>451</v>
      </c>
      <c r="B25" s="5" t="n">
        <v>1479200</v>
      </c>
      <c r="C25" s="5" t="n">
        <v>1521893</v>
      </c>
    </row>
    <row r="26" spans="1:3">
      <c r="A26" s="4" t="s">
        <v>453</v>
      </c>
      <c r="B26" s="5" t="n">
        <v>873420</v>
      </c>
      <c r="C26" s="5" t="n">
        <v>771200</v>
      </c>
    </row>
    <row r="27" spans="1:3">
      <c r="A27" s="4" t="s">
        <v>454</v>
      </c>
      <c r="B27" s="5" t="n">
        <v>605780</v>
      </c>
      <c r="C27" s="5" t="n">
        <v>750693</v>
      </c>
    </row>
    <row r="28" spans="1:3">
      <c r="A28" s="4" t="s">
        <v>426</v>
      </c>
    </row>
    <row r="29" spans="1:3">
      <c r="A29" s="3" t="s">
        <v>450</v>
      </c>
    </row>
    <row r="30" spans="1:3">
      <c r="A30" s="4" t="s">
        <v>451</v>
      </c>
      <c r="B30" s="5" t="n">
        <v>75672</v>
      </c>
      <c r="C30" s="5" t="n">
        <v>87472</v>
      </c>
    </row>
    <row r="31" spans="1:3">
      <c r="A31" s="4" t="s">
        <v>453</v>
      </c>
      <c r="B31" s="5" t="n">
        <v>53016</v>
      </c>
      <c r="C31" s="5" t="n">
        <v>41885</v>
      </c>
    </row>
    <row r="32" spans="1:3">
      <c r="A32" s="4" t="s">
        <v>454</v>
      </c>
      <c r="B32" s="5" t="n">
        <v>22656</v>
      </c>
      <c r="C32" s="5" t="n">
        <v>45587</v>
      </c>
    </row>
    <row r="33" spans="1:3">
      <c r="A33" s="4" t="s">
        <v>427</v>
      </c>
    </row>
    <row r="34" spans="1:3">
      <c r="A34" s="3" t="s">
        <v>450</v>
      </c>
    </row>
    <row r="35" spans="1:3">
      <c r="A35" s="4" t="s">
        <v>451</v>
      </c>
      <c r="B35" s="5" t="n">
        <v>15300</v>
      </c>
      <c r="C35" s="5" t="n">
        <v>35000</v>
      </c>
    </row>
    <row r="36" spans="1:3">
      <c r="A36" s="4" t="s">
        <v>453</v>
      </c>
      <c r="B36" s="5" t="n">
        <v>14500</v>
      </c>
      <c r="C36" s="5" t="n">
        <v>5833</v>
      </c>
    </row>
    <row r="37" spans="1:3">
      <c r="A37" s="4" t="s">
        <v>454</v>
      </c>
      <c r="B37" s="7" t="n">
        <v>800</v>
      </c>
      <c r="C37" s="7" t="n">
        <v>291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1</v>
      </c>
      <c r="C1" s="2" t="s">
        <v>82</v>
      </c>
      <c r="E1" s="2" t="s">
        <v>1</v>
      </c>
    </row>
    <row r="2" spans="1:6">
      <c r="C2" s="2" t="s">
        <v>2</v>
      </c>
      <c r="D2" s="2" t="s">
        <v>83</v>
      </c>
      <c r="E2" s="2" t="s">
        <v>2</v>
      </c>
      <c r="F2" s="2" t="s">
        <v>83</v>
      </c>
    </row>
    <row r="3" spans="1:6">
      <c r="A3" s="3" t="s">
        <v>462</v>
      </c>
    </row>
    <row r="4" spans="1:6">
      <c r="A4" s="4" t="s">
        <v>136</v>
      </c>
      <c r="C4" s="7" t="n">
        <v>92360</v>
      </c>
      <c r="D4" s="7" t="n">
        <v>92672</v>
      </c>
      <c r="E4" s="7" t="n">
        <v>208955</v>
      </c>
      <c r="F4" s="7" t="n">
        <v>187978</v>
      </c>
    </row>
    <row r="5" spans="1:6">
      <c r="A5" s="4" t="s">
        <v>85</v>
      </c>
    </row>
    <row r="6" spans="1:6">
      <c r="A6" s="3" t="s">
        <v>462</v>
      </c>
    </row>
    <row r="7" spans="1:6">
      <c r="A7" s="4" t="s">
        <v>136</v>
      </c>
      <c r="C7" s="5" t="n">
        <v>889</v>
      </c>
      <c r="D7" s="5" t="n">
        <v>711</v>
      </c>
      <c r="E7" s="5" t="n">
        <v>1779</v>
      </c>
      <c r="F7" s="5" t="n">
        <v>1422</v>
      </c>
    </row>
    <row r="8" spans="1:6">
      <c r="A8" s="4" t="s">
        <v>88</v>
      </c>
    </row>
    <row r="9" spans="1:6">
      <c r="A9" s="3" t="s">
        <v>462</v>
      </c>
    </row>
    <row r="10" spans="1:6">
      <c r="A10" s="4" t="s">
        <v>136</v>
      </c>
      <c r="C10" s="5" t="n">
        <v>986</v>
      </c>
      <c r="D10" s="5" t="n">
        <v>949</v>
      </c>
      <c r="E10" s="5" t="n">
        <v>1983</v>
      </c>
      <c r="F10" s="5" t="n">
        <v>1899</v>
      </c>
    </row>
    <row r="11" spans="1:6">
      <c r="A11" s="4" t="s">
        <v>136</v>
      </c>
    </row>
    <row r="12" spans="1:6">
      <c r="A12" s="3" t="s">
        <v>462</v>
      </c>
    </row>
    <row r="13" spans="1:6">
      <c r="A13" s="4" t="s">
        <v>136</v>
      </c>
      <c r="B13" s="4" t="s">
        <v>108</v>
      </c>
      <c r="C13" s="7" t="n">
        <v>90485</v>
      </c>
      <c r="D13" s="7" t="n">
        <v>91012</v>
      </c>
      <c r="E13" s="7" t="n">
        <v>205193</v>
      </c>
      <c r="F13" s="7" t="n">
        <v>184657</v>
      </c>
    </row>
    <row r="14" spans="1:6"/>
    <row r="15" spans="1:6">
      <c r="A15" s="4" t="s">
        <v>108</v>
      </c>
      <c r="B15" s="4" t="s">
        <v>463</v>
      </c>
    </row>
  </sheetData>
  <mergeCells count="5">
    <mergeCell ref="A1:B2"/>
    <mergeCell ref="C1:D1"/>
    <mergeCell ref="E1:F1"/>
    <mergeCell ref="A14:E14"/>
    <mergeCell ref="B15:E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77</v>
      </c>
    </row>
    <row r="2" spans="1:2">
      <c r="A2" s="3" t="s">
        <v>465</v>
      </c>
    </row>
    <row r="3" spans="1:2">
      <c r="A3" s="4" t="s">
        <v>466</v>
      </c>
      <c r="B3" s="7" t="n">
        <v>180112</v>
      </c>
    </row>
    <row r="4" spans="1:2">
      <c r="A4" s="5" t="n">
        <v>2019</v>
      </c>
      <c r="B4" s="5" t="n">
        <v>333202</v>
      </c>
    </row>
    <row r="5" spans="1:2">
      <c r="A5" s="5" t="n">
        <v>2020</v>
      </c>
      <c r="B5" s="5" t="n">
        <v>321357</v>
      </c>
    </row>
    <row r="6" spans="1:2">
      <c r="A6" s="5" t="n">
        <v>2021</v>
      </c>
      <c r="B6" s="5" t="n">
        <v>186571</v>
      </c>
    </row>
    <row r="7" spans="1:2">
      <c r="A7" s="5" t="n">
        <v>2022</v>
      </c>
      <c r="B7" s="5" t="n">
        <v>149312</v>
      </c>
    </row>
    <row r="8" spans="1:2">
      <c r="A8" s="4" t="s">
        <v>467</v>
      </c>
      <c r="B8" s="7" t="n">
        <v>3544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8</v>
      </c>
      <c r="B1" s="2" t="s">
        <v>2</v>
      </c>
      <c r="C1" s="2" t="s">
        <v>25</v>
      </c>
    </row>
    <row r="2" spans="1:3">
      <c r="A2" s="3" t="s">
        <v>26</v>
      </c>
    </row>
    <row r="3" spans="1:3">
      <c r="A3" s="4" t="s">
        <v>469</v>
      </c>
      <c r="B3" s="7" t="n">
        <v>46698</v>
      </c>
      <c r="C3" s="7" t="n">
        <v>23874</v>
      </c>
    </row>
    <row r="4" spans="1:3">
      <c r="A4" s="3" t="s">
        <v>470</v>
      </c>
    </row>
    <row r="5" spans="1:3">
      <c r="A5" s="4" t="s">
        <v>469</v>
      </c>
      <c r="B5" s="5" t="n">
        <v>5662</v>
      </c>
      <c r="C5" s="5" t="n">
        <v>5718</v>
      </c>
    </row>
    <row r="6" spans="1:3">
      <c r="A6" s="4" t="s">
        <v>471</v>
      </c>
      <c r="B6" s="5" t="n">
        <v>21402</v>
      </c>
      <c r="C6" s="5" t="n">
        <v>22021</v>
      </c>
    </row>
    <row r="7" spans="1:3">
      <c r="A7" s="4" t="s">
        <v>472</v>
      </c>
      <c r="B7" s="5" t="n">
        <v>10092</v>
      </c>
      <c r="C7" s="5" t="n">
        <v>10092</v>
      </c>
    </row>
    <row r="8" spans="1:3">
      <c r="A8" s="4" t="s">
        <v>473</v>
      </c>
      <c r="B8" s="5" t="n">
        <v>32746</v>
      </c>
      <c r="C8" s="5" t="n">
        <v>33251</v>
      </c>
    </row>
    <row r="9" spans="1:3">
      <c r="A9" s="4" t="s">
        <v>474</v>
      </c>
      <c r="B9" s="5" t="n">
        <v>69902</v>
      </c>
      <c r="C9" s="5" t="n">
        <v>71082</v>
      </c>
    </row>
    <row r="10" spans="1:3">
      <c r="A10" s="4" t="s">
        <v>174</v>
      </c>
      <c r="B10" s="7" t="n">
        <v>116600</v>
      </c>
      <c r="C10" s="7" t="n">
        <v>949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477</v>
      </c>
      <c r="B3" s="7" t="n">
        <v>52640</v>
      </c>
      <c r="C3" s="7" t="n">
        <v>28869</v>
      </c>
    </row>
    <row r="4" spans="1:3">
      <c r="A4" s="4" t="s">
        <v>478</v>
      </c>
      <c r="B4" s="5" t="n">
        <v>285</v>
      </c>
      <c r="C4" s="5" t="n">
        <v>844</v>
      </c>
    </row>
    <row r="5" spans="1:3">
      <c r="A5" s="4" t="s">
        <v>479</v>
      </c>
      <c r="B5" s="5" t="n">
        <v>-565</v>
      </c>
      <c r="C5" s="5" t="n">
        <v>-121</v>
      </c>
    </row>
    <row r="6" spans="1:3">
      <c r="A6" s="4" t="s">
        <v>480</v>
      </c>
      <c r="B6" s="5" t="n">
        <v>52360</v>
      </c>
      <c r="C6" s="5" t="n">
        <v>29592</v>
      </c>
    </row>
    <row r="7" spans="1:3">
      <c r="A7" s="4" t="s">
        <v>481</v>
      </c>
      <c r="B7" s="5" t="n">
        <v>52360</v>
      </c>
      <c r="C7" s="5" t="n">
        <v>29592</v>
      </c>
    </row>
    <row r="8" spans="1:3">
      <c r="A8" s="4" t="s">
        <v>482</v>
      </c>
      <c r="B8" s="5" t="n">
        <v>-565</v>
      </c>
      <c r="C8" s="5" t="n">
        <v>-121</v>
      </c>
    </row>
    <row r="9" spans="1:3">
      <c r="A9" s="4" t="s">
        <v>483</v>
      </c>
      <c r="B9" s="5" t="n">
        <v>0</v>
      </c>
      <c r="C9" s="5" t="n">
        <v>0</v>
      </c>
    </row>
    <row r="10" spans="1:3">
      <c r="A10" s="4" t="s">
        <v>484</v>
      </c>
      <c r="B10" s="5" t="n">
        <v>0</v>
      </c>
      <c r="C10" s="5" t="n">
        <v>0</v>
      </c>
    </row>
    <row r="11" spans="1:3">
      <c r="A11" s="4" t="s">
        <v>485</v>
      </c>
      <c r="B11" s="5" t="n">
        <v>52360</v>
      </c>
      <c r="C11" s="5" t="n">
        <v>29592</v>
      </c>
    </row>
    <row r="12" spans="1:3">
      <c r="A12" s="4" t="s">
        <v>486</v>
      </c>
      <c r="B12" s="5" t="n">
        <v>-565</v>
      </c>
      <c r="C12" s="5" t="n">
        <v>-121</v>
      </c>
    </row>
    <row r="13" spans="1:3">
      <c r="A13" s="4" t="s">
        <v>487</v>
      </c>
    </row>
    <row r="14" spans="1:3">
      <c r="A14" s="3" t="s">
        <v>476</v>
      </c>
    </row>
    <row r="15" spans="1:3">
      <c r="A15" s="4" t="s">
        <v>477</v>
      </c>
      <c r="B15" s="5" t="n">
        <v>46698</v>
      </c>
      <c r="C15" s="5" t="n">
        <v>12809</v>
      </c>
    </row>
    <row r="16" spans="1:3">
      <c r="A16" s="4" t="s">
        <v>480</v>
      </c>
      <c r="B16" s="5" t="n">
        <v>46698</v>
      </c>
      <c r="C16" s="5" t="n">
        <v>12809</v>
      </c>
    </row>
    <row r="17" spans="1:3">
      <c r="A17" s="4" t="s">
        <v>481</v>
      </c>
      <c r="B17" s="5" t="n">
        <v>46698</v>
      </c>
      <c r="C17" s="5" t="n">
        <v>12809</v>
      </c>
    </row>
    <row r="18" spans="1:3">
      <c r="A18" s="4" t="s">
        <v>483</v>
      </c>
      <c r="B18" s="5" t="n">
        <v>0</v>
      </c>
      <c r="C18" s="5" t="n">
        <v>0</v>
      </c>
    </row>
    <row r="19" spans="1:3">
      <c r="A19" s="4" t="s">
        <v>484</v>
      </c>
      <c r="B19" s="5" t="n">
        <v>0</v>
      </c>
      <c r="C19" s="5" t="n">
        <v>0</v>
      </c>
    </row>
    <row r="20" spans="1:3">
      <c r="A20" s="4" t="s">
        <v>485</v>
      </c>
      <c r="B20" s="5" t="n">
        <v>46698</v>
      </c>
      <c r="C20" s="5" t="n">
        <v>12809</v>
      </c>
    </row>
    <row r="21" spans="1:3">
      <c r="A21" s="4" t="s">
        <v>488</v>
      </c>
    </row>
    <row r="22" spans="1:3">
      <c r="A22" s="3" t="s">
        <v>476</v>
      </c>
    </row>
    <row r="23" spans="1:3">
      <c r="A23" s="4" t="s">
        <v>477</v>
      </c>
      <c r="C23" s="5" t="n">
        <v>11003</v>
      </c>
    </row>
    <row r="24" spans="1:3">
      <c r="A24" s="4" t="s">
        <v>478</v>
      </c>
      <c r="C24" s="5" t="n">
        <v>86</v>
      </c>
    </row>
    <row r="25" spans="1:3">
      <c r="A25" s="4" t="s">
        <v>479</v>
      </c>
      <c r="C25" s="5" t="n">
        <v>-24</v>
      </c>
    </row>
    <row r="26" spans="1:3">
      <c r="A26" s="4" t="s">
        <v>480</v>
      </c>
      <c r="C26" s="5" t="n">
        <v>11065</v>
      </c>
    </row>
    <row r="27" spans="1:3">
      <c r="A27" s="4" t="s">
        <v>481</v>
      </c>
      <c r="C27" s="5" t="n">
        <v>11065</v>
      </c>
    </row>
    <row r="28" spans="1:3">
      <c r="A28" s="4" t="s">
        <v>482</v>
      </c>
      <c r="C28" s="5" t="n">
        <v>-24</v>
      </c>
    </row>
    <row r="29" spans="1:3">
      <c r="A29" s="4" t="s">
        <v>483</v>
      </c>
      <c r="C29" s="5" t="n">
        <v>0</v>
      </c>
    </row>
    <row r="30" spans="1:3">
      <c r="A30" s="4" t="s">
        <v>484</v>
      </c>
      <c r="C30" s="5" t="n">
        <v>0</v>
      </c>
    </row>
    <row r="31" spans="1:3">
      <c r="A31" s="4" t="s">
        <v>485</v>
      </c>
      <c r="C31" s="5" t="n">
        <v>11065</v>
      </c>
    </row>
    <row r="32" spans="1:3">
      <c r="A32" s="4" t="s">
        <v>486</v>
      </c>
      <c r="C32" s="5" t="n">
        <v>-24</v>
      </c>
    </row>
    <row r="33" spans="1:3">
      <c r="A33" s="4" t="s">
        <v>489</v>
      </c>
    </row>
    <row r="34" spans="1:3">
      <c r="A34" s="3" t="s">
        <v>476</v>
      </c>
    </row>
    <row r="35" spans="1:3">
      <c r="A35" s="4" t="s">
        <v>477</v>
      </c>
      <c r="B35" s="5" t="n">
        <v>14</v>
      </c>
      <c r="C35" s="5" t="n">
        <v>13</v>
      </c>
    </row>
    <row r="36" spans="1:3">
      <c r="A36" s="4" t="s">
        <v>480</v>
      </c>
      <c r="B36" s="5" t="n">
        <v>14</v>
      </c>
      <c r="C36" s="5" t="n">
        <v>13</v>
      </c>
    </row>
    <row r="37" spans="1:3">
      <c r="A37" s="4" t="s">
        <v>481</v>
      </c>
      <c r="B37" s="5" t="n">
        <v>14</v>
      </c>
      <c r="C37" s="5" t="n">
        <v>13</v>
      </c>
    </row>
    <row r="38" spans="1:3">
      <c r="A38" s="4" t="s">
        <v>483</v>
      </c>
      <c r="B38" s="5" t="n">
        <v>0</v>
      </c>
      <c r="C38" s="5" t="n">
        <v>0</v>
      </c>
    </row>
    <row r="39" spans="1:3">
      <c r="A39" s="4" t="s">
        <v>484</v>
      </c>
      <c r="B39" s="5" t="n">
        <v>0</v>
      </c>
      <c r="C39" s="5" t="n">
        <v>0</v>
      </c>
    </row>
    <row r="40" spans="1:3">
      <c r="A40" s="4" t="s">
        <v>485</v>
      </c>
      <c r="B40" s="5" t="n">
        <v>14</v>
      </c>
      <c r="C40" s="5" t="n">
        <v>13</v>
      </c>
    </row>
    <row r="41" spans="1:3">
      <c r="A41" s="4" t="s">
        <v>490</v>
      </c>
    </row>
    <row r="42" spans="1:3">
      <c r="A42" s="3" t="s">
        <v>476</v>
      </c>
    </row>
    <row r="43" spans="1:3">
      <c r="A43" s="4" t="s">
        <v>477</v>
      </c>
      <c r="B43" s="5" t="n">
        <v>37</v>
      </c>
      <c r="C43" s="5" t="n">
        <v>38</v>
      </c>
    </row>
    <row r="44" spans="1:3">
      <c r="A44" s="4" t="s">
        <v>480</v>
      </c>
      <c r="B44" s="5" t="n">
        <v>37</v>
      </c>
      <c r="C44" s="5" t="n">
        <v>38</v>
      </c>
    </row>
    <row r="45" spans="1:3">
      <c r="A45" s="4" t="s">
        <v>481</v>
      </c>
      <c r="B45" s="5" t="n">
        <v>37</v>
      </c>
      <c r="C45" s="5" t="n">
        <v>38</v>
      </c>
    </row>
    <row r="46" spans="1:3">
      <c r="A46" s="4" t="s">
        <v>483</v>
      </c>
      <c r="B46" s="5" t="n">
        <v>0</v>
      </c>
      <c r="C46" s="5" t="n">
        <v>0</v>
      </c>
    </row>
    <row r="47" spans="1:3">
      <c r="A47" s="4" t="s">
        <v>484</v>
      </c>
      <c r="B47" s="5" t="n">
        <v>0</v>
      </c>
      <c r="C47" s="5" t="n">
        <v>0</v>
      </c>
    </row>
    <row r="48" spans="1:3">
      <c r="A48" s="4" t="s">
        <v>485</v>
      </c>
      <c r="B48" s="5" t="n">
        <v>37</v>
      </c>
      <c r="C48" s="5" t="n">
        <v>38</v>
      </c>
    </row>
    <row r="49" spans="1:3">
      <c r="A49" s="4" t="s">
        <v>491</v>
      </c>
    </row>
    <row r="50" spans="1:3">
      <c r="A50" s="3" t="s">
        <v>476</v>
      </c>
    </row>
    <row r="51" spans="1:3">
      <c r="A51" s="4" t="s">
        <v>477</v>
      </c>
      <c r="B51" s="5" t="n">
        <v>86</v>
      </c>
      <c r="C51" s="5" t="n">
        <v>65</v>
      </c>
    </row>
    <row r="52" spans="1:3">
      <c r="A52" s="4" t="s">
        <v>478</v>
      </c>
      <c r="C52" s="5" t="n">
        <v>14</v>
      </c>
    </row>
    <row r="53" spans="1:3">
      <c r="A53" s="4" t="s">
        <v>479</v>
      </c>
      <c r="B53" s="5" t="n">
        <v>-4</v>
      </c>
    </row>
    <row r="54" spans="1:3">
      <c r="A54" s="4" t="s">
        <v>480</v>
      </c>
      <c r="B54" s="5" t="n">
        <v>82</v>
      </c>
      <c r="C54" s="5" t="n">
        <v>79</v>
      </c>
    </row>
    <row r="55" spans="1:3">
      <c r="A55" s="4" t="s">
        <v>481</v>
      </c>
      <c r="B55" s="5" t="n">
        <v>82</v>
      </c>
      <c r="C55" s="5" t="n">
        <v>79</v>
      </c>
    </row>
    <row r="56" spans="1:3">
      <c r="A56" s="4" t="s">
        <v>482</v>
      </c>
      <c r="B56" s="5" t="n">
        <v>-4</v>
      </c>
    </row>
    <row r="57" spans="1:3">
      <c r="A57" s="4" t="s">
        <v>483</v>
      </c>
      <c r="B57" s="5" t="n">
        <v>0</v>
      </c>
      <c r="C57" s="5" t="n">
        <v>0</v>
      </c>
    </row>
    <row r="58" spans="1:3">
      <c r="A58" s="4" t="s">
        <v>484</v>
      </c>
      <c r="B58" s="5" t="n">
        <v>0</v>
      </c>
      <c r="C58" s="5" t="n">
        <v>0</v>
      </c>
    </row>
    <row r="59" spans="1:3">
      <c r="A59" s="4" t="s">
        <v>485</v>
      </c>
      <c r="B59" s="5" t="n">
        <v>82</v>
      </c>
      <c r="C59" s="5" t="n">
        <v>79</v>
      </c>
    </row>
    <row r="60" spans="1:3">
      <c r="A60" s="4" t="s">
        <v>486</v>
      </c>
      <c r="B60" s="5" t="n">
        <v>-4</v>
      </c>
    </row>
    <row r="61" spans="1:3">
      <c r="A61" s="4" t="s">
        <v>473</v>
      </c>
    </row>
    <row r="62" spans="1:3">
      <c r="A62" s="3" t="s">
        <v>476</v>
      </c>
    </row>
    <row r="63" spans="1:3">
      <c r="A63" s="4" t="s">
        <v>477</v>
      </c>
      <c r="B63" s="5" t="n">
        <v>5805</v>
      </c>
      <c r="C63" s="5" t="n">
        <v>4941</v>
      </c>
    </row>
    <row r="64" spans="1:3">
      <c r="A64" s="4" t="s">
        <v>478</v>
      </c>
      <c r="B64" s="5" t="n">
        <v>285</v>
      </c>
      <c r="C64" s="5" t="n">
        <v>744</v>
      </c>
    </row>
    <row r="65" spans="1:3">
      <c r="A65" s="4" t="s">
        <v>479</v>
      </c>
      <c r="B65" s="5" t="n">
        <v>-561</v>
      </c>
      <c r="C65" s="5" t="n">
        <v>-97</v>
      </c>
    </row>
    <row r="66" spans="1:3">
      <c r="A66" s="4" t="s">
        <v>480</v>
      </c>
      <c r="B66" s="5" t="n">
        <v>5529</v>
      </c>
      <c r="C66" s="5" t="n">
        <v>5588</v>
      </c>
    </row>
    <row r="67" spans="1:3">
      <c r="A67" s="4" t="s">
        <v>481</v>
      </c>
      <c r="B67" s="5" t="n">
        <v>5529</v>
      </c>
      <c r="C67" s="5" t="n">
        <v>5588</v>
      </c>
    </row>
    <row r="68" spans="1:3">
      <c r="A68" s="4" t="s">
        <v>482</v>
      </c>
      <c r="B68" s="5" t="n">
        <v>-561</v>
      </c>
      <c r="C68" s="5" t="n">
        <v>-97</v>
      </c>
    </row>
    <row r="69" spans="1:3">
      <c r="A69" s="4" t="s">
        <v>483</v>
      </c>
      <c r="B69" s="5" t="n">
        <v>0</v>
      </c>
      <c r="C69" s="5" t="n">
        <v>0</v>
      </c>
    </row>
    <row r="70" spans="1:3">
      <c r="A70" s="4" t="s">
        <v>484</v>
      </c>
      <c r="B70" s="5" t="n">
        <v>0</v>
      </c>
      <c r="C70" s="5" t="n">
        <v>0</v>
      </c>
    </row>
    <row r="71" spans="1:3">
      <c r="A71" s="4" t="s">
        <v>485</v>
      </c>
      <c r="B71" s="5" t="n">
        <v>5529</v>
      </c>
      <c r="C71" s="5" t="n">
        <v>5588</v>
      </c>
    </row>
    <row r="72" spans="1:3">
      <c r="A72" s="4" t="s">
        <v>486</v>
      </c>
      <c r="B72" s="7" t="n">
        <v>-561</v>
      </c>
      <c r="C72" s="7" t="n">
        <v>-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82</v>
      </c>
      <c r="D1" s="2" t="s">
        <v>1</v>
      </c>
    </row>
    <row r="2" spans="1:5">
      <c r="B2" s="2" t="s">
        <v>2</v>
      </c>
      <c r="C2" s="2" t="s">
        <v>83</v>
      </c>
      <c r="D2" s="2" t="s">
        <v>2</v>
      </c>
      <c r="E2" s="2" t="s">
        <v>83</v>
      </c>
    </row>
    <row r="3" spans="1:5">
      <c r="A3" s="3" t="s">
        <v>476</v>
      </c>
    </row>
    <row r="4" spans="1:5">
      <c r="A4" s="4" t="s">
        <v>493</v>
      </c>
      <c r="B4" s="7" t="n">
        <v>549</v>
      </c>
      <c r="C4" s="7" t="n">
        <v>58416</v>
      </c>
      <c r="D4" s="7" t="n">
        <v>11549</v>
      </c>
      <c r="E4" s="7" t="n">
        <v>150301</v>
      </c>
    </row>
    <row r="5" spans="1:5">
      <c r="A5" s="4" t="s">
        <v>494</v>
      </c>
      <c r="C5" s="5" t="n">
        <v>2</v>
      </c>
      <c r="D5" s="5" t="n">
        <v>5</v>
      </c>
      <c r="E5" s="5" t="n">
        <v>12</v>
      </c>
    </row>
    <row r="6" spans="1:5">
      <c r="A6" s="4" t="s">
        <v>495</v>
      </c>
      <c r="B6" s="7" t="n">
        <v>0</v>
      </c>
      <c r="C6" s="7" t="n">
        <v>0</v>
      </c>
      <c r="D6" s="7" t="n">
        <v>0</v>
      </c>
      <c r="E6"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77</v>
      </c>
    </row>
    <row r="2" spans="1:2">
      <c r="A2" s="3" t="s">
        <v>497</v>
      </c>
    </row>
    <row r="3" spans="1:2">
      <c r="A3" s="4" t="s">
        <v>498</v>
      </c>
      <c r="B3" s="7" t="n">
        <v>46698</v>
      </c>
    </row>
    <row r="4" spans="1:2">
      <c r="A4" s="4" t="s">
        <v>499</v>
      </c>
      <c r="B4" s="5" t="n">
        <v>0</v>
      </c>
    </row>
    <row r="5" spans="1:2">
      <c r="A5" s="4" t="s">
        <v>500</v>
      </c>
      <c r="B5" s="5" t="n">
        <v>0</v>
      </c>
    </row>
    <row r="6" spans="1:2">
      <c r="A6" s="4" t="s">
        <v>501</v>
      </c>
      <c r="B6" s="5" t="n">
        <v>5942</v>
      </c>
    </row>
    <row r="7" spans="1:2">
      <c r="A7" s="4" t="s">
        <v>174</v>
      </c>
      <c r="B7" s="5" t="n">
        <v>52640</v>
      </c>
    </row>
    <row r="8" spans="1:2">
      <c r="A8" s="3" t="s">
        <v>502</v>
      </c>
    </row>
    <row r="9" spans="1:2">
      <c r="A9" s="4" t="s">
        <v>498</v>
      </c>
      <c r="B9" s="5" t="n">
        <v>46698</v>
      </c>
    </row>
    <row r="10" spans="1:2">
      <c r="A10" s="4" t="s">
        <v>499</v>
      </c>
      <c r="B10" s="5" t="n">
        <v>0</v>
      </c>
    </row>
    <row r="11" spans="1:2">
      <c r="A11" s="4" t="s">
        <v>500</v>
      </c>
      <c r="B11" s="5" t="n">
        <v>0</v>
      </c>
    </row>
    <row r="12" spans="1:2">
      <c r="A12" s="4" t="s">
        <v>501</v>
      </c>
      <c r="B12" s="5" t="n">
        <v>5662</v>
      </c>
    </row>
    <row r="13" spans="1:2">
      <c r="A13" s="4" t="s">
        <v>174</v>
      </c>
      <c r="B13" s="7" t="n">
        <v>523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3</v>
      </c>
    </row>
    <row r="3" spans="1:3">
      <c r="A3" s="3" t="s">
        <v>134</v>
      </c>
    </row>
    <row r="4" spans="1:3">
      <c r="A4" s="4" t="s">
        <v>103</v>
      </c>
      <c r="B4" s="7" t="n">
        <v>17766</v>
      </c>
      <c r="C4" s="7" t="n">
        <v>-12557</v>
      </c>
    </row>
    <row r="5" spans="1:3">
      <c r="A5" s="4" t="s">
        <v>135</v>
      </c>
      <c r="B5" s="5" t="n">
        <v>44109</v>
      </c>
      <c r="C5" s="5" t="n">
        <v>43003</v>
      </c>
    </row>
    <row r="6" spans="1:3">
      <c r="A6" s="4" t="s">
        <v>136</v>
      </c>
      <c r="B6" s="5" t="n">
        <v>208955</v>
      </c>
      <c r="C6" s="5" t="n">
        <v>187978</v>
      </c>
    </row>
    <row r="7" spans="1:3">
      <c r="A7" s="4" t="s">
        <v>137</v>
      </c>
      <c r="B7" s="5" t="n">
        <v>2422</v>
      </c>
      <c r="C7" s="5" t="n">
        <v>3891</v>
      </c>
    </row>
    <row r="8" spans="1:3">
      <c r="A8" s="4" t="s">
        <v>138</v>
      </c>
      <c r="B8" s="5" t="n">
        <v>-46077</v>
      </c>
      <c r="C8" s="5" t="n">
        <v>-37523</v>
      </c>
    </row>
    <row r="9" spans="1:3">
      <c r="A9" s="4" t="s">
        <v>139</v>
      </c>
      <c r="B9" s="5" t="n">
        <v>21</v>
      </c>
      <c r="C9" s="5" t="n">
        <v>7191</v>
      </c>
    </row>
    <row r="10" spans="1:3">
      <c r="A10" s="4" t="s">
        <v>140</v>
      </c>
      <c r="B10" s="5" t="n">
        <v>42759</v>
      </c>
      <c r="C10" s="5" t="n">
        <v>41740</v>
      </c>
    </row>
    <row r="11" spans="1:3">
      <c r="A11" s="4" t="s">
        <v>91</v>
      </c>
      <c r="B11" s="5" t="n">
        <v>3400</v>
      </c>
    </row>
    <row r="12" spans="1:3">
      <c r="A12" s="4" t="s">
        <v>141</v>
      </c>
      <c r="C12" s="5" t="n">
        <v>5081</v>
      </c>
    </row>
    <row r="13" spans="1:3">
      <c r="A13" s="4" t="s">
        <v>142</v>
      </c>
      <c r="B13" s="5" t="n">
        <v>-292</v>
      </c>
      <c r="C13" s="5" t="n">
        <v>-248</v>
      </c>
    </row>
    <row r="14" spans="1:3">
      <c r="A14" s="4" t="s">
        <v>143</v>
      </c>
      <c r="B14" s="5" t="n">
        <v>222</v>
      </c>
      <c r="C14" s="5" t="n">
        <v>1590</v>
      </c>
    </row>
    <row r="15" spans="1:3">
      <c r="A15" s="4" t="s">
        <v>144</v>
      </c>
      <c r="B15" s="5" t="n">
        <v>-182</v>
      </c>
      <c r="C15" s="5" t="n">
        <v>8139</v>
      </c>
    </row>
    <row r="16" spans="1:3">
      <c r="A16" s="3" t="s">
        <v>145</v>
      </c>
    </row>
    <row r="17" spans="1:3">
      <c r="A17" s="4" t="s">
        <v>146</v>
      </c>
      <c r="B17" s="5" t="n">
        <v>20862</v>
      </c>
      <c r="C17" s="5" t="n">
        <v>368020</v>
      </c>
    </row>
    <row r="18" spans="1:3">
      <c r="A18" s="4" t="s">
        <v>31</v>
      </c>
      <c r="B18" s="5" t="n">
        <v>-34222</v>
      </c>
      <c r="C18" s="5" t="n">
        <v>-59549</v>
      </c>
    </row>
    <row r="19" spans="1:3">
      <c r="A19" s="4" t="s">
        <v>147</v>
      </c>
      <c r="B19" s="5" t="n">
        <v>19420</v>
      </c>
      <c r="C19" s="5" t="n">
        <v>-106841</v>
      </c>
    </row>
    <row r="20" spans="1:3">
      <c r="A20" s="4" t="s">
        <v>148</v>
      </c>
      <c r="B20" s="5" t="n">
        <v>-104470</v>
      </c>
      <c r="C20" s="5" t="n">
        <v>36881</v>
      </c>
    </row>
    <row r="21" spans="1:3">
      <c r="A21" s="4" t="s">
        <v>149</v>
      </c>
      <c r="B21" s="5" t="n">
        <v>24557</v>
      </c>
      <c r="C21" s="5" t="n">
        <v>9124</v>
      </c>
    </row>
    <row r="22" spans="1:3">
      <c r="A22" s="4" t="s">
        <v>150</v>
      </c>
      <c r="B22" s="5" t="n">
        <v>199250</v>
      </c>
      <c r="C22" s="5" t="n">
        <v>495920</v>
      </c>
    </row>
    <row r="23" spans="1:3">
      <c r="A23" s="3" t="s">
        <v>151</v>
      </c>
    </row>
    <row r="24" spans="1:3">
      <c r="A24" s="4" t="s">
        <v>152</v>
      </c>
      <c r="B24" s="5" t="n">
        <v>-37309</v>
      </c>
      <c r="C24" s="5" t="n">
        <v>-62250</v>
      </c>
    </row>
    <row r="25" spans="1:3">
      <c r="A25" s="4" t="s">
        <v>153</v>
      </c>
      <c r="B25" s="5" t="n">
        <v>11549</v>
      </c>
      <c r="C25" s="5" t="n">
        <v>150301</v>
      </c>
    </row>
    <row r="26" spans="1:3">
      <c r="A26" s="4" t="s">
        <v>154</v>
      </c>
      <c r="B26" s="5" t="n">
        <v>-28646</v>
      </c>
      <c r="C26" s="5" t="n">
        <v>-42900</v>
      </c>
    </row>
    <row r="27" spans="1:3">
      <c r="A27" s="4" t="s">
        <v>155</v>
      </c>
      <c r="B27" s="5" t="n">
        <v>-423</v>
      </c>
      <c r="C27" s="5" t="n">
        <v>-422</v>
      </c>
    </row>
    <row r="28" spans="1:3">
      <c r="A28" s="4" t="s">
        <v>156</v>
      </c>
      <c r="B28" s="5" t="n">
        <v>30000</v>
      </c>
    </row>
    <row r="29" spans="1:3">
      <c r="A29" s="4" t="s">
        <v>157</v>
      </c>
      <c r="B29" s="5" t="n">
        <v>171</v>
      </c>
      <c r="C29" s="5" t="n">
        <v>826</v>
      </c>
    </row>
    <row r="30" spans="1:3">
      <c r="A30" s="4" t="s">
        <v>158</v>
      </c>
      <c r="B30" s="5" t="n">
        <v>-24658</v>
      </c>
      <c r="C30" s="5" t="n">
        <v>45555</v>
      </c>
    </row>
    <row r="31" spans="1:3">
      <c r="A31" s="3" t="s">
        <v>159</v>
      </c>
    </row>
    <row r="32" spans="1:3">
      <c r="A32" s="4" t="s">
        <v>160</v>
      </c>
      <c r="B32" s="5" t="n">
        <v>9018</v>
      </c>
      <c r="C32" s="5" t="n">
        <v>8553</v>
      </c>
    </row>
    <row r="33" spans="1:3">
      <c r="A33" s="4" t="s">
        <v>161</v>
      </c>
      <c r="B33" s="5" t="n">
        <v>-111244</v>
      </c>
      <c r="C33" s="5" t="n">
        <v>-126965</v>
      </c>
    </row>
    <row r="34" spans="1:3">
      <c r="A34" s="4" t="s">
        <v>162</v>
      </c>
      <c r="B34" s="5" t="n">
        <v>-13979</v>
      </c>
      <c r="C34" s="5" t="n">
        <v>-13882</v>
      </c>
    </row>
    <row r="35" spans="1:3">
      <c r="A35" s="4" t="s">
        <v>163</v>
      </c>
      <c r="C35" s="5" t="n">
        <v>30314</v>
      </c>
    </row>
    <row r="36" spans="1:3">
      <c r="A36" s="4" t="s">
        <v>164</v>
      </c>
      <c r="B36" s="5" t="n">
        <v>-43750</v>
      </c>
      <c r="C36" s="5" t="n">
        <v>-75239</v>
      </c>
    </row>
    <row r="37" spans="1:3">
      <c r="A37" s="4" t="s">
        <v>165</v>
      </c>
      <c r="B37" s="5" t="n">
        <v>-414</v>
      </c>
      <c r="C37" s="5" t="n">
        <v>-405</v>
      </c>
    </row>
    <row r="38" spans="1:3">
      <c r="A38" s="4" t="s">
        <v>166</v>
      </c>
      <c r="C38" s="5" t="n">
        <v>-1462</v>
      </c>
    </row>
    <row r="39" spans="1:3">
      <c r="A39" s="4" t="s">
        <v>167</v>
      </c>
      <c r="B39" s="5" t="n">
        <v>2257</v>
      </c>
      <c r="C39" s="5" t="n">
        <v>3500</v>
      </c>
    </row>
    <row r="40" spans="1:3">
      <c r="A40" s="4" t="s">
        <v>168</v>
      </c>
      <c r="B40" s="5" t="n">
        <v>-158112</v>
      </c>
      <c r="C40" s="5" t="n">
        <v>-175586</v>
      </c>
    </row>
    <row r="41" spans="1:3">
      <c r="A41" s="4" t="s">
        <v>169</v>
      </c>
      <c r="B41" s="5" t="n">
        <v>-2649</v>
      </c>
      <c r="C41" s="5" t="n">
        <v>147</v>
      </c>
    </row>
    <row r="42" spans="1:3">
      <c r="A42" s="4" t="s">
        <v>170</v>
      </c>
      <c r="B42" s="5" t="n">
        <v>13831</v>
      </c>
      <c r="C42" s="5" t="n">
        <v>366036</v>
      </c>
    </row>
    <row r="43" spans="1:3">
      <c r="A43" s="4" t="s">
        <v>171</v>
      </c>
      <c r="B43" s="5" t="n">
        <v>489116</v>
      </c>
      <c r="C43" s="5" t="n">
        <v>981692</v>
      </c>
    </row>
    <row r="44" spans="1:3">
      <c r="A44" s="4" t="s">
        <v>172</v>
      </c>
      <c r="B44" s="7" t="n">
        <v>502947</v>
      </c>
      <c r="C44" s="7" t="n">
        <v>13477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03</v>
      </c>
      <c r="B1" s="2" t="s">
        <v>82</v>
      </c>
      <c r="D1" s="2" t="s">
        <v>1</v>
      </c>
    </row>
    <row r="2" spans="1:5">
      <c r="B2" s="2" t="s">
        <v>2</v>
      </c>
      <c r="C2" s="2" t="s">
        <v>83</v>
      </c>
      <c r="D2" s="2" t="s">
        <v>2</v>
      </c>
      <c r="E2" s="2" t="s">
        <v>83</v>
      </c>
    </row>
    <row r="3" spans="1:5">
      <c r="A3" s="3" t="s">
        <v>504</v>
      </c>
    </row>
    <row r="4" spans="1:5">
      <c r="A4" s="4" t="s">
        <v>505</v>
      </c>
      <c r="B4" s="7" t="n">
        <v>0</v>
      </c>
      <c r="C4" s="7" t="n">
        <v>2800000</v>
      </c>
      <c r="D4" s="7" t="n">
        <v>0</v>
      </c>
      <c r="E4" s="7" t="n">
        <v>28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5</v>
      </c>
    </row>
    <row r="2" spans="1:3">
      <c r="A2" s="4" t="s">
        <v>507</v>
      </c>
    </row>
    <row r="3" spans="1:3">
      <c r="A3" s="3" t="s">
        <v>508</v>
      </c>
    </row>
    <row r="4" spans="1:3">
      <c r="A4" s="4" t="s">
        <v>509</v>
      </c>
      <c r="B4" s="7" t="n">
        <v>-377</v>
      </c>
      <c r="C4" s="7" t="n">
        <v>-4024</v>
      </c>
    </row>
    <row r="5" spans="1:3">
      <c r="A5" s="4" t="s">
        <v>510</v>
      </c>
    </row>
    <row r="6" spans="1:3">
      <c r="A6" s="3" t="s">
        <v>508</v>
      </c>
    </row>
    <row r="7" spans="1:3">
      <c r="A7" s="4" t="s">
        <v>509</v>
      </c>
      <c r="B7" s="5" t="n">
        <v>-166</v>
      </c>
      <c r="C7" s="5" t="n">
        <v>-8802</v>
      </c>
    </row>
    <row r="8" spans="1:3">
      <c r="A8" s="4" t="s">
        <v>511</v>
      </c>
    </row>
    <row r="9" spans="1:3">
      <c r="A9" s="3" t="s">
        <v>508</v>
      </c>
    </row>
    <row r="10" spans="1:3">
      <c r="A10" s="4" t="s">
        <v>512</v>
      </c>
      <c r="B10" s="5" t="n">
        <v>21077</v>
      </c>
      <c r="C10" s="5" t="n">
        <v>10156</v>
      </c>
    </row>
    <row r="11" spans="1:3">
      <c r="A11" s="4" t="s">
        <v>513</v>
      </c>
    </row>
    <row r="12" spans="1:3">
      <c r="A12" s="3" t="s">
        <v>508</v>
      </c>
    </row>
    <row r="13" spans="1:3">
      <c r="A13" s="4" t="s">
        <v>512</v>
      </c>
      <c r="B13" s="5" t="n">
        <v>4598</v>
      </c>
      <c r="C13" s="5" t="n">
        <v>405</v>
      </c>
    </row>
    <row r="14" spans="1:3">
      <c r="A14" s="4" t="s">
        <v>487</v>
      </c>
    </row>
    <row r="15" spans="1:3">
      <c r="A15" s="3" t="s">
        <v>508</v>
      </c>
    </row>
    <row r="16" spans="1:3">
      <c r="A16" s="4" t="s">
        <v>512</v>
      </c>
      <c r="B16" s="5" t="n">
        <v>46698</v>
      </c>
      <c r="C16" s="5" t="n">
        <v>12809</v>
      </c>
    </row>
    <row r="17" spans="1:3">
      <c r="A17" s="4" t="s">
        <v>488</v>
      </c>
    </row>
    <row r="18" spans="1:3">
      <c r="A18" s="3" t="s">
        <v>508</v>
      </c>
    </row>
    <row r="19" spans="1:3">
      <c r="A19" s="4" t="s">
        <v>512</v>
      </c>
      <c r="C19" s="5" t="n">
        <v>11065</v>
      </c>
    </row>
    <row r="20" spans="1:3">
      <c r="A20" s="4" t="s">
        <v>489</v>
      </c>
    </row>
    <row r="21" spans="1:3">
      <c r="A21" s="3" t="s">
        <v>508</v>
      </c>
    </row>
    <row r="22" spans="1:3">
      <c r="A22" s="4" t="s">
        <v>512</v>
      </c>
      <c r="B22" s="5" t="n">
        <v>14</v>
      </c>
      <c r="C22" s="5" t="n">
        <v>13</v>
      </c>
    </row>
    <row r="23" spans="1:3">
      <c r="A23" s="4" t="s">
        <v>490</v>
      </c>
    </row>
    <row r="24" spans="1:3">
      <c r="A24" s="3" t="s">
        <v>508</v>
      </c>
    </row>
    <row r="25" spans="1:3">
      <c r="A25" s="4" t="s">
        <v>512</v>
      </c>
      <c r="B25" s="5" t="n">
        <v>37</v>
      </c>
      <c r="C25" s="5" t="n">
        <v>38</v>
      </c>
    </row>
    <row r="26" spans="1:3">
      <c r="A26" s="4" t="s">
        <v>491</v>
      </c>
    </row>
    <row r="27" spans="1:3">
      <c r="A27" s="3" t="s">
        <v>508</v>
      </c>
    </row>
    <row r="28" spans="1:3">
      <c r="A28" s="4" t="s">
        <v>512</v>
      </c>
      <c r="B28" s="5" t="n">
        <v>82</v>
      </c>
      <c r="C28" s="5" t="n">
        <v>79</v>
      </c>
    </row>
    <row r="29" spans="1:3">
      <c r="A29" s="4" t="s">
        <v>514</v>
      </c>
    </row>
    <row r="30" spans="1:3">
      <c r="A30" s="3" t="s">
        <v>508</v>
      </c>
    </row>
    <row r="31" spans="1:3">
      <c r="A31" s="4" t="s">
        <v>512</v>
      </c>
      <c r="B31" s="5" t="n">
        <v>5529</v>
      </c>
      <c r="C31" s="5" t="n">
        <v>5588</v>
      </c>
    </row>
    <row r="32" spans="1:3">
      <c r="A32" s="4" t="s">
        <v>515</v>
      </c>
    </row>
    <row r="33" spans="1:3">
      <c r="A33" s="3" t="s">
        <v>508</v>
      </c>
    </row>
    <row r="34" spans="1:3">
      <c r="A34" s="4" t="s">
        <v>512</v>
      </c>
      <c r="B34" s="5" t="n">
        <v>37</v>
      </c>
      <c r="C34" s="5" t="n">
        <v>38</v>
      </c>
    </row>
    <row r="35" spans="1:3">
      <c r="A35" s="4" t="s">
        <v>516</v>
      </c>
    </row>
    <row r="36" spans="1:3">
      <c r="A36" s="3" t="s">
        <v>508</v>
      </c>
    </row>
    <row r="37" spans="1:3">
      <c r="A37" s="4" t="s">
        <v>512</v>
      </c>
      <c r="B37" s="5" t="n">
        <v>82</v>
      </c>
      <c r="C37" s="5" t="n">
        <v>79</v>
      </c>
    </row>
    <row r="38" spans="1:3">
      <c r="A38" s="4" t="s">
        <v>517</v>
      </c>
    </row>
    <row r="39" spans="1:3">
      <c r="A39" s="3" t="s">
        <v>508</v>
      </c>
    </row>
    <row r="40" spans="1:3">
      <c r="A40" s="4" t="s">
        <v>509</v>
      </c>
      <c r="B40" s="5" t="n">
        <v>-377</v>
      </c>
      <c r="C40" s="5" t="n">
        <v>-4024</v>
      </c>
    </row>
    <row r="41" spans="1:3">
      <c r="A41" s="4" t="s">
        <v>518</v>
      </c>
    </row>
    <row r="42" spans="1:3">
      <c r="A42" s="3" t="s">
        <v>508</v>
      </c>
    </row>
    <row r="43" spans="1:3">
      <c r="A43" s="4" t="s">
        <v>509</v>
      </c>
      <c r="B43" s="5" t="n">
        <v>-166</v>
      </c>
      <c r="C43" s="5" t="n">
        <v>-8802</v>
      </c>
    </row>
    <row r="44" spans="1:3">
      <c r="A44" s="4" t="s">
        <v>519</v>
      </c>
    </row>
    <row r="45" spans="1:3">
      <c r="A45" s="3" t="s">
        <v>508</v>
      </c>
    </row>
    <row r="46" spans="1:3">
      <c r="A46" s="4" t="s">
        <v>512</v>
      </c>
      <c r="B46" s="5" t="n">
        <v>21077</v>
      </c>
      <c r="C46" s="5" t="n">
        <v>10156</v>
      </c>
    </row>
    <row r="47" spans="1:3">
      <c r="A47" s="4" t="s">
        <v>520</v>
      </c>
    </row>
    <row r="48" spans="1:3">
      <c r="A48" s="3" t="s">
        <v>508</v>
      </c>
    </row>
    <row r="49" spans="1:3">
      <c r="A49" s="4" t="s">
        <v>512</v>
      </c>
      <c r="B49" s="5" t="n">
        <v>4598</v>
      </c>
      <c r="C49" s="5" t="n">
        <v>405</v>
      </c>
    </row>
    <row r="50" spans="1:3">
      <c r="A50" s="4" t="s">
        <v>521</v>
      </c>
    </row>
    <row r="51" spans="1:3">
      <c r="A51" s="3" t="s">
        <v>508</v>
      </c>
    </row>
    <row r="52" spans="1:3">
      <c r="A52" s="4" t="s">
        <v>512</v>
      </c>
      <c r="B52" s="5" t="n">
        <v>46698</v>
      </c>
      <c r="C52" s="5" t="n">
        <v>12809</v>
      </c>
    </row>
    <row r="53" spans="1:3">
      <c r="A53" s="4" t="s">
        <v>522</v>
      </c>
    </row>
    <row r="54" spans="1:3">
      <c r="A54" s="3" t="s">
        <v>508</v>
      </c>
    </row>
    <row r="55" spans="1:3">
      <c r="A55" s="4" t="s">
        <v>512</v>
      </c>
      <c r="C55" s="5" t="n">
        <v>11065</v>
      </c>
    </row>
    <row r="56" spans="1:3">
      <c r="A56" s="4" t="s">
        <v>523</v>
      </c>
    </row>
    <row r="57" spans="1:3">
      <c r="A57" s="3" t="s">
        <v>508</v>
      </c>
    </row>
    <row r="58" spans="1:3">
      <c r="A58" s="4" t="s">
        <v>512</v>
      </c>
      <c r="B58" s="5" t="n">
        <v>14</v>
      </c>
      <c r="C58" s="5" t="n">
        <v>13</v>
      </c>
    </row>
    <row r="59" spans="1:3">
      <c r="A59" s="4" t="s">
        <v>524</v>
      </c>
    </row>
    <row r="60" spans="1:3">
      <c r="A60" s="3" t="s">
        <v>508</v>
      </c>
    </row>
    <row r="61" spans="1:3">
      <c r="A61" s="4" t="s">
        <v>512</v>
      </c>
      <c r="B61" s="7" t="n">
        <v>5529</v>
      </c>
      <c r="C61" s="7" t="n">
        <v>55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5</v>
      </c>
      <c r="B1" s="2" t="s">
        <v>82</v>
      </c>
      <c r="C1" s="2" t="s">
        <v>1</v>
      </c>
    </row>
    <row r="2" spans="1:3">
      <c r="B2" s="2" t="s">
        <v>25</v>
      </c>
      <c r="C2" s="2" t="s">
        <v>2</v>
      </c>
    </row>
    <row r="3" spans="1:3">
      <c r="A3" s="3" t="s">
        <v>526</v>
      </c>
    </row>
    <row r="4" spans="1:3">
      <c r="A4" s="4" t="s">
        <v>433</v>
      </c>
      <c r="C4" s="7" t="n">
        <v>3400</v>
      </c>
    </row>
    <row r="5" spans="1:3">
      <c r="A5" s="4" t="s">
        <v>435</v>
      </c>
    </row>
    <row r="6" spans="1:3">
      <c r="A6" s="3" t="s">
        <v>526</v>
      </c>
    </row>
    <row r="7" spans="1:3">
      <c r="A7" s="4" t="s">
        <v>433</v>
      </c>
      <c r="B7" s="7" t="n">
        <v>51200</v>
      </c>
      <c r="C7" s="5" t="n">
        <v>3400</v>
      </c>
    </row>
    <row r="8" spans="1:3">
      <c r="A8" s="4" t="s">
        <v>527</v>
      </c>
    </row>
    <row r="9" spans="1:3">
      <c r="A9" s="3" t="s">
        <v>526</v>
      </c>
    </row>
    <row r="10" spans="1:3">
      <c r="A10" s="4" t="s">
        <v>528</v>
      </c>
      <c r="B10" s="5" t="n">
        <v>3800</v>
      </c>
    </row>
    <row r="11" spans="1:3">
      <c r="A11" s="4" t="s">
        <v>529</v>
      </c>
    </row>
    <row r="12" spans="1:3">
      <c r="A12" s="3" t="s">
        <v>526</v>
      </c>
    </row>
    <row r="13" spans="1:3">
      <c r="A13" s="4" t="s">
        <v>433</v>
      </c>
      <c r="C13" s="5" t="n">
        <v>1200</v>
      </c>
    </row>
    <row r="14" spans="1:3">
      <c r="A14" s="4" t="s">
        <v>530</v>
      </c>
      <c r="B14" s="7" t="n">
        <v>19300</v>
      </c>
      <c r="C14" s="7" t="n">
        <v>12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31</v>
      </c>
      <c r="B1" s="2" t="s">
        <v>82</v>
      </c>
      <c r="C1" s="2" t="s">
        <v>1</v>
      </c>
      <c r="D1" s="2" t="s">
        <v>532</v>
      </c>
    </row>
    <row r="2" spans="1:11">
      <c r="B2" s="2" t="s">
        <v>377</v>
      </c>
      <c r="C2" s="2" t="s">
        <v>377</v>
      </c>
      <c r="D2" s="2" t="s">
        <v>533</v>
      </c>
      <c r="E2" s="2" t="s">
        <v>534</v>
      </c>
      <c r="F2" s="2" t="s">
        <v>535</v>
      </c>
      <c r="G2" s="2" t="s">
        <v>536</v>
      </c>
      <c r="H2" s="2" t="s">
        <v>537</v>
      </c>
      <c r="I2" s="2" t="s">
        <v>538</v>
      </c>
      <c r="J2" s="2" t="s">
        <v>539</v>
      </c>
      <c r="K2" s="2" t="s">
        <v>540</v>
      </c>
    </row>
    <row r="3" spans="1:11">
      <c r="A3" s="3" t="s">
        <v>541</v>
      </c>
    </row>
    <row r="4" spans="1:11">
      <c r="A4" s="4" t="s">
        <v>542</v>
      </c>
      <c r="B4" s="7" t="n">
        <v>100000</v>
      </c>
      <c r="C4" s="7" t="n">
        <v>400000</v>
      </c>
    </row>
    <row r="5" spans="1:11">
      <c r="A5" s="4" t="s">
        <v>543</v>
      </c>
      <c r="C5" s="5" t="n">
        <v>7200000</v>
      </c>
    </row>
    <row r="6" spans="1:11">
      <c r="A6" s="4" t="s">
        <v>544</v>
      </c>
      <c r="B6" s="5" t="n">
        <v>20700000</v>
      </c>
      <c r="C6" s="7" t="n">
        <v>20700000</v>
      </c>
      <c r="K6" s="7" t="n">
        <v>6100000</v>
      </c>
    </row>
    <row r="7" spans="1:11">
      <c r="A7" s="4" t="s">
        <v>545</v>
      </c>
      <c r="C7" s="4" t="s">
        <v>546</v>
      </c>
    </row>
    <row r="8" spans="1:11">
      <c r="A8" s="4" t="s">
        <v>547</v>
      </c>
    </row>
    <row r="9" spans="1:11">
      <c r="A9" s="3" t="s">
        <v>541</v>
      </c>
    </row>
    <row r="10" spans="1:11">
      <c r="A10" s="4" t="s">
        <v>548</v>
      </c>
      <c r="E10" s="7" t="n">
        <v>625000000</v>
      </c>
    </row>
    <row r="11" spans="1:11">
      <c r="A11" s="4" t="s">
        <v>549</v>
      </c>
      <c r="E11" s="4" t="s">
        <v>550</v>
      </c>
    </row>
    <row r="12" spans="1:11">
      <c r="A12" s="4" t="s">
        <v>551</v>
      </c>
      <c r="C12" s="4" t="s">
        <v>552</v>
      </c>
    </row>
    <row r="13" spans="1:11">
      <c r="A13" s="4" t="s">
        <v>553</v>
      </c>
    </row>
    <row r="14" spans="1:11">
      <c r="A14" s="3" t="s">
        <v>541</v>
      </c>
    </row>
    <row r="15" spans="1:11">
      <c r="A15" s="4" t="s">
        <v>554</v>
      </c>
      <c r="B15" s="7" t="n">
        <v>1075000000</v>
      </c>
      <c r="C15" s="7" t="n">
        <v>1075000000</v>
      </c>
    </row>
    <row r="16" spans="1:11">
      <c r="A16" s="4" t="s">
        <v>555</v>
      </c>
    </row>
    <row r="17" spans="1:11">
      <c r="A17" s="3" t="s">
        <v>541</v>
      </c>
    </row>
    <row r="18" spans="1:11">
      <c r="A18" s="4" t="s">
        <v>548</v>
      </c>
      <c r="C18" s="7" t="n">
        <v>1075000000</v>
      </c>
    </row>
    <row r="19" spans="1:11">
      <c r="A19" s="4" t="s">
        <v>549</v>
      </c>
      <c r="B19" s="4" t="s">
        <v>556</v>
      </c>
      <c r="C19" s="4" t="s">
        <v>556</v>
      </c>
      <c r="F19" s="4" t="s">
        <v>556</v>
      </c>
      <c r="G19" s="4" t="s">
        <v>556</v>
      </c>
      <c r="H19" s="4" t="s">
        <v>556</v>
      </c>
      <c r="I19" s="4" t="s">
        <v>556</v>
      </c>
      <c r="J19" s="4" t="s">
        <v>556</v>
      </c>
    </row>
    <row r="20" spans="1:11">
      <c r="A20" s="4" t="s">
        <v>551</v>
      </c>
      <c r="C20" s="4" t="s">
        <v>557</v>
      </c>
    </row>
    <row r="21" spans="1:11">
      <c r="A21" s="4" t="s">
        <v>558</v>
      </c>
      <c r="C21" s="4" t="s">
        <v>552</v>
      </c>
    </row>
    <row r="22" spans="1:11">
      <c r="A22" s="4" t="s">
        <v>559</v>
      </c>
    </row>
    <row r="23" spans="1:11">
      <c r="A23" s="3" t="s">
        <v>541</v>
      </c>
    </row>
    <row r="24" spans="1:11">
      <c r="A24" s="4" t="s">
        <v>560</v>
      </c>
      <c r="H24" s="11" t="n">
        <v>30</v>
      </c>
    </row>
    <row r="25" spans="1:11">
      <c r="A25" s="4" t="s">
        <v>561</v>
      </c>
    </row>
    <row r="26" spans="1:11">
      <c r="A26" s="3" t="s">
        <v>541</v>
      </c>
    </row>
    <row r="27" spans="1:11">
      <c r="A27" s="4" t="s">
        <v>554</v>
      </c>
      <c r="F27" s="7" t="n">
        <v>30</v>
      </c>
    </row>
    <row r="28" spans="1:11">
      <c r="A28" s="4" t="s">
        <v>562</v>
      </c>
    </row>
    <row r="29" spans="1:11">
      <c r="A29" s="3" t="s">
        <v>541</v>
      </c>
    </row>
    <row r="30" spans="1:11">
      <c r="A30" s="4" t="s">
        <v>554</v>
      </c>
      <c r="G30" s="7" t="n">
        <v>15</v>
      </c>
    </row>
    <row r="31" spans="1:11">
      <c r="A31" s="4" t="s">
        <v>563</v>
      </c>
    </row>
    <row r="32" spans="1:11">
      <c r="A32" s="3" t="s">
        <v>541</v>
      </c>
    </row>
    <row r="33" spans="1:11">
      <c r="A33" s="4" t="s">
        <v>564</v>
      </c>
      <c r="I33" s="12" t="n">
        <v>40</v>
      </c>
    </row>
    <row r="34" spans="1:11">
      <c r="A34" s="4" t="s">
        <v>565</v>
      </c>
    </row>
    <row r="35" spans="1:11">
      <c r="A35" s="3" t="s">
        <v>541</v>
      </c>
    </row>
    <row r="36" spans="1:11">
      <c r="A36" s="4" t="s">
        <v>566</v>
      </c>
      <c r="J36" s="13" t="n">
        <v>479.2</v>
      </c>
    </row>
    <row r="37" spans="1:11">
      <c r="A37" s="4" t="s">
        <v>567</v>
      </c>
    </row>
    <row r="38" spans="1:11">
      <c r="A38" s="3" t="s">
        <v>541</v>
      </c>
    </row>
    <row r="39" spans="1:11">
      <c r="A39" s="4" t="s">
        <v>548</v>
      </c>
      <c r="D39" s="7" t="n">
        <v>450000000</v>
      </c>
    </row>
    <row r="40" spans="1:11">
      <c r="A40" s="4" t="s">
        <v>549</v>
      </c>
      <c r="D40" s="4" t="s">
        <v>568</v>
      </c>
    </row>
    <row r="41" spans="1:11">
      <c r="A41" s="4" t="s">
        <v>551</v>
      </c>
      <c r="C41" s="4" t="s">
        <v>552</v>
      </c>
    </row>
  </sheetData>
  <mergeCells count="3">
    <mergeCell ref="A1:A2"/>
    <mergeCell ref="D1:E1"/>
    <mergeCell ref="F1:J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82</v>
      </c>
      <c r="D1" s="2" t="s">
        <v>1</v>
      </c>
    </row>
    <row r="2" spans="1:5">
      <c r="B2" s="2" t="s">
        <v>2</v>
      </c>
      <c r="C2" s="2" t="s">
        <v>83</v>
      </c>
      <c r="D2" s="2" t="s">
        <v>2</v>
      </c>
      <c r="E2" s="2" t="s">
        <v>83</v>
      </c>
    </row>
    <row r="3" spans="1:5">
      <c r="A3" s="3" t="s">
        <v>570</v>
      </c>
    </row>
    <row r="4" spans="1:5">
      <c r="A4" s="4" t="s">
        <v>571</v>
      </c>
      <c r="B4" s="7" t="n">
        <v>5280</v>
      </c>
      <c r="C4" s="7" t="n">
        <v>-2787</v>
      </c>
      <c r="D4" s="7" t="n">
        <v>14381</v>
      </c>
      <c r="E4" s="7" t="n">
        <v>-733</v>
      </c>
    </row>
    <row r="5" spans="1:5">
      <c r="A5" s="4" t="s">
        <v>572</v>
      </c>
      <c r="B5" s="7" t="n">
        <v>-551</v>
      </c>
      <c r="C5" s="7" t="n">
        <v>590</v>
      </c>
      <c r="D5" s="7" t="n">
        <v>-248</v>
      </c>
      <c r="E5" s="7" t="n">
        <v>179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5</v>
      </c>
    </row>
    <row r="2" spans="1:3">
      <c r="A2" s="4" t="s">
        <v>35</v>
      </c>
    </row>
    <row r="3" spans="1:3">
      <c r="A3" s="3" t="s">
        <v>541</v>
      </c>
    </row>
    <row r="4" spans="1:3">
      <c r="A4" s="4" t="s">
        <v>574</v>
      </c>
      <c r="B4" s="7" t="n">
        <v>7132</v>
      </c>
      <c r="C4" s="7" t="n">
        <v>3590</v>
      </c>
    </row>
    <row r="5" spans="1:3">
      <c r="A5" s="4" t="s">
        <v>42</v>
      </c>
    </row>
    <row r="6" spans="1:3">
      <c r="A6" s="3" t="s">
        <v>541</v>
      </c>
    </row>
    <row r="7" spans="1:3">
      <c r="A7" s="4" t="s">
        <v>574</v>
      </c>
      <c r="B7" s="5" t="n">
        <v>13945</v>
      </c>
      <c r="C7" s="5" t="n">
        <v>6566</v>
      </c>
    </row>
    <row r="8" spans="1:3">
      <c r="A8" s="4" t="s">
        <v>51</v>
      </c>
    </row>
    <row r="9" spans="1:3">
      <c r="A9" s="3" t="s">
        <v>541</v>
      </c>
    </row>
    <row r="10" spans="1:3">
      <c r="A10" s="4" t="s">
        <v>575</v>
      </c>
      <c r="C10" s="5" t="n">
        <v>-3053</v>
      </c>
    </row>
    <row r="11" spans="1:3">
      <c r="A11" s="4" t="s">
        <v>576</v>
      </c>
    </row>
    <row r="12" spans="1:3">
      <c r="A12" s="3" t="s">
        <v>541</v>
      </c>
    </row>
    <row r="13" spans="1:3">
      <c r="A13" s="4" t="s">
        <v>575</v>
      </c>
      <c r="B13" s="7" t="n">
        <v>-377</v>
      </c>
      <c r="C13" s="7" t="n">
        <v>-9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4" t="s">
        <v>35</v>
      </c>
    </row>
    <row r="3" spans="1:3">
      <c r="A3" s="3" t="s">
        <v>541</v>
      </c>
    </row>
    <row r="4" spans="1:3">
      <c r="A4" s="4" t="s">
        <v>574</v>
      </c>
      <c r="B4" s="7" t="n">
        <v>4598</v>
      </c>
      <c r="C4" s="7" t="n">
        <v>405</v>
      </c>
    </row>
    <row r="5" spans="1:3">
      <c r="A5" s="4" t="s">
        <v>51</v>
      </c>
    </row>
    <row r="6" spans="1:3">
      <c r="A6" s="3" t="s">
        <v>541</v>
      </c>
    </row>
    <row r="7" spans="1:3">
      <c r="A7" s="4" t="s">
        <v>575</v>
      </c>
      <c r="B7" s="7" t="n">
        <v>-166</v>
      </c>
      <c r="C7" s="5" t="n">
        <v>-8202</v>
      </c>
    </row>
    <row r="8" spans="1:3">
      <c r="A8" s="4" t="s">
        <v>576</v>
      </c>
    </row>
    <row r="9" spans="1:3">
      <c r="A9" s="3" t="s">
        <v>541</v>
      </c>
    </row>
    <row r="10" spans="1:3">
      <c r="A10" s="4" t="s">
        <v>575</v>
      </c>
      <c r="C10" s="7" t="n">
        <v>-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82</v>
      </c>
      <c r="D1" s="2" t="s">
        <v>1</v>
      </c>
    </row>
    <row r="2" spans="1:5">
      <c r="B2" s="2" t="s">
        <v>2</v>
      </c>
      <c r="C2" s="2" t="s">
        <v>83</v>
      </c>
      <c r="D2" s="2" t="s">
        <v>2</v>
      </c>
      <c r="E2" s="2" t="s">
        <v>83</v>
      </c>
    </row>
    <row r="3" spans="1:5">
      <c r="A3" s="4" t="s">
        <v>579</v>
      </c>
    </row>
    <row r="4" spans="1:5">
      <c r="A4" s="3" t="s">
        <v>541</v>
      </c>
    </row>
    <row r="5" spans="1:5">
      <c r="A5" s="4" t="s">
        <v>99</v>
      </c>
      <c r="B5" s="7" t="n">
        <v>-16350</v>
      </c>
      <c r="C5" s="7" t="n">
        <v>9612</v>
      </c>
      <c r="D5" s="7" t="n">
        <v>-8882</v>
      </c>
      <c r="E5" s="7" t="n">
        <v>1631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80</v>
      </c>
      <c r="B1" s="2" t="s">
        <v>82</v>
      </c>
      <c r="D1" s="2" t="s">
        <v>1</v>
      </c>
    </row>
    <row r="2" spans="1:5">
      <c r="B2" s="2" t="s">
        <v>2</v>
      </c>
      <c r="C2" s="2" t="s">
        <v>83</v>
      </c>
      <c r="D2" s="2" t="s">
        <v>2</v>
      </c>
      <c r="E2" s="2" t="s">
        <v>83</v>
      </c>
    </row>
    <row r="3" spans="1:5">
      <c r="A3" s="4" t="s">
        <v>341</v>
      </c>
    </row>
    <row r="4" spans="1:5">
      <c r="A4" s="3" t="s">
        <v>581</v>
      </c>
    </row>
    <row r="5" spans="1:5">
      <c r="A5" s="4" t="s">
        <v>582</v>
      </c>
      <c r="B5" s="7" t="n">
        <v>345</v>
      </c>
      <c r="C5" s="7" t="n">
        <v>434</v>
      </c>
      <c r="D5" s="7" t="n">
        <v>691</v>
      </c>
      <c r="E5" s="7" t="n">
        <v>867</v>
      </c>
    </row>
    <row r="6" spans="1:5">
      <c r="A6" s="4" t="s">
        <v>583</v>
      </c>
      <c r="B6" s="5" t="n">
        <v>-62</v>
      </c>
      <c r="C6" s="5" t="n">
        <v>-224</v>
      </c>
      <c r="D6" s="5" t="n">
        <v>-124</v>
      </c>
      <c r="E6" s="5" t="n">
        <v>-448</v>
      </c>
    </row>
    <row r="7" spans="1:5">
      <c r="A7" s="4" t="s">
        <v>584</v>
      </c>
      <c r="B7" s="5" t="n">
        <v>253</v>
      </c>
      <c r="C7" s="5" t="n">
        <v>138</v>
      </c>
      <c r="D7" s="5" t="n">
        <v>506</v>
      </c>
      <c r="E7" s="5" t="n">
        <v>276</v>
      </c>
    </row>
    <row r="8" spans="1:5">
      <c r="A8" s="4" t="s">
        <v>585</v>
      </c>
      <c r="B8" s="5" t="n">
        <v>536</v>
      </c>
      <c r="C8" s="5" t="n">
        <v>348</v>
      </c>
      <c r="D8" s="5" t="n">
        <v>1073</v>
      </c>
      <c r="E8" s="5" t="n">
        <v>695</v>
      </c>
    </row>
    <row r="9" spans="1:5">
      <c r="A9" s="4" t="s">
        <v>586</v>
      </c>
    </row>
    <row r="10" spans="1:5">
      <c r="A10" s="3" t="s">
        <v>581</v>
      </c>
    </row>
    <row r="11" spans="1:5">
      <c r="A11" s="4" t="s">
        <v>587</v>
      </c>
      <c r="B11" s="5" t="n">
        <v>158</v>
      </c>
      <c r="C11" s="5" t="n">
        <v>154</v>
      </c>
      <c r="D11" s="5" t="n">
        <v>317</v>
      </c>
      <c r="E11" s="5" t="n">
        <v>308</v>
      </c>
    </row>
    <row r="12" spans="1:5">
      <c r="A12" s="4" t="s">
        <v>582</v>
      </c>
      <c r="B12" s="5" t="n">
        <v>101</v>
      </c>
      <c r="C12" s="5" t="n">
        <v>113</v>
      </c>
      <c r="D12" s="5" t="n">
        <v>202</v>
      </c>
      <c r="E12" s="5" t="n">
        <v>226</v>
      </c>
    </row>
    <row r="13" spans="1:5">
      <c r="A13" s="4" t="s">
        <v>583</v>
      </c>
      <c r="B13" s="5" t="n">
        <v>-68</v>
      </c>
      <c r="C13" s="5" t="n">
        <v>-75</v>
      </c>
      <c r="D13" s="5" t="n">
        <v>-137</v>
      </c>
      <c r="E13" s="5" t="n">
        <v>-150</v>
      </c>
    </row>
    <row r="14" spans="1:5">
      <c r="A14" s="4" t="s">
        <v>585</v>
      </c>
      <c r="B14" s="7" t="n">
        <v>191</v>
      </c>
      <c r="C14" s="7" t="n">
        <v>192</v>
      </c>
      <c r="D14" s="7" t="n">
        <v>382</v>
      </c>
      <c r="E14" s="7" t="n">
        <v>38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88</v>
      </c>
      <c r="B1" s="2" t="s">
        <v>82</v>
      </c>
      <c r="D1" s="2" t="s">
        <v>1</v>
      </c>
    </row>
    <row r="2" spans="1:5">
      <c r="B2" s="2" t="s">
        <v>2</v>
      </c>
      <c r="C2" s="2" t="s">
        <v>83</v>
      </c>
      <c r="D2" s="2" t="s">
        <v>2</v>
      </c>
      <c r="E2" s="2" t="s">
        <v>83</v>
      </c>
    </row>
    <row r="3" spans="1:5">
      <c r="A3" s="4" t="s">
        <v>589</v>
      </c>
    </row>
    <row r="4" spans="1:5">
      <c r="A4" s="3" t="s">
        <v>590</v>
      </c>
    </row>
    <row r="5" spans="1:5">
      <c r="A5" s="4" t="s">
        <v>591</v>
      </c>
      <c r="B5" s="14" t="n">
        <v>0.3</v>
      </c>
      <c r="C5" s="14" t="n">
        <v>0.3</v>
      </c>
      <c r="D5" s="14" t="n">
        <v>1.4</v>
      </c>
      <c r="E5" s="14" t="n">
        <v>0.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73</v>
      </c>
      <c r="B1" s="2" t="s">
        <v>2</v>
      </c>
      <c r="C1" s="2" t="s">
        <v>25</v>
      </c>
      <c r="D1" s="2" t="s">
        <v>83</v>
      </c>
    </row>
    <row r="2" spans="1:4">
      <c r="A2" s="4" t="s">
        <v>27</v>
      </c>
      <c r="B2" s="7" t="n">
        <v>501411</v>
      </c>
      <c r="C2" s="7" t="n">
        <v>487573</v>
      </c>
      <c r="D2" s="7" t="n">
        <v>1346028</v>
      </c>
    </row>
    <row r="3" spans="1:4">
      <c r="A3" s="4" t="s">
        <v>174</v>
      </c>
      <c r="B3" s="5" t="n">
        <v>502947</v>
      </c>
      <c r="C3" s="5" t="n">
        <v>489116</v>
      </c>
      <c r="D3" s="5" t="n">
        <v>1347728</v>
      </c>
    </row>
    <row r="4" spans="1:4">
      <c r="A4" s="4" t="s">
        <v>35</v>
      </c>
    </row>
    <row r="5" spans="1:4">
      <c r="A5" s="4" t="s">
        <v>175</v>
      </c>
      <c r="B5" s="5" t="n">
        <v>820</v>
      </c>
      <c r="C5" s="5" t="n">
        <v>23</v>
      </c>
      <c r="D5" s="5" t="n">
        <v>165</v>
      </c>
    </row>
    <row r="6" spans="1:4">
      <c r="A6" s="4" t="s">
        <v>42</v>
      </c>
    </row>
    <row r="7" spans="1:4">
      <c r="A7" s="4" t="s">
        <v>175</v>
      </c>
      <c r="B7" s="7" t="n">
        <v>716</v>
      </c>
      <c r="C7" s="7" t="n">
        <v>1520</v>
      </c>
      <c r="D7" s="7" t="n">
        <v>153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377</v>
      </c>
    </row>
    <row r="3" spans="1:2">
      <c r="A3" s="3" t="s">
        <v>593</v>
      </c>
    </row>
    <row r="4" spans="1:2">
      <c r="A4" s="4" t="s">
        <v>594</v>
      </c>
      <c r="B4" s="7" t="n">
        <v>76089</v>
      </c>
    </row>
    <row r="5" spans="1:2">
      <c r="A5" s="4" t="s">
        <v>595</v>
      </c>
      <c r="B5" s="5" t="n">
        <v>15378</v>
      </c>
    </row>
    <row r="6" spans="1:2">
      <c r="A6" s="4" t="s">
        <v>596</v>
      </c>
      <c r="B6" s="5" t="n">
        <v>-23010</v>
      </c>
    </row>
    <row r="7" spans="1:2">
      <c r="A7" s="4" t="s">
        <v>383</v>
      </c>
      <c r="B7" s="7" t="n">
        <v>6845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7</v>
      </c>
      <c r="B1" s="2" t="s">
        <v>2</v>
      </c>
      <c r="C1" s="2" t="s">
        <v>25</v>
      </c>
    </row>
    <row r="2" spans="1:3">
      <c r="A2" s="3" t="s">
        <v>598</v>
      </c>
    </row>
    <row r="3" spans="1:3">
      <c r="A3" s="4" t="s">
        <v>599</v>
      </c>
      <c r="B3" s="7" t="n">
        <v>150399</v>
      </c>
      <c r="C3" s="7" t="n">
        <v>149328</v>
      </c>
    </row>
    <row r="4" spans="1:3">
      <c r="A4" s="4" t="s">
        <v>600</v>
      </c>
      <c r="B4" s="5" t="n">
        <v>7602</v>
      </c>
      <c r="C4" s="5" t="n">
        <v>5416</v>
      </c>
    </row>
    <row r="5" spans="1:3">
      <c r="A5" s="4" t="s">
        <v>601</v>
      </c>
      <c r="B5" s="5" t="n">
        <v>645216</v>
      </c>
      <c r="C5" s="5" t="n">
        <v>670467</v>
      </c>
    </row>
    <row r="6" spans="1:3">
      <c r="A6" s="4" t="s">
        <v>602</v>
      </c>
      <c r="B6" s="7" t="n">
        <v>803217</v>
      </c>
      <c r="C6" s="7" t="n">
        <v>8252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3</v>
      </c>
      <c r="B1" s="2" t="s">
        <v>2</v>
      </c>
      <c r="C1" s="2" t="s">
        <v>25</v>
      </c>
    </row>
    <row r="2" spans="1:3">
      <c r="A2" s="3" t="s">
        <v>604</v>
      </c>
    </row>
    <row r="3" spans="1:3">
      <c r="A3" s="4" t="s">
        <v>605</v>
      </c>
      <c r="B3" s="7" t="n">
        <v>684933</v>
      </c>
      <c r="C3" s="7" t="n">
        <v>740421</v>
      </c>
    </row>
    <row r="4" spans="1:3">
      <c r="A4" s="4" t="s">
        <v>606</v>
      </c>
      <c r="B4" s="5" t="n">
        <v>-384942</v>
      </c>
      <c r="C4" s="5" t="n">
        <v>-367954</v>
      </c>
    </row>
    <row r="5" spans="1:3">
      <c r="A5" s="4" t="s">
        <v>607</v>
      </c>
      <c r="B5" s="5" t="n">
        <v>299991</v>
      </c>
      <c r="C5" s="5" t="n">
        <v>372467</v>
      </c>
    </row>
    <row r="6" spans="1:3">
      <c r="A6" s="4" t="s">
        <v>608</v>
      </c>
    </row>
    <row r="7" spans="1:3">
      <c r="A7" s="3" t="s">
        <v>604</v>
      </c>
    </row>
    <row r="8" spans="1:3">
      <c r="A8" s="4" t="s">
        <v>605</v>
      </c>
      <c r="B8" s="5" t="n">
        <v>26652</v>
      </c>
      <c r="C8" s="5" t="n">
        <v>68562</v>
      </c>
    </row>
    <row r="9" spans="1:3">
      <c r="A9" s="4" t="s">
        <v>609</v>
      </c>
    </row>
    <row r="10" spans="1:3">
      <c r="A10" s="3" t="s">
        <v>604</v>
      </c>
    </row>
    <row r="11" spans="1:3">
      <c r="A11" s="4" t="s">
        <v>605</v>
      </c>
      <c r="B11" s="5" t="n">
        <v>204579</v>
      </c>
      <c r="C11" s="5" t="n">
        <v>205534</v>
      </c>
    </row>
    <row r="12" spans="1:3">
      <c r="A12" s="4" t="s">
        <v>610</v>
      </c>
    </row>
    <row r="13" spans="1:3">
      <c r="A13" s="3" t="s">
        <v>604</v>
      </c>
    </row>
    <row r="14" spans="1:3">
      <c r="A14" s="4" t="s">
        <v>605</v>
      </c>
      <c r="B14" s="7" t="n">
        <v>453702</v>
      </c>
      <c r="C14" s="7" t="n">
        <v>4663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612</v>
      </c>
    </row>
    <row r="2" spans="1:3">
      <c r="B2" s="2" t="s">
        <v>613</v>
      </c>
      <c r="C2" s="2" t="s">
        <v>2</v>
      </c>
    </row>
    <row r="3" spans="1:3">
      <c r="A3" s="3" t="s">
        <v>604</v>
      </c>
    </row>
    <row r="4" spans="1:3">
      <c r="A4" s="4" t="s">
        <v>614</v>
      </c>
      <c r="B4" s="14" t="n">
        <v>81.3</v>
      </c>
    </row>
    <row r="5" spans="1:3">
      <c r="A5" s="4" t="s">
        <v>615</v>
      </c>
      <c r="B5" s="5" t="n">
        <v>7</v>
      </c>
    </row>
    <row r="6" spans="1:3">
      <c r="A6" s="4" t="s">
        <v>616</v>
      </c>
    </row>
    <row r="7" spans="1:3">
      <c r="A7" s="3" t="s">
        <v>604</v>
      </c>
    </row>
    <row r="8" spans="1:3">
      <c r="A8" s="4" t="s">
        <v>617</v>
      </c>
      <c r="B8" s="5" t="n">
        <v>75</v>
      </c>
    </row>
    <row r="9" spans="1:3">
      <c r="A9" s="4" t="s">
        <v>610</v>
      </c>
    </row>
    <row r="10" spans="1:3">
      <c r="A10" s="3" t="s">
        <v>604</v>
      </c>
    </row>
    <row r="11" spans="1:3">
      <c r="A11" s="4" t="s">
        <v>617</v>
      </c>
      <c r="B11" s="14" t="n">
        <v>6.3</v>
      </c>
    </row>
    <row r="12" spans="1:3">
      <c r="A12" s="4" t="s">
        <v>35</v>
      </c>
    </row>
    <row r="13" spans="1:3">
      <c r="A13" s="3" t="s">
        <v>604</v>
      </c>
    </row>
    <row r="14" spans="1:3">
      <c r="A14" s="4" t="s">
        <v>618</v>
      </c>
      <c r="C14" s="14" t="n">
        <v>58.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6"/>
    <col customWidth="1" max="6" min="6" width="14"/>
  </cols>
  <sheetData>
    <row r="1" spans="1:6">
      <c r="A1" s="1" t="s">
        <v>619</v>
      </c>
      <c r="B1" s="2" t="s">
        <v>82</v>
      </c>
      <c r="D1" s="2" t="s">
        <v>1</v>
      </c>
      <c r="E1" s="2" t="s">
        <v>532</v>
      </c>
    </row>
    <row r="2" spans="1:6">
      <c r="B2" s="2" t="s">
        <v>2</v>
      </c>
      <c r="C2" s="2" t="s">
        <v>386</v>
      </c>
      <c r="D2" s="2" t="s">
        <v>2</v>
      </c>
      <c r="E2" s="2" t="s">
        <v>25</v>
      </c>
      <c r="F2" s="2" t="s">
        <v>620</v>
      </c>
    </row>
    <row r="3" spans="1:6">
      <c r="A3" s="3" t="s">
        <v>621</v>
      </c>
    </row>
    <row r="4" spans="1:6">
      <c r="A4" s="4" t="s">
        <v>622</v>
      </c>
      <c r="C4" s="7" t="n">
        <v>7681</v>
      </c>
      <c r="D4" s="7" t="n">
        <v>7681</v>
      </c>
    </row>
    <row r="5" spans="1:6">
      <c r="A5" s="4" t="s">
        <v>623</v>
      </c>
      <c r="B5" s="7" t="n">
        <v>21200</v>
      </c>
      <c r="D5" s="5" t="n">
        <v>31783</v>
      </c>
    </row>
    <row r="6" spans="1:6">
      <c r="A6" s="4" t="s">
        <v>624</v>
      </c>
      <c r="D6" s="5" t="n">
        <v>-8620</v>
      </c>
    </row>
    <row r="7" spans="1:6">
      <c r="A7" s="4" t="s">
        <v>625</v>
      </c>
      <c r="B7" s="5" t="n">
        <v>30844</v>
      </c>
      <c r="D7" s="5" t="n">
        <v>30844</v>
      </c>
      <c r="E7" s="7" t="n">
        <v>7681</v>
      </c>
    </row>
    <row r="8" spans="1:6">
      <c r="A8" s="4" t="s">
        <v>626</v>
      </c>
    </row>
    <row r="9" spans="1:6">
      <c r="A9" s="3" t="s">
        <v>621</v>
      </c>
    </row>
    <row r="10" spans="1:6">
      <c r="A10" s="4" t="s">
        <v>622</v>
      </c>
      <c r="C10" s="5" t="n">
        <v>4379</v>
      </c>
      <c r="D10" s="5" t="n">
        <v>4379</v>
      </c>
    </row>
    <row r="11" spans="1:6">
      <c r="A11" s="4" t="s">
        <v>623</v>
      </c>
      <c r="B11" s="5" t="n">
        <v>15500</v>
      </c>
      <c r="C11" s="5" t="n">
        <v>10500</v>
      </c>
      <c r="D11" s="5" t="n">
        <v>31664</v>
      </c>
      <c r="E11" s="5" t="n">
        <v>13300</v>
      </c>
      <c r="F11" s="7" t="n">
        <v>96300</v>
      </c>
    </row>
    <row r="12" spans="1:6">
      <c r="A12" s="4" t="s">
        <v>624</v>
      </c>
      <c r="D12" s="5" t="n">
        <v>-7794</v>
      </c>
    </row>
    <row r="13" spans="1:6">
      <c r="A13" s="4" t="s">
        <v>625</v>
      </c>
      <c r="B13" s="5" t="n">
        <v>28249</v>
      </c>
      <c r="D13" s="5" t="n">
        <v>28249</v>
      </c>
      <c r="E13" s="5" t="n">
        <v>4379</v>
      </c>
    </row>
    <row r="14" spans="1:6">
      <c r="A14" s="4" t="s">
        <v>627</v>
      </c>
    </row>
    <row r="15" spans="1:6">
      <c r="A15" s="3" t="s">
        <v>621</v>
      </c>
    </row>
    <row r="16" spans="1:6">
      <c r="A16" s="4" t="s">
        <v>622</v>
      </c>
      <c r="C16" s="7" t="n">
        <v>3302</v>
      </c>
      <c r="D16" s="5" t="n">
        <v>3302</v>
      </c>
    </row>
    <row r="17" spans="1:6">
      <c r="A17" s="4" t="s">
        <v>623</v>
      </c>
      <c r="D17" s="5" t="n">
        <v>119</v>
      </c>
      <c r="E17" s="5" t="n">
        <v>5700</v>
      </c>
    </row>
    <row r="18" spans="1:6">
      <c r="A18" s="4" t="s">
        <v>624</v>
      </c>
      <c r="D18" s="5" t="n">
        <v>-826</v>
      </c>
    </row>
    <row r="19" spans="1:6">
      <c r="A19" s="4" t="s">
        <v>625</v>
      </c>
      <c r="B19" s="7" t="n">
        <v>2595</v>
      </c>
      <c r="D19" s="7" t="n">
        <v>2595</v>
      </c>
      <c r="E19" s="7" t="n">
        <v>3302</v>
      </c>
    </row>
  </sheetData>
  <mergeCells count="3">
    <mergeCell ref="A1:A2"/>
    <mergeCell ref="B1:C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37"/>
    <col customWidth="1" max="8" min="8" width="29"/>
  </cols>
  <sheetData>
    <row r="1" spans="1:8">
      <c r="A1" s="1" t="s">
        <v>628</v>
      </c>
      <c r="B1" s="2" t="s">
        <v>82</v>
      </c>
      <c r="E1" s="2" t="s">
        <v>1</v>
      </c>
      <c r="G1" s="2" t="s">
        <v>532</v>
      </c>
    </row>
    <row r="2" spans="1:8">
      <c r="B2" s="2" t="s">
        <v>629</v>
      </c>
      <c r="C2" s="2" t="s">
        <v>630</v>
      </c>
      <c r="D2" s="2" t="s">
        <v>631</v>
      </c>
      <c r="E2" s="2" t="s">
        <v>377</v>
      </c>
      <c r="F2" s="2" t="s">
        <v>631</v>
      </c>
      <c r="G2" s="2" t="s">
        <v>632</v>
      </c>
      <c r="H2" s="2" t="s">
        <v>633</v>
      </c>
    </row>
    <row r="3" spans="1:8">
      <c r="A3" s="3" t="s">
        <v>621</v>
      </c>
    </row>
    <row r="4" spans="1:8">
      <c r="A4" s="4" t="s">
        <v>623</v>
      </c>
      <c r="B4" s="7" t="n">
        <v>21200</v>
      </c>
      <c r="E4" s="7" t="n">
        <v>31783</v>
      </c>
    </row>
    <row r="5" spans="1:8">
      <c r="A5" s="4" t="s">
        <v>634</v>
      </c>
      <c r="B5" s="5" t="n">
        <v>22844</v>
      </c>
      <c r="D5" s="7" t="n">
        <v>9690</v>
      </c>
      <c r="E5" s="5" t="n">
        <v>36499</v>
      </c>
      <c r="F5" s="7" t="n">
        <v>19785</v>
      </c>
    </row>
    <row r="6" spans="1:8">
      <c r="A6" s="4" t="s">
        <v>230</v>
      </c>
    </row>
    <row r="7" spans="1:8">
      <c r="A7" s="3" t="s">
        <v>621</v>
      </c>
    </row>
    <row r="8" spans="1:8">
      <c r="A8" s="4" t="s">
        <v>635</v>
      </c>
      <c r="B8" s="5" t="n">
        <v>600</v>
      </c>
      <c r="D8" s="5" t="n">
        <v>2300</v>
      </c>
      <c r="E8" s="5" t="n">
        <v>700</v>
      </c>
      <c r="F8" s="5" t="n">
        <v>4700</v>
      </c>
    </row>
    <row r="9" spans="1:8">
      <c r="A9" s="4" t="s">
        <v>626</v>
      </c>
    </row>
    <row r="10" spans="1:8">
      <c r="A10" s="3" t="s">
        <v>621</v>
      </c>
    </row>
    <row r="11" spans="1:8">
      <c r="A11" s="4" t="s">
        <v>623</v>
      </c>
      <c r="B11" s="7" t="n">
        <v>15500</v>
      </c>
      <c r="C11" s="7" t="n">
        <v>10500</v>
      </c>
      <c r="E11" s="5" t="n">
        <v>31664</v>
      </c>
      <c r="G11" s="7" t="n">
        <v>13300</v>
      </c>
      <c r="H11" s="7" t="n">
        <v>96300</v>
      </c>
    </row>
    <row r="12" spans="1:8">
      <c r="A12" s="4" t="s">
        <v>636</v>
      </c>
      <c r="B12" s="5" t="n">
        <v>150</v>
      </c>
      <c r="C12" s="5" t="n">
        <v>850</v>
      </c>
      <c r="G12" s="5" t="n">
        <v>195</v>
      </c>
      <c r="H12" s="5" t="n">
        <v>1545</v>
      </c>
    </row>
    <row r="13" spans="1:8">
      <c r="A13" s="4" t="s">
        <v>627</v>
      </c>
    </row>
    <row r="14" spans="1:8">
      <c r="A14" s="3" t="s">
        <v>621</v>
      </c>
    </row>
    <row r="15" spans="1:8">
      <c r="A15" s="4" t="s">
        <v>623</v>
      </c>
      <c r="E15" s="5" t="n">
        <v>119</v>
      </c>
      <c r="G15" s="7" t="n">
        <v>5700</v>
      </c>
    </row>
    <row r="16" spans="1:8">
      <c r="A16" s="4" t="s">
        <v>637</v>
      </c>
      <c r="C16" s="5" t="n">
        <v>2021</v>
      </c>
    </row>
    <row r="17" spans="1:8">
      <c r="A17" s="4" t="s">
        <v>638</v>
      </c>
      <c r="G17" s="5" t="n">
        <v>3</v>
      </c>
    </row>
    <row r="18" spans="1:8">
      <c r="A18" s="4" t="s">
        <v>639</v>
      </c>
    </row>
    <row r="19" spans="1:8">
      <c r="A19" s="3" t="s">
        <v>621</v>
      </c>
    </row>
    <row r="20" spans="1:8">
      <c r="A20" s="4" t="s">
        <v>623</v>
      </c>
      <c r="B20" s="7" t="n">
        <v>5700</v>
      </c>
    </row>
    <row r="21" spans="1:8">
      <c r="A21" s="4" t="s">
        <v>640</v>
      </c>
    </row>
    <row r="22" spans="1:8">
      <c r="A22" s="3" t="s">
        <v>621</v>
      </c>
    </row>
    <row r="23" spans="1:8">
      <c r="A23" s="4" t="s">
        <v>634</v>
      </c>
      <c r="B23" s="7" t="n">
        <v>1100</v>
      </c>
      <c r="D23" s="7" t="n">
        <v>300</v>
      </c>
      <c r="E23" s="7" t="n">
        <v>4000</v>
      </c>
      <c r="F23" s="7" t="n">
        <v>1600</v>
      </c>
    </row>
  </sheetData>
  <mergeCells count="4">
    <mergeCell ref="A1:A2"/>
    <mergeCell ref="B1:D1"/>
    <mergeCell ref="E1:F1"/>
    <mergeCell ref="G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5</v>
      </c>
    </row>
    <row r="2" spans="1:3">
      <c r="A2" s="3" t="s">
        <v>642</v>
      </c>
    </row>
    <row r="3" spans="1:3">
      <c r="A3" s="4" t="s">
        <v>643</v>
      </c>
      <c r="B3" s="7" t="n">
        <v>88458</v>
      </c>
      <c r="C3" s="7" t="n">
        <v>88370</v>
      </c>
    </row>
    <row r="4" spans="1:3">
      <c r="A4" s="4" t="s">
        <v>644</v>
      </c>
      <c r="B4" s="5" t="n">
        <v>-4749</v>
      </c>
      <c r="C4" s="5" t="n">
        <v>-4811</v>
      </c>
    </row>
    <row r="5" spans="1:3">
      <c r="A5" s="4" t="s">
        <v>49</v>
      </c>
      <c r="B5" s="5" t="n">
        <v>83709</v>
      </c>
      <c r="C5" s="5" t="n">
        <v>83559</v>
      </c>
    </row>
    <row r="6" spans="1:3">
      <c r="A6" s="4" t="s">
        <v>645</v>
      </c>
      <c r="B6" s="5" t="n">
        <v>2090680</v>
      </c>
      <c r="C6" s="5" t="n">
        <v>2134932</v>
      </c>
    </row>
    <row r="7" spans="1:3">
      <c r="A7" s="4" t="s">
        <v>646</v>
      </c>
      <c r="B7" s="5" t="n">
        <v>-16328</v>
      </c>
      <c r="C7" s="5" t="n">
        <v>-18688</v>
      </c>
    </row>
    <row r="8" spans="1:3">
      <c r="A8" s="4" t="s">
        <v>53</v>
      </c>
      <c r="B8" s="5" t="n">
        <v>2074352</v>
      </c>
      <c r="C8" s="5" t="n">
        <v>2116244</v>
      </c>
    </row>
    <row r="9" spans="1:3">
      <c r="A9" s="4" t="s">
        <v>174</v>
      </c>
      <c r="B9" s="5" t="n">
        <v>2158061</v>
      </c>
      <c r="C9" s="5" t="n">
        <v>2199803</v>
      </c>
    </row>
    <row r="10" spans="1:3">
      <c r="A10" s="4" t="s">
        <v>647</v>
      </c>
    </row>
    <row r="11" spans="1:3">
      <c r="A11" s="3" t="s">
        <v>642</v>
      </c>
    </row>
    <row r="12" spans="1:3">
      <c r="A12" s="4" t="s">
        <v>643</v>
      </c>
      <c r="B12" s="5" t="n">
        <v>19550</v>
      </c>
      <c r="C12" s="5" t="n">
        <v>19550</v>
      </c>
    </row>
    <row r="13" spans="1:3">
      <c r="A13" s="4" t="s">
        <v>648</v>
      </c>
      <c r="B13" s="5" t="n">
        <v>356787</v>
      </c>
      <c r="C13" s="5" t="n">
        <v>366562</v>
      </c>
    </row>
    <row r="14" spans="1:3">
      <c r="A14" s="4" t="s">
        <v>649</v>
      </c>
    </row>
    <row r="15" spans="1:3">
      <c r="A15" s="3" t="s">
        <v>642</v>
      </c>
    </row>
    <row r="16" spans="1:3">
      <c r="A16" s="4" t="s">
        <v>643</v>
      </c>
      <c r="B16" s="5" t="n">
        <v>62500</v>
      </c>
      <c r="C16" s="5" t="n">
        <v>62500</v>
      </c>
    </row>
    <row r="17" spans="1:3">
      <c r="A17" s="4" t="s">
        <v>648</v>
      </c>
      <c r="B17" s="5" t="n">
        <v>1140625</v>
      </c>
      <c r="C17" s="5" t="n">
        <v>1171875</v>
      </c>
    </row>
    <row r="18" spans="1:3">
      <c r="A18" s="4" t="s">
        <v>650</v>
      </c>
    </row>
    <row r="19" spans="1:3">
      <c r="A19" s="3" t="s">
        <v>642</v>
      </c>
    </row>
    <row r="20" spans="1:3">
      <c r="A20" s="4" t="s">
        <v>643</v>
      </c>
      <c r="B20" s="5" t="n">
        <v>5450</v>
      </c>
      <c r="C20" s="5" t="n">
        <v>5450</v>
      </c>
    </row>
    <row r="21" spans="1:3">
      <c r="A21" s="4" t="s">
        <v>648</v>
      </c>
      <c r="B21" s="5" t="n">
        <v>532738</v>
      </c>
      <c r="C21" s="5" t="n">
        <v>535463</v>
      </c>
    </row>
    <row r="22" spans="1:3">
      <c r="A22" s="4" t="s">
        <v>651</v>
      </c>
    </row>
    <row r="23" spans="1:3">
      <c r="A23" s="3" t="s">
        <v>642</v>
      </c>
    </row>
    <row r="24" spans="1:3">
      <c r="A24" s="4" t="s">
        <v>643</v>
      </c>
      <c r="B24" s="5" t="n">
        <v>958</v>
      </c>
      <c r="C24" s="5" t="n">
        <v>870</v>
      </c>
    </row>
    <row r="25" spans="1:3">
      <c r="A25" s="4" t="s">
        <v>645</v>
      </c>
      <c r="B25" s="7" t="n">
        <v>60530</v>
      </c>
      <c r="C25" s="7" t="n">
        <v>610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4"/>
    <col customWidth="1" max="7" min="7" width="14"/>
    <col customWidth="1" max="8" min="8" width="14"/>
  </cols>
  <sheetData>
    <row r="1" spans="1:8">
      <c r="A1" s="1" t="s">
        <v>652</v>
      </c>
      <c r="C1" s="2" t="s">
        <v>653</v>
      </c>
      <c r="D1" s="2" t="s">
        <v>654</v>
      </c>
      <c r="E1" s="2" t="s">
        <v>655</v>
      </c>
      <c r="F1" s="2" t="s">
        <v>2</v>
      </c>
      <c r="G1" s="2" t="s">
        <v>2</v>
      </c>
      <c r="H1" s="2" t="s">
        <v>656</v>
      </c>
    </row>
    <row r="2" spans="1:8">
      <c r="A2" s="4" t="s">
        <v>657</v>
      </c>
    </row>
    <row r="3" spans="1:8">
      <c r="A3" s="3" t="s">
        <v>658</v>
      </c>
    </row>
    <row r="4" spans="1:8">
      <c r="A4" s="4" t="s">
        <v>659</v>
      </c>
      <c r="E4" s="7" t="n">
        <v>545</v>
      </c>
    </row>
    <row r="5" spans="1:8">
      <c r="A5" s="4" t="s">
        <v>660</v>
      </c>
    </row>
    <row r="6" spans="1:8">
      <c r="A6" s="3" t="s">
        <v>658</v>
      </c>
    </row>
    <row r="7" spans="1:8">
      <c r="A7" s="4" t="s">
        <v>661</v>
      </c>
      <c r="E7" s="4" t="s">
        <v>662</v>
      </c>
    </row>
    <row r="8" spans="1:8">
      <c r="A8" s="4" t="s">
        <v>663</v>
      </c>
    </row>
    <row r="9" spans="1:8">
      <c r="A9" s="3" t="s">
        <v>658</v>
      </c>
    </row>
    <row r="10" spans="1:8">
      <c r="A10" s="4" t="s">
        <v>664</v>
      </c>
      <c r="E10" s="4" t="s">
        <v>550</v>
      </c>
    </row>
    <row r="11" spans="1:8">
      <c r="A11" s="4" t="s">
        <v>665</v>
      </c>
    </row>
    <row r="12" spans="1:8">
      <c r="A12" s="3" t="s">
        <v>658</v>
      </c>
    </row>
    <row r="13" spans="1:8">
      <c r="A13" s="4" t="s">
        <v>664</v>
      </c>
      <c r="E13" s="4" t="s">
        <v>666</v>
      </c>
    </row>
    <row r="14" spans="1:8">
      <c r="A14" s="4" t="s">
        <v>667</v>
      </c>
    </row>
    <row r="15" spans="1:8">
      <c r="A15" s="3" t="s">
        <v>658</v>
      </c>
    </row>
    <row r="16" spans="1:8">
      <c r="A16" s="4" t="s">
        <v>664</v>
      </c>
      <c r="E16" s="4" t="s">
        <v>668</v>
      </c>
    </row>
    <row r="17" spans="1:8">
      <c r="A17" s="4" t="s">
        <v>669</v>
      </c>
    </row>
    <row r="18" spans="1:8">
      <c r="A18" s="3" t="s">
        <v>658</v>
      </c>
    </row>
    <row r="19" spans="1:8">
      <c r="A19" s="4" t="s">
        <v>664</v>
      </c>
      <c r="E19" s="4" t="s">
        <v>670</v>
      </c>
    </row>
    <row r="20" spans="1:8">
      <c r="A20" s="4" t="s">
        <v>671</v>
      </c>
    </row>
    <row r="21" spans="1:8">
      <c r="A21" s="3" t="s">
        <v>658</v>
      </c>
    </row>
    <row r="22" spans="1:8">
      <c r="A22" s="4" t="s">
        <v>672</v>
      </c>
      <c r="F22" s="14" t="n">
        <v>21.9</v>
      </c>
      <c r="G22" s="14" t="n">
        <v>43.8</v>
      </c>
    </row>
    <row r="23" spans="1:8">
      <c r="A23" s="4" t="s">
        <v>673</v>
      </c>
    </row>
    <row r="24" spans="1:8">
      <c r="A24" s="3" t="s">
        <v>658</v>
      </c>
    </row>
    <row r="25" spans="1:8">
      <c r="A25" s="4" t="s">
        <v>664</v>
      </c>
      <c r="G25" s="4" t="s">
        <v>674</v>
      </c>
    </row>
    <row r="26" spans="1:8">
      <c r="A26" s="4" t="s">
        <v>675</v>
      </c>
    </row>
    <row r="27" spans="1:8">
      <c r="A27" s="3" t="s">
        <v>658</v>
      </c>
    </row>
    <row r="28" spans="1:8">
      <c r="A28" s="4" t="s">
        <v>664</v>
      </c>
      <c r="B28" s="4" t="s">
        <v>108</v>
      </c>
      <c r="G28" s="4" t="s">
        <v>674</v>
      </c>
    </row>
    <row r="29" spans="1:8">
      <c r="A29" s="4" t="s">
        <v>676</v>
      </c>
    </row>
    <row r="30" spans="1:8">
      <c r="A30" s="3" t="s">
        <v>658</v>
      </c>
    </row>
    <row r="31" spans="1:8">
      <c r="A31" s="4" t="s">
        <v>664</v>
      </c>
      <c r="G31" s="4" t="s">
        <v>550</v>
      </c>
    </row>
    <row r="32" spans="1:8">
      <c r="A32" s="4" t="s">
        <v>677</v>
      </c>
    </row>
    <row r="33" spans="1:8">
      <c r="A33" s="3" t="s">
        <v>658</v>
      </c>
    </row>
    <row r="34" spans="1:8">
      <c r="A34" s="4" t="s">
        <v>678</v>
      </c>
      <c r="D34" s="7" t="n">
        <v>500</v>
      </c>
      <c r="H34" s="7" t="n">
        <v>200</v>
      </c>
    </row>
    <row r="35" spans="1:8">
      <c r="A35" s="4" t="s">
        <v>679</v>
      </c>
    </row>
    <row r="36" spans="1:8">
      <c r="A36" s="3" t="s">
        <v>658</v>
      </c>
    </row>
    <row r="37" spans="1:8">
      <c r="A37" s="4" t="s">
        <v>661</v>
      </c>
      <c r="D37" s="4" t="s">
        <v>680</v>
      </c>
    </row>
    <row r="38" spans="1:8">
      <c r="A38" s="4" t="s">
        <v>681</v>
      </c>
    </row>
    <row r="39" spans="1:8">
      <c r="A39" s="3" t="s">
        <v>658</v>
      </c>
    </row>
    <row r="40" spans="1:8">
      <c r="A40" s="4" t="s">
        <v>661</v>
      </c>
      <c r="D40" s="4" t="s">
        <v>680</v>
      </c>
    </row>
    <row r="41" spans="1:8">
      <c r="A41" s="4" t="s">
        <v>682</v>
      </c>
    </row>
    <row r="42" spans="1:8">
      <c r="A42" s="3" t="s">
        <v>658</v>
      </c>
    </row>
    <row r="43" spans="1:8">
      <c r="A43" s="4" t="s">
        <v>683</v>
      </c>
      <c r="D43" s="7" t="n">
        <v>391</v>
      </c>
    </row>
    <row r="44" spans="1:8">
      <c r="A44" s="4" t="s">
        <v>684</v>
      </c>
    </row>
    <row r="45" spans="1:8">
      <c r="A45" s="3" t="s">
        <v>658</v>
      </c>
    </row>
    <row r="46" spans="1:8">
      <c r="A46" s="4" t="s">
        <v>683</v>
      </c>
      <c r="D46" s="5" t="n">
        <v>1250</v>
      </c>
    </row>
    <row r="47" spans="1:8">
      <c r="A47" s="4" t="s">
        <v>685</v>
      </c>
    </row>
    <row r="48" spans="1:8">
      <c r="A48" s="3" t="s">
        <v>658</v>
      </c>
    </row>
    <row r="49" spans="1:8">
      <c r="A49" s="4" t="s">
        <v>683</v>
      </c>
      <c r="D49" s="7" t="n">
        <v>500</v>
      </c>
    </row>
    <row r="50" spans="1:8">
      <c r="A50" s="4" t="s">
        <v>686</v>
      </c>
    </row>
    <row r="51" spans="1:8">
      <c r="A51" s="3" t="s">
        <v>658</v>
      </c>
    </row>
    <row r="52" spans="1:8">
      <c r="A52" s="4" t="s">
        <v>678</v>
      </c>
      <c r="C52" s="7" t="n">
        <v>500</v>
      </c>
    </row>
    <row r="53" spans="1:8">
      <c r="A53" s="4" t="s">
        <v>687</v>
      </c>
    </row>
    <row r="54" spans="1:8">
      <c r="A54" s="3" t="s">
        <v>658</v>
      </c>
    </row>
    <row r="55" spans="1:8">
      <c r="A55" s="4" t="s">
        <v>659</v>
      </c>
      <c r="C55" s="14" t="n">
        <v>542.3</v>
      </c>
    </row>
    <row r="56" spans="1:8">
      <c r="A56" s="4" t="s">
        <v>661</v>
      </c>
      <c r="C56" s="4" t="s">
        <v>688</v>
      </c>
    </row>
    <row r="57" spans="1:8">
      <c r="A57" s="4" t="s">
        <v>689</v>
      </c>
    </row>
    <row r="58" spans="1:8">
      <c r="A58" s="3" t="s">
        <v>658</v>
      </c>
    </row>
    <row r="59" spans="1:8">
      <c r="A59" s="4" t="s">
        <v>664</v>
      </c>
      <c r="C59" s="4" t="s">
        <v>690</v>
      </c>
    </row>
    <row r="60" spans="1:8">
      <c r="A60" s="4" t="s">
        <v>691</v>
      </c>
    </row>
    <row r="61" spans="1:8">
      <c r="A61" s="3" t="s">
        <v>658</v>
      </c>
    </row>
    <row r="62" spans="1:8">
      <c r="A62" s="4" t="s">
        <v>664</v>
      </c>
      <c r="C62" s="4" t="s">
        <v>692</v>
      </c>
    </row>
    <row r="63" spans="1:8">
      <c r="A63" s="4" t="s">
        <v>693</v>
      </c>
    </row>
    <row r="64" spans="1:8">
      <c r="A64" s="3" t="s">
        <v>658</v>
      </c>
    </row>
    <row r="65" spans="1:8">
      <c r="A65" s="4" t="s">
        <v>694</v>
      </c>
      <c r="D65" s="4" t="s">
        <v>695</v>
      </c>
    </row>
    <row r="66" spans="1:8">
      <c r="A66" s="4" t="s">
        <v>696</v>
      </c>
    </row>
    <row r="67" spans="1:8">
      <c r="A67" s="3" t="s">
        <v>658</v>
      </c>
    </row>
    <row r="68" spans="1:8">
      <c r="A68" s="4" t="s">
        <v>694</v>
      </c>
      <c r="D68" s="4" t="s">
        <v>697</v>
      </c>
    </row>
    <row r="69" spans="1:8">
      <c r="A69" s="4" t="s">
        <v>698</v>
      </c>
    </row>
    <row r="70" spans="1:8">
      <c r="A70" s="3" t="s">
        <v>658</v>
      </c>
    </row>
    <row r="71" spans="1:8">
      <c r="A71" s="4" t="s">
        <v>664</v>
      </c>
      <c r="C71" s="4" t="s">
        <v>550</v>
      </c>
    </row>
    <row r="72" spans="1:8">
      <c r="A72" s="4" t="s">
        <v>699</v>
      </c>
    </row>
    <row r="73" spans="1:8">
      <c r="A73" s="3" t="s">
        <v>658</v>
      </c>
    </row>
    <row r="74" spans="1:8">
      <c r="A74" s="4" t="s">
        <v>664</v>
      </c>
      <c r="C74" s="4" t="s">
        <v>666</v>
      </c>
    </row>
    <row r="75" spans="1:8"/>
    <row r="76" spans="1:8">
      <c r="A76" s="4" t="s">
        <v>108</v>
      </c>
      <c r="B76" s="4" t="s">
        <v>700</v>
      </c>
    </row>
  </sheetData>
  <mergeCells count="3">
    <mergeCell ref="A1:B1"/>
    <mergeCell ref="A75:G75"/>
    <mergeCell ref="B76:G7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1</v>
      </c>
      <c r="B1" s="2" t="s">
        <v>1</v>
      </c>
    </row>
    <row r="2" spans="1:3">
      <c r="B2" s="2" t="s">
        <v>2</v>
      </c>
    </row>
    <row r="3" spans="1:3">
      <c r="A3" s="4" t="s">
        <v>647</v>
      </c>
    </row>
    <row r="4" spans="1:3">
      <c r="A4" s="3" t="s">
        <v>658</v>
      </c>
    </row>
    <row r="5" spans="1:3">
      <c r="A5" s="4" t="s">
        <v>702</v>
      </c>
      <c r="B5" s="4" t="s">
        <v>703</v>
      </c>
    </row>
    <row r="6" spans="1:3">
      <c r="A6" s="4" t="s">
        <v>649</v>
      </c>
    </row>
    <row r="7" spans="1:3">
      <c r="A7" s="3" t="s">
        <v>658</v>
      </c>
    </row>
    <row r="8" spans="1:3">
      <c r="A8" s="4" t="s">
        <v>702</v>
      </c>
      <c r="B8" s="4" t="s">
        <v>703</v>
      </c>
    </row>
    <row r="9" spans="1:3">
      <c r="A9" s="4" t="s">
        <v>650</v>
      </c>
    </row>
    <row r="10" spans="1:3">
      <c r="A10" s="3" t="s">
        <v>658</v>
      </c>
    </row>
    <row r="11" spans="1:3">
      <c r="A11" s="4" t="s">
        <v>702</v>
      </c>
      <c r="B11" s="4" t="s">
        <v>704</v>
      </c>
    </row>
    <row r="12" spans="1:3">
      <c r="A12" s="4" t="s">
        <v>705</v>
      </c>
    </row>
    <row r="13" spans="1:3">
      <c r="A13" s="3" t="s">
        <v>658</v>
      </c>
    </row>
    <row r="14" spans="1:3">
      <c r="A14" s="4" t="s">
        <v>664</v>
      </c>
      <c r="B14" s="4" t="s">
        <v>674</v>
      </c>
    </row>
    <row r="15" spans="1:3">
      <c r="A15" s="4" t="s">
        <v>706</v>
      </c>
    </row>
    <row r="16" spans="1:3">
      <c r="A16" s="3" t="s">
        <v>658</v>
      </c>
    </row>
    <row r="17" spans="1:3">
      <c r="A17" s="4" t="s">
        <v>664</v>
      </c>
      <c r="B17" s="4" t="s">
        <v>674</v>
      </c>
    </row>
    <row r="18" spans="1:3">
      <c r="A18" s="4" t="s">
        <v>707</v>
      </c>
    </row>
    <row r="19" spans="1:3">
      <c r="A19" s="3" t="s">
        <v>658</v>
      </c>
    </row>
    <row r="20" spans="1:3">
      <c r="A20" s="4" t="s">
        <v>664</v>
      </c>
      <c r="B20" s="4" t="s">
        <v>550</v>
      </c>
    </row>
    <row r="21" spans="1:3">
      <c r="A21" s="4" t="s">
        <v>708</v>
      </c>
    </row>
    <row r="22" spans="1:3">
      <c r="A22" s="3" t="s">
        <v>658</v>
      </c>
    </row>
    <row r="23" spans="1:3">
      <c r="A23" s="4" t="s">
        <v>664</v>
      </c>
      <c r="B23" s="4" t="s">
        <v>674</v>
      </c>
      <c r="C23" s="4" t="s">
        <v>108</v>
      </c>
    </row>
    <row r="24" spans="1:3"/>
    <row r="25" spans="1:3">
      <c r="A25" s="4" t="s">
        <v>108</v>
      </c>
      <c r="B25" s="4" t="s">
        <v>700</v>
      </c>
    </row>
  </sheetData>
  <mergeCells count="5">
    <mergeCell ref="A1:A2"/>
    <mergeCell ref="B1:C1"/>
    <mergeCell ref="B2:C2"/>
    <mergeCell ref="A24:C24"/>
    <mergeCell ref="B25:C2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709</v>
      </c>
      <c r="B1" s="2" t="s">
        <v>1</v>
      </c>
    </row>
    <row r="2" spans="1:2">
      <c r="B2" s="2" t="s">
        <v>2</v>
      </c>
    </row>
    <row r="3" spans="1:2">
      <c r="A3" s="3" t="s">
        <v>658</v>
      </c>
    </row>
    <row r="4" spans="1:2">
      <c r="A4" s="4" t="s">
        <v>710</v>
      </c>
      <c r="B4" s="4" t="s">
        <v>711</v>
      </c>
    </row>
    <row r="5" spans="1:2">
      <c r="A5" s="4" t="s">
        <v>712</v>
      </c>
      <c r="B5" s="4" t="s">
        <v>6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713</v>
      </c>
      <c r="B1" s="2" t="s">
        <v>377</v>
      </c>
    </row>
    <row r="2" spans="1:2">
      <c r="A2" s="3" t="s">
        <v>658</v>
      </c>
    </row>
    <row r="3" spans="1:2">
      <c r="A3" s="4" t="s">
        <v>466</v>
      </c>
      <c r="B3" s="7" t="n">
        <v>43750</v>
      </c>
    </row>
    <row r="4" spans="1:2">
      <c r="A4" s="5" t="n">
        <v>2019</v>
      </c>
      <c r="B4" s="5" t="n">
        <v>87500</v>
      </c>
    </row>
    <row r="5" spans="1:2">
      <c r="A5" s="5" t="n">
        <v>2020</v>
      </c>
      <c r="B5" s="5" t="n">
        <v>87500</v>
      </c>
    </row>
    <row r="6" spans="1:2">
      <c r="A6" s="5" t="n">
        <v>2021</v>
      </c>
      <c r="B6" s="5" t="n">
        <v>87500</v>
      </c>
    </row>
    <row r="7" spans="1:2">
      <c r="A7" s="5" t="n">
        <v>2022</v>
      </c>
      <c r="B7" s="5" t="n">
        <v>1297738</v>
      </c>
    </row>
    <row r="8" spans="1:2">
      <c r="A8" s="4" t="s">
        <v>467</v>
      </c>
      <c r="B8" s="7" t="n">
        <v>5136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14</v>
      </c>
      <c r="B1" s="2" t="s">
        <v>1</v>
      </c>
    </row>
    <row r="2" spans="1:2">
      <c r="B2" s="2" t="s">
        <v>310</v>
      </c>
    </row>
    <row r="3" spans="1:2">
      <c r="A3" s="3" t="s">
        <v>715</v>
      </c>
    </row>
    <row r="4" spans="1:2">
      <c r="A4" s="4" t="s">
        <v>716</v>
      </c>
      <c r="B4" s="5" t="n">
        <v>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4"/>
    <col customWidth="1" max="2" min="2" width="79"/>
    <col customWidth="1" max="3" min="3" width="15"/>
    <col customWidth="1" max="4" min="4" width="14"/>
    <col customWidth="1" max="5" min="5" width="15"/>
    <col customWidth="1" max="6" min="6" width="14"/>
  </cols>
  <sheetData>
    <row r="1" spans="1:6">
      <c r="A1" s="1" t="s">
        <v>717</v>
      </c>
      <c r="C1" s="2" t="s">
        <v>82</v>
      </c>
      <c r="E1" s="2" t="s">
        <v>1</v>
      </c>
    </row>
    <row r="2" spans="1:6">
      <c r="C2" s="2" t="s">
        <v>2</v>
      </c>
      <c r="D2" s="2" t="s">
        <v>83</v>
      </c>
      <c r="E2" s="2" t="s">
        <v>2</v>
      </c>
      <c r="F2" s="2" t="s">
        <v>83</v>
      </c>
    </row>
    <row r="3" spans="1:6">
      <c r="A3" s="3" t="s">
        <v>715</v>
      </c>
    </row>
    <row r="4" spans="1:6">
      <c r="A4" s="4" t="s">
        <v>84</v>
      </c>
      <c r="C4" s="7" t="n">
        <v>1726540</v>
      </c>
      <c r="D4" s="7" t="n">
        <v>1664170</v>
      </c>
      <c r="E4" s="7" t="n">
        <v>3304250</v>
      </c>
      <c r="F4" s="7" t="n">
        <v>3147276</v>
      </c>
    </row>
    <row r="5" spans="1:6">
      <c r="A5" s="4" t="s">
        <v>718</v>
      </c>
      <c r="C5" s="5" t="n">
        <v>304779</v>
      </c>
      <c r="D5" s="5" t="n">
        <v>286510</v>
      </c>
      <c r="E5" s="5" t="n">
        <v>608606</v>
      </c>
      <c r="F5" s="5" t="n">
        <v>507522</v>
      </c>
    </row>
    <row r="6" spans="1:6">
      <c r="A6" s="4" t="s">
        <v>719</v>
      </c>
      <c r="C6" s="5" t="n">
        <v>-146577</v>
      </c>
      <c r="D6" s="5" t="n">
        <v>-130172</v>
      </c>
      <c r="E6" s="5" t="n">
        <v>-305722</v>
      </c>
      <c r="F6" s="5" t="n">
        <v>-251527</v>
      </c>
    </row>
    <row r="7" spans="1:6">
      <c r="A7" s="4" t="s">
        <v>90</v>
      </c>
      <c r="C7" s="5" t="n">
        <v>-90485</v>
      </c>
      <c r="D7" s="5" t="n">
        <v>-91012</v>
      </c>
      <c r="E7" s="5" t="n">
        <v>-205193</v>
      </c>
      <c r="F7" s="5" t="n">
        <v>-184657</v>
      </c>
    </row>
    <row r="8" spans="1:6">
      <c r="A8" s="4" t="s">
        <v>91</v>
      </c>
      <c r="E8" s="5" t="n">
        <v>-3400</v>
      </c>
    </row>
    <row r="9" spans="1:6">
      <c r="A9" s="4" t="s">
        <v>720</v>
      </c>
      <c r="C9" s="5" t="n">
        <v>-22844</v>
      </c>
      <c r="D9" s="5" t="n">
        <v>-9690</v>
      </c>
      <c r="E9" s="5" t="n">
        <v>-36499</v>
      </c>
      <c r="F9" s="5" t="n">
        <v>-19785</v>
      </c>
    </row>
    <row r="10" spans="1:6">
      <c r="A10" s="4" t="s">
        <v>94</v>
      </c>
      <c r="C10" s="5" t="n">
        <v>44873</v>
      </c>
      <c r="D10" s="5" t="n">
        <v>55636</v>
      </c>
      <c r="E10" s="5" t="n">
        <v>57792</v>
      </c>
      <c r="F10" s="5" t="n">
        <v>51553</v>
      </c>
    </row>
    <row r="11" spans="1:6">
      <c r="A11" s="4" t="s">
        <v>96</v>
      </c>
      <c r="C11" s="5" t="n">
        <v>23647</v>
      </c>
      <c r="D11" s="5" t="n">
        <v>23344</v>
      </c>
      <c r="E11" s="5" t="n">
        <v>46173</v>
      </c>
      <c r="F11" s="5" t="n">
        <v>43027</v>
      </c>
    </row>
    <row r="12" spans="1:6">
      <c r="A12" s="4" t="s">
        <v>97</v>
      </c>
      <c r="C12" s="5" t="n">
        <v>-844</v>
      </c>
      <c r="D12" s="5" t="n">
        <v>3609</v>
      </c>
      <c r="E12" s="5" t="n">
        <v>-317</v>
      </c>
      <c r="F12" s="5" t="n">
        <v>8139</v>
      </c>
    </row>
    <row r="13" spans="1:6">
      <c r="A13" s="4" t="s">
        <v>98</v>
      </c>
      <c r="C13" s="5" t="n">
        <v>-1792</v>
      </c>
      <c r="D13" s="5" t="n">
        <v>-1788</v>
      </c>
      <c r="E13" s="5" t="n">
        <v>-3324</v>
      </c>
      <c r="F13" s="5" t="n">
        <v>-3709</v>
      </c>
    </row>
    <row r="14" spans="1:6">
      <c r="A14" s="4" t="s">
        <v>99</v>
      </c>
      <c r="C14" s="5" t="n">
        <v>-824</v>
      </c>
      <c r="D14" s="5" t="n">
        <v>9373</v>
      </c>
      <c r="E14" s="5" t="n">
        <v>4009</v>
      </c>
      <c r="F14" s="5" t="n">
        <v>14113</v>
      </c>
    </row>
    <row r="15" spans="1:6">
      <c r="A15" s="4" t="s">
        <v>721</v>
      </c>
      <c r="C15" s="5" t="n">
        <v>-169</v>
      </c>
      <c r="D15" s="5" t="n">
        <v>926</v>
      </c>
      <c r="E15" s="5" t="n">
        <v>-61</v>
      </c>
      <c r="F15" s="5" t="n">
        <v>841</v>
      </c>
    </row>
    <row r="16" spans="1:6">
      <c r="A16" s="4" t="s">
        <v>101</v>
      </c>
      <c r="C16" s="5" t="n">
        <v>24855</v>
      </c>
      <c r="D16" s="5" t="n">
        <v>20172</v>
      </c>
      <c r="E16" s="5" t="n">
        <v>11312</v>
      </c>
      <c r="F16" s="5" t="n">
        <v>-10858</v>
      </c>
    </row>
    <row r="17" spans="1:6">
      <c r="A17" s="4" t="s">
        <v>331</v>
      </c>
    </row>
    <row r="18" spans="1:6">
      <c r="A18" s="3" t="s">
        <v>715</v>
      </c>
    </row>
    <row r="19" spans="1:6">
      <c r="A19" s="4" t="s">
        <v>84</v>
      </c>
      <c r="C19" s="5" t="n">
        <v>1008131</v>
      </c>
      <c r="D19" s="5" t="n">
        <v>1155883</v>
      </c>
      <c r="E19" s="5" t="n">
        <v>1883357</v>
      </c>
      <c r="F19" s="5" t="n">
        <v>2210939</v>
      </c>
    </row>
    <row r="20" spans="1:6">
      <c r="A20" s="4" t="s">
        <v>718</v>
      </c>
      <c r="C20" s="5" t="n">
        <v>85723</v>
      </c>
      <c r="D20" s="5" t="n">
        <v>113852</v>
      </c>
      <c r="E20" s="5" t="n">
        <v>135484</v>
      </c>
      <c r="F20" s="5" t="n">
        <v>222764</v>
      </c>
    </row>
    <row r="21" spans="1:6">
      <c r="A21" s="4" t="s">
        <v>334</v>
      </c>
    </row>
    <row r="22" spans="1:6">
      <c r="A22" s="3" t="s">
        <v>715</v>
      </c>
    </row>
    <row r="23" spans="1:6">
      <c r="A23" s="4" t="s">
        <v>84</v>
      </c>
      <c r="C23" s="5" t="n">
        <v>549496</v>
      </c>
      <c r="D23" s="5" t="n">
        <v>510972</v>
      </c>
      <c r="E23" s="5" t="n">
        <v>1087760</v>
      </c>
      <c r="F23" s="5" t="n">
        <v>941408</v>
      </c>
    </row>
    <row r="24" spans="1:6">
      <c r="A24" s="4" t="s">
        <v>718</v>
      </c>
      <c r="C24" s="5" t="n">
        <v>201282</v>
      </c>
      <c r="D24" s="5" t="n">
        <v>172658</v>
      </c>
      <c r="E24" s="5" t="n">
        <v>429820</v>
      </c>
      <c r="F24" s="5" t="n">
        <v>284758</v>
      </c>
    </row>
    <row r="25" spans="1:6">
      <c r="A25" s="4" t="s">
        <v>337</v>
      </c>
    </row>
    <row r="26" spans="1:6">
      <c r="A26" s="3" t="s">
        <v>715</v>
      </c>
    </row>
    <row r="27" spans="1:6">
      <c r="A27" s="4" t="s">
        <v>84</v>
      </c>
      <c r="C27" s="5" t="n">
        <v>172240</v>
      </c>
      <c r="E27" s="5" t="n">
        <v>342154</v>
      </c>
    </row>
    <row r="28" spans="1:6">
      <c r="A28" s="4" t="s">
        <v>718</v>
      </c>
      <c r="C28" s="5" t="n">
        <v>17774</v>
      </c>
      <c r="E28" s="5" t="n">
        <v>43302</v>
      </c>
    </row>
    <row r="29" spans="1:6">
      <c r="A29" s="4" t="s">
        <v>722</v>
      </c>
    </row>
    <row r="30" spans="1:6">
      <c r="A30" s="3" t="s">
        <v>715</v>
      </c>
    </row>
    <row r="31" spans="1:6">
      <c r="A31" s="4" t="s">
        <v>84</v>
      </c>
      <c r="B31" s="4" t="s">
        <v>108</v>
      </c>
      <c r="C31" s="5" t="n">
        <v>-3327</v>
      </c>
      <c r="D31" s="5" t="n">
        <v>-2685</v>
      </c>
      <c r="E31" s="5" t="n">
        <v>-9021</v>
      </c>
      <c r="F31" s="5" t="n">
        <v>-5071</v>
      </c>
    </row>
    <row r="32" spans="1:6">
      <c r="A32" s="4" t="s">
        <v>723</v>
      </c>
    </row>
    <row r="33" spans="1:6">
      <c r="A33" s="3" t="s">
        <v>715</v>
      </c>
    </row>
    <row r="34" spans="1:6">
      <c r="A34" s="4" t="s">
        <v>90</v>
      </c>
      <c r="C34" s="5" t="n">
        <v>-90485</v>
      </c>
      <c r="D34" s="5" t="n">
        <v>-91012</v>
      </c>
      <c r="E34" s="5" t="n">
        <v>-205193</v>
      </c>
      <c r="F34" s="5" t="n">
        <v>-184657</v>
      </c>
    </row>
    <row r="35" spans="1:6">
      <c r="A35" s="4" t="s">
        <v>720</v>
      </c>
      <c r="C35" s="7" t="n">
        <v>-22844</v>
      </c>
      <c r="D35" s="7" t="n">
        <v>-9690</v>
      </c>
      <c r="E35" s="7" t="n">
        <v>-36499</v>
      </c>
      <c r="F35" s="7" t="n">
        <v>-19785</v>
      </c>
    </row>
    <row r="36" spans="1:6"/>
    <row r="37" spans="1:6">
      <c r="A37" s="4" t="s">
        <v>108</v>
      </c>
      <c r="B37" s="4" t="s">
        <v>724</v>
      </c>
    </row>
  </sheetData>
  <mergeCells count="5">
    <mergeCell ref="A1:B2"/>
    <mergeCell ref="C1:D1"/>
    <mergeCell ref="E1:F1"/>
    <mergeCell ref="A36:E36"/>
    <mergeCell ref="B37:E3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82</v>
      </c>
      <c r="D1" s="2" t="s">
        <v>1</v>
      </c>
    </row>
    <row r="2" spans="1:5">
      <c r="B2" s="2" t="s">
        <v>2</v>
      </c>
      <c r="C2" s="2" t="s">
        <v>83</v>
      </c>
      <c r="D2" s="2" t="s">
        <v>2</v>
      </c>
      <c r="E2" s="2" t="s">
        <v>83</v>
      </c>
    </row>
    <row r="3" spans="1:5">
      <c r="A3" s="3" t="s">
        <v>715</v>
      </c>
    </row>
    <row r="4" spans="1:5">
      <c r="A4" s="4" t="s">
        <v>719</v>
      </c>
      <c r="B4" s="7" t="n">
        <v>146577</v>
      </c>
      <c r="C4" s="7" t="n">
        <v>130172</v>
      </c>
      <c r="D4" s="7" t="n">
        <v>305722</v>
      </c>
      <c r="E4" s="7" t="n">
        <v>251527</v>
      </c>
    </row>
    <row r="5" spans="1:5">
      <c r="A5" s="4" t="s">
        <v>85</v>
      </c>
    </row>
    <row r="6" spans="1:5">
      <c r="A6" s="3" t="s">
        <v>715</v>
      </c>
    </row>
    <row r="7" spans="1:5">
      <c r="A7" s="4" t="s">
        <v>719</v>
      </c>
      <c r="B7" s="5" t="n">
        <v>17383</v>
      </c>
      <c r="C7" s="5" t="n">
        <v>13549</v>
      </c>
      <c r="D7" s="5" t="n">
        <v>54181</v>
      </c>
      <c r="E7" s="5" t="n">
        <v>28022</v>
      </c>
    </row>
    <row r="8" spans="1:5">
      <c r="A8" s="4" t="s">
        <v>88</v>
      </c>
    </row>
    <row r="9" spans="1:5">
      <c r="A9" s="3" t="s">
        <v>715</v>
      </c>
    </row>
    <row r="10" spans="1:5">
      <c r="A10" s="4" t="s">
        <v>719</v>
      </c>
      <c r="B10" s="5" t="n">
        <v>100820</v>
      </c>
      <c r="C10" s="5" t="n">
        <v>92191</v>
      </c>
      <c r="D10" s="5" t="n">
        <v>194491</v>
      </c>
      <c r="E10" s="5" t="n">
        <v>175846</v>
      </c>
    </row>
    <row r="11" spans="1:5">
      <c r="A11" s="4" t="s">
        <v>89</v>
      </c>
    </row>
    <row r="12" spans="1:5">
      <c r="A12" s="3" t="s">
        <v>715</v>
      </c>
    </row>
    <row r="13" spans="1:5">
      <c r="A13" s="4" t="s">
        <v>719</v>
      </c>
      <c r="B13" s="7" t="n">
        <v>28374</v>
      </c>
      <c r="C13" s="7" t="n">
        <v>24432</v>
      </c>
      <c r="D13" s="7" t="n">
        <v>57050</v>
      </c>
      <c r="E13" s="7" t="n">
        <v>4765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26</v>
      </c>
      <c r="B1" s="2" t="s">
        <v>82</v>
      </c>
      <c r="D1" s="2" t="s">
        <v>1</v>
      </c>
    </row>
    <row r="2" spans="1:5">
      <c r="B2" s="2" t="s">
        <v>2</v>
      </c>
      <c r="C2" s="2" t="s">
        <v>83</v>
      </c>
      <c r="D2" s="2" t="s">
        <v>2</v>
      </c>
      <c r="E2" s="2" t="s">
        <v>83</v>
      </c>
    </row>
    <row r="3" spans="1:5">
      <c r="A3" s="4" t="s">
        <v>727</v>
      </c>
    </row>
    <row r="4" spans="1:5">
      <c r="A4" s="3" t="s">
        <v>715</v>
      </c>
    </row>
    <row r="5" spans="1:5">
      <c r="A5" s="4" t="s">
        <v>728</v>
      </c>
      <c r="B5" s="4" t="s">
        <v>729</v>
      </c>
      <c r="C5" s="4" t="s">
        <v>730</v>
      </c>
      <c r="D5" s="4" t="s">
        <v>731</v>
      </c>
      <c r="E5" s="4" t="s">
        <v>73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82</v>
      </c>
      <c r="D1" s="2" t="s">
        <v>1</v>
      </c>
    </row>
    <row r="2" spans="1:5">
      <c r="B2" s="2" t="s">
        <v>2</v>
      </c>
      <c r="C2" s="2" t="s">
        <v>83</v>
      </c>
      <c r="D2" s="2" t="s">
        <v>2</v>
      </c>
      <c r="E2" s="2" t="s">
        <v>83</v>
      </c>
    </row>
    <row r="3" spans="1:5">
      <c r="A3" s="3" t="s">
        <v>340</v>
      </c>
    </row>
    <row r="4" spans="1:5">
      <c r="A4" s="4" t="s">
        <v>84</v>
      </c>
      <c r="B4" s="7" t="n">
        <v>1726540</v>
      </c>
      <c r="C4" s="7" t="n">
        <v>1664170</v>
      </c>
      <c r="D4" s="7" t="n">
        <v>3304250</v>
      </c>
      <c r="E4" s="7" t="n">
        <v>3147276</v>
      </c>
    </row>
    <row r="5" spans="1:5">
      <c r="A5" s="4" t="s">
        <v>341</v>
      </c>
    </row>
    <row r="6" spans="1:5">
      <c r="A6" s="3" t="s">
        <v>340</v>
      </c>
    </row>
    <row r="7" spans="1:5">
      <c r="A7" s="4" t="s">
        <v>84</v>
      </c>
      <c r="B7" s="5" t="n">
        <v>993843</v>
      </c>
      <c r="D7" s="5" t="n">
        <v>1887001</v>
      </c>
    </row>
    <row r="8" spans="1:5">
      <c r="A8" s="4" t="s">
        <v>342</v>
      </c>
    </row>
    <row r="9" spans="1:5">
      <c r="A9" s="3" t="s">
        <v>340</v>
      </c>
    </row>
    <row r="10" spans="1:5">
      <c r="A10" s="4" t="s">
        <v>84</v>
      </c>
      <c r="B10" s="5" t="n">
        <v>328093</v>
      </c>
      <c r="D10" s="5" t="n">
        <v>583711</v>
      </c>
    </row>
    <row r="11" spans="1:5">
      <c r="A11" s="4" t="s">
        <v>343</v>
      </c>
    </row>
    <row r="12" spans="1:5">
      <c r="A12" s="3" t="s">
        <v>340</v>
      </c>
    </row>
    <row r="13" spans="1:5">
      <c r="A13" s="4" t="s">
        <v>84</v>
      </c>
      <c r="B13" s="5" t="n">
        <v>92097</v>
      </c>
      <c r="D13" s="5" t="n">
        <v>199611</v>
      </c>
    </row>
    <row r="14" spans="1:5">
      <c r="A14" s="4" t="s">
        <v>344</v>
      </c>
    </row>
    <row r="15" spans="1:5">
      <c r="A15" s="3" t="s">
        <v>340</v>
      </c>
    </row>
    <row r="16" spans="1:5">
      <c r="A16" s="4" t="s">
        <v>84</v>
      </c>
      <c r="B16" s="5" t="n">
        <v>312507</v>
      </c>
      <c r="D16" s="5" t="n">
        <v>633927</v>
      </c>
    </row>
    <row r="17" spans="1:5">
      <c r="A17" s="4" t="s">
        <v>734</v>
      </c>
    </row>
    <row r="18" spans="1:5">
      <c r="A18" s="3" t="s">
        <v>340</v>
      </c>
    </row>
    <row r="19" spans="1:5">
      <c r="A19" s="4" t="s">
        <v>84</v>
      </c>
      <c r="B19" s="5" t="n">
        <v>993843</v>
      </c>
      <c r="C19" s="5" t="n">
        <v>1121079</v>
      </c>
      <c r="D19" s="5" t="n">
        <v>1887001</v>
      </c>
      <c r="E19" s="5" t="n">
        <v>2079556</v>
      </c>
    </row>
    <row r="20" spans="1:5">
      <c r="A20" s="4" t="s">
        <v>735</v>
      </c>
    </row>
    <row r="21" spans="1:5">
      <c r="A21" s="3" t="s">
        <v>340</v>
      </c>
    </row>
    <row r="22" spans="1:5">
      <c r="A22" s="4" t="s">
        <v>84</v>
      </c>
      <c r="B22" s="5" t="n">
        <v>732697</v>
      </c>
      <c r="C22" s="5" t="n">
        <v>543091</v>
      </c>
      <c r="D22" s="5" t="n">
        <v>1417249</v>
      </c>
      <c r="E22" s="5" t="n">
        <v>1067720</v>
      </c>
    </row>
    <row r="23" spans="1:5">
      <c r="A23" s="4" t="s">
        <v>736</v>
      </c>
    </row>
    <row r="24" spans="1:5">
      <c r="A24" s="3" t="s">
        <v>340</v>
      </c>
    </row>
    <row r="25" spans="1:5">
      <c r="A25" s="4" t="s">
        <v>84</v>
      </c>
      <c r="B25" s="5" t="n">
        <v>328093</v>
      </c>
      <c r="C25" s="5" t="n">
        <v>256260</v>
      </c>
      <c r="D25" s="5" t="n">
        <v>583711</v>
      </c>
      <c r="E25" s="5" t="n">
        <v>548861</v>
      </c>
    </row>
    <row r="26" spans="1:5">
      <c r="A26" s="4" t="s">
        <v>737</v>
      </c>
    </row>
    <row r="27" spans="1:5">
      <c r="A27" s="3" t="s">
        <v>340</v>
      </c>
    </row>
    <row r="28" spans="1:5">
      <c r="A28" s="4" t="s">
        <v>84</v>
      </c>
      <c r="B28" s="5" t="n">
        <v>92097</v>
      </c>
      <c r="C28" s="5" t="n">
        <v>108458</v>
      </c>
      <c r="D28" s="5" t="n">
        <v>199611</v>
      </c>
      <c r="E28" s="5" t="n">
        <v>160373</v>
      </c>
    </row>
    <row r="29" spans="1:5">
      <c r="A29" s="4" t="s">
        <v>738</v>
      </c>
    </row>
    <row r="30" spans="1:5">
      <c r="A30" s="3" t="s">
        <v>340</v>
      </c>
    </row>
    <row r="31" spans="1:5">
      <c r="A31" s="4" t="s">
        <v>84</v>
      </c>
      <c r="B31" s="7" t="n">
        <v>312507</v>
      </c>
      <c r="C31" s="7" t="n">
        <v>178373</v>
      </c>
      <c r="D31" s="7" t="n">
        <v>633927</v>
      </c>
      <c r="E31" s="7" t="n">
        <v>35848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9</v>
      </c>
      <c r="C1" s="2" t="s">
        <v>82</v>
      </c>
      <c r="E1" s="2" t="s">
        <v>1</v>
      </c>
    </row>
    <row r="2" spans="1:6">
      <c r="C2" s="2" t="s">
        <v>2</v>
      </c>
      <c r="D2" s="2" t="s">
        <v>83</v>
      </c>
      <c r="E2" s="2" t="s">
        <v>2</v>
      </c>
      <c r="F2" s="2" t="s">
        <v>83</v>
      </c>
    </row>
    <row r="3" spans="1:6">
      <c r="A3" s="3" t="s">
        <v>740</v>
      </c>
    </row>
    <row r="4" spans="1:6">
      <c r="A4" s="4" t="s">
        <v>373</v>
      </c>
      <c r="C4" s="7" t="n">
        <v>35754</v>
      </c>
      <c r="D4" s="7" t="n">
        <v>30336</v>
      </c>
      <c r="E4" s="7" t="n">
        <v>22154</v>
      </c>
      <c r="F4" s="7" t="n">
        <v>-8762</v>
      </c>
    </row>
    <row r="5" spans="1:6">
      <c r="A5" s="4" t="s">
        <v>741</v>
      </c>
      <c r="C5" s="5" t="n">
        <v>184216</v>
      </c>
      <c r="D5" s="5" t="n">
        <v>186803</v>
      </c>
      <c r="E5" s="5" t="n">
        <v>184376</v>
      </c>
      <c r="F5" s="5" t="n">
        <v>188291</v>
      </c>
    </row>
    <row r="6" spans="1:6">
      <c r="A6" s="4" t="s">
        <v>742</v>
      </c>
      <c r="B6" s="4" t="s">
        <v>108</v>
      </c>
      <c r="C6" s="10" t="n">
        <v>0.19</v>
      </c>
      <c r="D6" s="10" t="n">
        <v>0.16</v>
      </c>
      <c r="E6" s="10" t="n">
        <v>0.12</v>
      </c>
      <c r="F6" s="10" t="n">
        <v>-0.05</v>
      </c>
    </row>
    <row r="7" spans="1:6">
      <c r="A7" s="3" t="s">
        <v>743</v>
      </c>
    </row>
    <row r="8" spans="1:6">
      <c r="A8" s="4" t="s">
        <v>373</v>
      </c>
      <c r="C8" s="7" t="n">
        <v>35754</v>
      </c>
      <c r="D8" s="7" t="n">
        <v>30336</v>
      </c>
      <c r="E8" s="7" t="n">
        <v>22154</v>
      </c>
      <c r="F8" s="7" t="n">
        <v>-8762</v>
      </c>
    </row>
    <row r="9" spans="1:6">
      <c r="A9" s="4" t="s">
        <v>741</v>
      </c>
      <c r="C9" s="5" t="n">
        <v>184216</v>
      </c>
      <c r="D9" s="5" t="n">
        <v>186803</v>
      </c>
      <c r="E9" s="5" t="n">
        <v>184376</v>
      </c>
      <c r="F9" s="5" t="n">
        <v>188291</v>
      </c>
    </row>
    <row r="10" spans="1:6">
      <c r="A10" s="4" t="s">
        <v>744</v>
      </c>
      <c r="C10" s="5" t="n">
        <v>1453</v>
      </c>
      <c r="D10" s="5" t="n">
        <v>2199</v>
      </c>
      <c r="E10" s="5" t="n">
        <v>1912</v>
      </c>
    </row>
    <row r="11" spans="1:6">
      <c r="A11" s="4" t="s">
        <v>174</v>
      </c>
      <c r="C11" s="5" t="n">
        <v>185669</v>
      </c>
      <c r="D11" s="5" t="n">
        <v>189002</v>
      </c>
      <c r="E11" s="5" t="n">
        <v>186288</v>
      </c>
      <c r="F11" s="5" t="n">
        <v>188291</v>
      </c>
    </row>
    <row r="12" spans="1:6">
      <c r="A12" s="4" t="s">
        <v>745</v>
      </c>
      <c r="B12" s="4" t="s">
        <v>108</v>
      </c>
      <c r="C12" s="10" t="n">
        <v>0.19</v>
      </c>
      <c r="D12" s="10" t="n">
        <v>0.16</v>
      </c>
      <c r="E12" s="10" t="n">
        <v>0.12</v>
      </c>
      <c r="F12" s="10" t="n">
        <v>-0.05</v>
      </c>
    </row>
    <row r="13" spans="1:6"/>
    <row r="14" spans="1:6">
      <c r="A14" s="4" t="s">
        <v>108</v>
      </c>
      <c r="B14" s="4" t="s">
        <v>111</v>
      </c>
    </row>
  </sheetData>
  <mergeCells count="5">
    <mergeCell ref="A1:B2"/>
    <mergeCell ref="C1:D1"/>
    <mergeCell ref="E1:F1"/>
    <mergeCell ref="A13:E13"/>
    <mergeCell ref="B14:E1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746</v>
      </c>
      <c r="B1" s="2" t="s">
        <v>82</v>
      </c>
      <c r="D1" s="2" t="s">
        <v>1</v>
      </c>
      <c r="E1" s="2" t="s">
        <v>532</v>
      </c>
    </row>
    <row r="2" spans="1:5">
      <c r="B2" s="2" t="s">
        <v>2</v>
      </c>
      <c r="C2" s="2" t="s">
        <v>83</v>
      </c>
      <c r="D2" s="2" t="s">
        <v>2</v>
      </c>
      <c r="E2" s="2" t="s">
        <v>25</v>
      </c>
    </row>
    <row r="3" spans="1:5">
      <c r="A3" s="3" t="s">
        <v>747</v>
      </c>
    </row>
    <row r="4" spans="1:5">
      <c r="A4" s="4" t="s">
        <v>748</v>
      </c>
      <c r="B4" s="5" t="n">
        <v>2000000</v>
      </c>
      <c r="C4" s="5" t="n">
        <v>3400000</v>
      </c>
      <c r="D4" s="5" t="n">
        <v>1900000</v>
      </c>
    </row>
    <row r="5" spans="1:5">
      <c r="A5" s="4" t="s">
        <v>749</v>
      </c>
      <c r="D5" s="5" t="n">
        <v>1500000</v>
      </c>
      <c r="E5" s="5" t="n">
        <v>2600000</v>
      </c>
    </row>
    <row r="6" spans="1:5">
      <c r="A6" s="4" t="s">
        <v>750</v>
      </c>
      <c r="B6" s="5" t="n">
        <v>0</v>
      </c>
      <c r="D6" s="5"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6"/>
  </cols>
  <sheetData>
    <row r="1" spans="1:9">
      <c r="A1" s="1" t="s">
        <v>751</v>
      </c>
      <c r="B1" s="2" t="s">
        <v>82</v>
      </c>
      <c r="F1" s="2" t="s">
        <v>1</v>
      </c>
      <c r="H1" s="2" t="s">
        <v>752</v>
      </c>
      <c r="I1" s="2" t="s">
        <v>532</v>
      </c>
    </row>
    <row r="2" spans="1:9">
      <c r="B2" s="2" t="s">
        <v>2</v>
      </c>
      <c r="C2" s="2" t="s">
        <v>386</v>
      </c>
      <c r="D2" s="2" t="s">
        <v>25</v>
      </c>
      <c r="E2" s="2" t="s">
        <v>753</v>
      </c>
      <c r="F2" s="2" t="s">
        <v>2</v>
      </c>
      <c r="G2" s="2" t="s">
        <v>83</v>
      </c>
      <c r="H2" s="2" t="s">
        <v>25</v>
      </c>
      <c r="I2" s="2" t="s">
        <v>25</v>
      </c>
    </row>
    <row r="3" spans="1:9">
      <c r="A3" s="3" t="s">
        <v>754</v>
      </c>
    </row>
    <row r="4" spans="1:9">
      <c r="A4" s="4" t="s">
        <v>755</v>
      </c>
      <c r="F4" s="4" t="s">
        <v>756</v>
      </c>
      <c r="I4" s="4" t="s">
        <v>757</v>
      </c>
    </row>
    <row r="5" spans="1:9">
      <c r="A5" s="4" t="s">
        <v>758</v>
      </c>
      <c r="B5" s="14" t="n">
        <v>-5.6</v>
      </c>
      <c r="C5" s="14" t="n">
        <v>2.7</v>
      </c>
      <c r="F5" s="14" t="n">
        <v>-2.8</v>
      </c>
    </row>
    <row r="6" spans="1:9">
      <c r="A6" s="4" t="s">
        <v>759</v>
      </c>
      <c r="D6" s="14" t="n">
        <v>-0.2</v>
      </c>
    </row>
    <row r="7" spans="1:9">
      <c r="A7" s="4" t="s">
        <v>760</v>
      </c>
      <c r="F7" s="9" t="n">
        <v>1.8</v>
      </c>
    </row>
    <row r="8" spans="1:9">
      <c r="A8" s="4" t="s">
        <v>761</v>
      </c>
      <c r="F8" s="9" t="n">
        <v>2.3</v>
      </c>
    </row>
    <row r="9" spans="1:9">
      <c r="A9" s="4" t="s">
        <v>762</v>
      </c>
      <c r="F9" s="9" t="n">
        <v>-1.3</v>
      </c>
      <c r="G9" s="7" t="n">
        <v>4</v>
      </c>
    </row>
    <row r="10" spans="1:9">
      <c r="A10" s="4" t="s">
        <v>763</v>
      </c>
      <c r="F10" s="14" t="n">
        <v>-4.2</v>
      </c>
    </row>
    <row r="11" spans="1:9">
      <c r="A11" s="4" t="s">
        <v>764</v>
      </c>
      <c r="G11" s="5" t="n">
        <v>8</v>
      </c>
    </row>
    <row r="12" spans="1:9">
      <c r="A12" s="4" t="s">
        <v>765</v>
      </c>
      <c r="G12" s="14" t="n">
        <v>4.8</v>
      </c>
    </row>
    <row r="13" spans="1:9">
      <c r="A13" s="4" t="s">
        <v>766</v>
      </c>
    </row>
    <row r="14" spans="1:9">
      <c r="A14" s="3" t="s">
        <v>754</v>
      </c>
    </row>
    <row r="15" spans="1:9">
      <c r="A15" s="4" t="s">
        <v>767</v>
      </c>
      <c r="E15" s="4" t="s">
        <v>768</v>
      </c>
      <c r="F15" s="4" t="s">
        <v>769</v>
      </c>
      <c r="H15" s="4" t="s">
        <v>769</v>
      </c>
      <c r="I15" s="4" t="s">
        <v>770</v>
      </c>
    </row>
  </sheetData>
  <mergeCells count="3">
    <mergeCell ref="A1:A2"/>
    <mergeCell ref="B1:E1"/>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71</v>
      </c>
      <c r="B1" s="2" t="s">
        <v>82</v>
      </c>
      <c r="D1" s="2" t="s">
        <v>1</v>
      </c>
    </row>
    <row r="2" spans="1:5">
      <c r="B2" s="2" t="s">
        <v>2</v>
      </c>
      <c r="C2" s="2" t="s">
        <v>83</v>
      </c>
      <c r="D2" s="2" t="s">
        <v>2</v>
      </c>
      <c r="E2" s="2" t="s">
        <v>83</v>
      </c>
    </row>
    <row r="3" spans="1:5">
      <c r="A3" s="3" t="s">
        <v>772</v>
      </c>
    </row>
    <row r="4" spans="1:5">
      <c r="A4" s="4" t="s">
        <v>101</v>
      </c>
      <c r="B4" s="7" t="n">
        <v>24855</v>
      </c>
      <c r="C4" s="7" t="n">
        <v>20172</v>
      </c>
      <c r="D4" s="7" t="n">
        <v>11312</v>
      </c>
      <c r="E4" s="7" t="n">
        <v>-10858</v>
      </c>
    </row>
    <row r="5" spans="1:5">
      <c r="A5" s="4" t="s">
        <v>102</v>
      </c>
      <c r="B5" s="7" t="n">
        <v>-9944</v>
      </c>
      <c r="C5" s="7" t="n">
        <v>-8302</v>
      </c>
      <c r="D5" s="7" t="n">
        <v>-6454</v>
      </c>
      <c r="E5" s="7" t="n">
        <v>1699</v>
      </c>
    </row>
    <row r="6" spans="1:5">
      <c r="A6" s="4" t="s">
        <v>773</v>
      </c>
      <c r="B6" s="4" t="s">
        <v>774</v>
      </c>
      <c r="C6" s="4" t="s">
        <v>775</v>
      </c>
      <c r="D6" s="4" t="s">
        <v>776</v>
      </c>
      <c r="E6" s="4" t="s">
        <v>77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5:06:41Z</dcterms:created>
  <dcterms:modified xmlns:dcterms="http://purl.org/dc/terms/" xmlns:xsi="http://www.w3.org/2001/XMLSchema-instance" xsi:type="dcterms:W3CDTF">2018-08-08T15:06:41Z</dcterms:modified>
</cp:coreProperties>
</file>